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Description of Business and Ent" sheetId="9" state="visible" r:id="rId9"/>
    <sheet xmlns:r="http://schemas.openxmlformats.org/officeDocument/2006/relationships" name="Summary of Significant Accounti" sheetId="10" state="visible" r:id="rId10"/>
    <sheet xmlns:r="http://schemas.openxmlformats.org/officeDocument/2006/relationships" name="Liquidity and Going Concern (No" sheetId="11" state="visible" r:id="rId11"/>
    <sheet xmlns:r="http://schemas.openxmlformats.org/officeDocument/2006/relationships" name="Asset Impairment and Restructur" sheetId="12" state="visible" r:id="rId12"/>
    <sheet xmlns:r="http://schemas.openxmlformats.org/officeDocument/2006/relationships" name="Inventories" sheetId="13" state="visible" r:id="rId13"/>
    <sheet xmlns:r="http://schemas.openxmlformats.org/officeDocument/2006/relationships" name="Property, Plant, Equipment, and" sheetId="14" state="visible" r:id="rId14"/>
    <sheet xmlns:r="http://schemas.openxmlformats.org/officeDocument/2006/relationships" name="Closure of Lewis Creek Undergro" sheetId="15" state="visible" r:id="rId15"/>
    <sheet xmlns:r="http://schemas.openxmlformats.org/officeDocument/2006/relationships" name="Other Non-Current Assets" sheetId="16" state="visible" r:id="rId16"/>
    <sheet xmlns:r="http://schemas.openxmlformats.org/officeDocument/2006/relationships" name="Accrued and Other Liabilities" sheetId="17" state="visible" r:id="rId17"/>
    <sheet xmlns:r="http://schemas.openxmlformats.org/officeDocument/2006/relationships" name="Fair Value of Financial Instrum" sheetId="18" state="visible" r:id="rId18"/>
    <sheet xmlns:r="http://schemas.openxmlformats.org/officeDocument/2006/relationships" name="Risks and Concentrations" sheetId="19" state="visible" r:id="rId19"/>
    <sheet xmlns:r="http://schemas.openxmlformats.org/officeDocument/2006/relationships" name="Long-Term Debt" sheetId="20" state="visible" r:id="rId20"/>
    <sheet xmlns:r="http://schemas.openxmlformats.org/officeDocument/2006/relationships" name="Related-Party Transactions" sheetId="21" state="visible" r:id="rId21"/>
    <sheet xmlns:r="http://schemas.openxmlformats.org/officeDocument/2006/relationships" name="Lease Obligations" sheetId="22" state="visible" r:id="rId22"/>
    <sheet xmlns:r="http://schemas.openxmlformats.org/officeDocument/2006/relationships" name="Royalties" sheetId="23" state="visible" r:id="rId23"/>
    <sheet xmlns:r="http://schemas.openxmlformats.org/officeDocument/2006/relationships" name="Asset Retirement Obligations an" sheetId="24" state="visible" r:id="rId24"/>
    <sheet xmlns:r="http://schemas.openxmlformats.org/officeDocument/2006/relationships" name="Income Taxes" sheetId="25" state="visible" r:id="rId25"/>
    <sheet xmlns:r="http://schemas.openxmlformats.org/officeDocument/2006/relationships" name="Accumulated Other Comprehensive" sheetId="26" state="visible" r:id="rId26"/>
    <sheet xmlns:r="http://schemas.openxmlformats.org/officeDocument/2006/relationships" name="Employee Benefit Plans" sheetId="27" state="visible" r:id="rId27"/>
    <sheet xmlns:r="http://schemas.openxmlformats.org/officeDocument/2006/relationships" name="Equity Awards" sheetId="28" state="visible" r:id="rId28"/>
    <sheet xmlns:r="http://schemas.openxmlformats.org/officeDocument/2006/relationships" name="Commitments and Contingencies" sheetId="29" state="visible" r:id="rId29"/>
    <sheet xmlns:r="http://schemas.openxmlformats.org/officeDocument/2006/relationships" name="Supplemental Guarantor_Non-Guar" sheetId="30" state="visible" r:id="rId30"/>
    <sheet xmlns:r="http://schemas.openxmlformats.org/officeDocument/2006/relationships" name="Summary Quarterly Financial Inf"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Inventories (Tables)" sheetId="34" state="visible" r:id="rId34"/>
    <sheet xmlns:r="http://schemas.openxmlformats.org/officeDocument/2006/relationships" name="Property, Plant, Equipment, a35" sheetId="35" state="visible" r:id="rId35"/>
    <sheet xmlns:r="http://schemas.openxmlformats.org/officeDocument/2006/relationships" name="Other Non-Current Assets (Table" sheetId="36" state="visible" r:id="rId36"/>
    <sheet xmlns:r="http://schemas.openxmlformats.org/officeDocument/2006/relationships" name="Accrued and Other Liabilities (" sheetId="37" state="visible" r:id="rId37"/>
    <sheet xmlns:r="http://schemas.openxmlformats.org/officeDocument/2006/relationships" name="Fair Value of Financial Instr38" sheetId="38" state="visible" r:id="rId38"/>
    <sheet xmlns:r="http://schemas.openxmlformats.org/officeDocument/2006/relationships" name="Long-Term Debt (Tables)" sheetId="39" state="visible" r:id="rId39"/>
    <sheet xmlns:r="http://schemas.openxmlformats.org/officeDocument/2006/relationships" name="Related-Party Transactions (Tab" sheetId="40" state="visible" r:id="rId40"/>
    <sheet xmlns:r="http://schemas.openxmlformats.org/officeDocument/2006/relationships" name="Lease Obligations (Tables)" sheetId="41" state="visible" r:id="rId41"/>
    <sheet xmlns:r="http://schemas.openxmlformats.org/officeDocument/2006/relationships" name="Royalties (Tables)" sheetId="42" state="visible" r:id="rId42"/>
    <sheet xmlns:r="http://schemas.openxmlformats.org/officeDocument/2006/relationships" name="Asset Retirement Obligations 43" sheetId="43" state="visible" r:id="rId43"/>
    <sheet xmlns:r="http://schemas.openxmlformats.org/officeDocument/2006/relationships" name="Income Taxes (Tables)" sheetId="44" state="visible" r:id="rId44"/>
    <sheet xmlns:r="http://schemas.openxmlformats.org/officeDocument/2006/relationships" name="Accumulated Other Comprehensi45" sheetId="45" state="visible" r:id="rId45"/>
    <sheet xmlns:r="http://schemas.openxmlformats.org/officeDocument/2006/relationships" name="Employee Benefit Plans (Tables)" sheetId="46" state="visible" r:id="rId46"/>
    <sheet xmlns:r="http://schemas.openxmlformats.org/officeDocument/2006/relationships" name="Equity Awards (Tables)" sheetId="47" state="visible" r:id="rId47"/>
    <sheet xmlns:r="http://schemas.openxmlformats.org/officeDocument/2006/relationships" name="Supplemental Guarantor_Non-Gu48" sheetId="48" state="visible" r:id="rId48"/>
    <sheet xmlns:r="http://schemas.openxmlformats.org/officeDocument/2006/relationships" name="Summary Quarterly Financial I49" sheetId="49" state="visible" r:id="rId49"/>
    <sheet xmlns:r="http://schemas.openxmlformats.org/officeDocument/2006/relationships" name="Description of Business and E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Liquidity and Going Concern (De" sheetId="53" state="visible" r:id="rId53"/>
    <sheet xmlns:r="http://schemas.openxmlformats.org/officeDocument/2006/relationships" name="Asset Impairment and Restruct54" sheetId="54" state="visible" r:id="rId54"/>
    <sheet xmlns:r="http://schemas.openxmlformats.org/officeDocument/2006/relationships" name="Inventories - Summary of Invent" sheetId="55" state="visible" r:id="rId55"/>
    <sheet xmlns:r="http://schemas.openxmlformats.org/officeDocument/2006/relationships" name="Property, Plant, Equipment, a56" sheetId="56" state="visible" r:id="rId56"/>
    <sheet xmlns:r="http://schemas.openxmlformats.org/officeDocument/2006/relationships" name="Property, Plant, Equipment, a57" sheetId="57" state="visible" r:id="rId57"/>
    <sheet xmlns:r="http://schemas.openxmlformats.org/officeDocument/2006/relationships" name="Closure of Lewis Creek Underg58" sheetId="58" state="visible" r:id="rId58"/>
    <sheet xmlns:r="http://schemas.openxmlformats.org/officeDocument/2006/relationships" name="Other Non-Current Assets - Deta" sheetId="59" state="visible" r:id="rId59"/>
    <sheet xmlns:r="http://schemas.openxmlformats.org/officeDocument/2006/relationships" name="Accrued and Other Liabilities -" sheetId="60" state="visible" r:id="rId60"/>
    <sheet xmlns:r="http://schemas.openxmlformats.org/officeDocument/2006/relationships" name="Fair Value of Financial Instr61" sheetId="61" state="visible" r:id="rId61"/>
    <sheet xmlns:r="http://schemas.openxmlformats.org/officeDocument/2006/relationships" name="Risks and Concentrations - Addi" sheetId="62" state="visible" r:id="rId62"/>
    <sheet xmlns:r="http://schemas.openxmlformats.org/officeDocument/2006/relationships" name="Long-Term Debt - Summary of Lon" sheetId="63" state="visible" r:id="rId63"/>
    <sheet xmlns:r="http://schemas.openxmlformats.org/officeDocument/2006/relationships" name="Long-Term Debt - Additional Inf" sheetId="64" state="visible" r:id="rId64"/>
    <sheet xmlns:r="http://schemas.openxmlformats.org/officeDocument/2006/relationships" name="Long-Term Debt - Aggregate Amou" sheetId="65" state="visible" r:id="rId65"/>
    <sheet xmlns:r="http://schemas.openxmlformats.org/officeDocument/2006/relationships" name="Related-Party Transactions - Ad" sheetId="66" state="visible" r:id="rId66"/>
    <sheet xmlns:r="http://schemas.openxmlformats.org/officeDocument/2006/relationships" name="Related-Party Transactions - Es" sheetId="67" state="visible" r:id="rId67"/>
    <sheet xmlns:r="http://schemas.openxmlformats.org/officeDocument/2006/relationships" name="Lease Obligations - Additional " sheetId="68" state="visible" r:id="rId68"/>
    <sheet xmlns:r="http://schemas.openxmlformats.org/officeDocument/2006/relationships" name="Lease Obligations - Schedule of" sheetId="69" state="visible" r:id="rId69"/>
    <sheet xmlns:r="http://schemas.openxmlformats.org/officeDocument/2006/relationships" name="Lease Obligations - Net Amount " sheetId="70" state="visible" r:id="rId70"/>
    <sheet xmlns:r="http://schemas.openxmlformats.org/officeDocument/2006/relationships" name="Royalties - Additional Informat" sheetId="71" state="visible" r:id="rId71"/>
    <sheet xmlns:r="http://schemas.openxmlformats.org/officeDocument/2006/relationships" name="Royalties - Summary of Anticipa" sheetId="72" state="visible" r:id="rId72"/>
    <sheet xmlns:r="http://schemas.openxmlformats.org/officeDocument/2006/relationships" name="Asset Retirement Obligations 73" sheetId="73" state="visible" r:id="rId73"/>
    <sheet xmlns:r="http://schemas.openxmlformats.org/officeDocument/2006/relationships" name="Asset Retirement Obligations 74" sheetId="74" state="visible" r:id="rId74"/>
    <sheet xmlns:r="http://schemas.openxmlformats.org/officeDocument/2006/relationships" name="Income Taxes - Additional Infor" sheetId="75" state="visible" r:id="rId75"/>
    <sheet xmlns:r="http://schemas.openxmlformats.org/officeDocument/2006/relationships" name="Income Taxes - Components of In" sheetId="76" state="visible" r:id="rId76"/>
    <sheet xmlns:r="http://schemas.openxmlformats.org/officeDocument/2006/relationships" name="Income Taxes - Schedule of Inco" sheetId="77" state="visible" r:id="rId77"/>
    <sheet xmlns:r="http://schemas.openxmlformats.org/officeDocument/2006/relationships" name="Income Taxes - Composition of D" sheetId="78" state="visible" r:id="rId78"/>
    <sheet xmlns:r="http://schemas.openxmlformats.org/officeDocument/2006/relationships" name="Income Taxes - Summary of Valua" sheetId="79" state="visible" r:id="rId79"/>
    <sheet xmlns:r="http://schemas.openxmlformats.org/officeDocument/2006/relationships" name="Accumulated Other Comprehensi80" sheetId="80" state="visible" r:id="rId80"/>
    <sheet xmlns:r="http://schemas.openxmlformats.org/officeDocument/2006/relationships" name="Accumulated Other Comprehensi81" sheetId="81" state="visible" r:id="rId81"/>
    <sheet xmlns:r="http://schemas.openxmlformats.org/officeDocument/2006/relationships" name="Employee Benefit Plans - Additi" sheetId="82" state="visible" r:id="rId82"/>
    <sheet xmlns:r="http://schemas.openxmlformats.org/officeDocument/2006/relationships" name="Employee Benefit Plans - Schedu" sheetId="83" state="visible" r:id="rId83"/>
    <sheet xmlns:r="http://schemas.openxmlformats.org/officeDocument/2006/relationships" name="Employee Benefit Plans - Summar" sheetId="84" state="visible" r:id="rId84"/>
    <sheet xmlns:r="http://schemas.openxmlformats.org/officeDocument/2006/relationships" name="Employee Benefit Plans - Sche85" sheetId="85" state="visible" r:id="rId85"/>
    <sheet xmlns:r="http://schemas.openxmlformats.org/officeDocument/2006/relationships" name="Employee Benefit Plans - Summ86" sheetId="86" state="visible" r:id="rId86"/>
    <sheet xmlns:r="http://schemas.openxmlformats.org/officeDocument/2006/relationships" name="Employee Benefit Plans - Sche87" sheetId="87" state="visible" r:id="rId87"/>
    <sheet xmlns:r="http://schemas.openxmlformats.org/officeDocument/2006/relationships" name="Equity Awards - Additional Info" sheetId="88" state="visible" r:id="rId88"/>
    <sheet xmlns:r="http://schemas.openxmlformats.org/officeDocument/2006/relationships" name="Equity Awards - Summary of Rest" sheetId="89" state="visible" r:id="rId89"/>
    <sheet xmlns:r="http://schemas.openxmlformats.org/officeDocument/2006/relationships" name="Commitments and Contingencies -" sheetId="90" state="visible" r:id="rId90"/>
    <sheet xmlns:r="http://schemas.openxmlformats.org/officeDocument/2006/relationships" name="Supplemental Guarantor_Non-Gu91" sheetId="91" state="visible" r:id="rId91"/>
    <sheet xmlns:r="http://schemas.openxmlformats.org/officeDocument/2006/relationships" name="Supplemental Guarantor_Non-Gu92" sheetId="92" state="visible" r:id="rId92"/>
    <sheet xmlns:r="http://schemas.openxmlformats.org/officeDocument/2006/relationships" name="Supplemental Guarantor_Non-Gu93" sheetId="93" state="visible" r:id="rId93"/>
    <sheet xmlns:r="http://schemas.openxmlformats.org/officeDocument/2006/relationships" name="Supplemental Guarantor_Non-Gu94" sheetId="94" state="visible" r:id="rId94"/>
    <sheet xmlns:r="http://schemas.openxmlformats.org/officeDocument/2006/relationships" name="Summary Quarterly Financial I95" sheetId="95" state="visible" r:id="rId95"/>
  </sheets>
  <definedNames/>
  <calcPr calcId="124519" fullCalcOnLoad="1"/>
</workbook>
</file>

<file path=xl/sharedStrings.xml><?xml version="1.0" encoding="utf-8"?>
<sst xmlns="http://schemas.openxmlformats.org/spreadsheetml/2006/main" uniqueCount="805">
  <si>
    <t>Document and Entity Information - USD ($)</t>
  </si>
  <si>
    <t>12 Months Ended</t>
  </si>
  <si>
    <t>Dec. 31, 2016</t>
  </si>
  <si>
    <t>Mar. 3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Armstrong Energy,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Dec. 31, 2015</t>
  </si>
  <si>
    <t>Current assets:</t>
  </si>
  <si>
    <t>Cash and cash equivalents</t>
  </si>
  <si>
    <t>Accounts receivable</t>
  </si>
  <si>
    <t>Inventories</t>
  </si>
  <si>
    <t>Prepaid and other assets</t>
  </si>
  <si>
    <t>Total current assets</t>
  </si>
  <si>
    <t>Property, plant, equipment, and mine development, net</t>
  </si>
  <si>
    <t>Investments</t>
  </si>
  <si>
    <t>Other non-current assets</t>
  </si>
  <si>
    <t>Total assets</t>
  </si>
  <si>
    <t>Current liabilities:</t>
  </si>
  <si>
    <t>Accounts payable</t>
  </si>
  <si>
    <t>Accrued and other liabilities</t>
  </si>
  <si>
    <t>Current portion of capital lease obligations</t>
  </si>
  <si>
    <t>Current maturities of long-term debt</t>
  </si>
  <si>
    <t>Total current liabilities</t>
  </si>
  <si>
    <t>Long-term debt, less current maturities</t>
  </si>
  <si>
    <t>Long-term obligation to related party</t>
  </si>
  <si>
    <t>Related-party payables, net</t>
  </si>
  <si>
    <t>Asset retirement obligations</t>
  </si>
  <si>
    <t>Long-term portion of capital lease obligations</t>
  </si>
  <si>
    <t>Other non-current liabilities</t>
  </si>
  <si>
    <t>Total liabilities</t>
  </si>
  <si>
    <t>Stockholders’ deficit:</t>
  </si>
  <si>
    <t>Common stock, $0.01 par value, 70,000,000 shares authorized, 21,883,224 shares and 21,853,224 shares issued and outstanding as of December 31, 2016 and 2015, respectively</t>
  </si>
  <si>
    <t>Preferred stock, $0.01 par value, 1,000,000 shares authorized, zero shares issued and outstanding as of December 31, 2016 and 2015, respectively</t>
  </si>
  <si>
    <t>Additional paid-in-capital</t>
  </si>
  <si>
    <t>Accumulated deficit</t>
  </si>
  <si>
    <t>Accumulated other comprehensive loss</t>
  </si>
  <si>
    <t>Armstrong Energy, Inc.’s deficit</t>
  </si>
  <si>
    <t>Non-controlling interest</t>
  </si>
  <si>
    <t>Total stockholders’ deficit</t>
  </si>
  <si>
    <t>Total liabilities and stockholders’ deficit</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 USD ($) $ in Thousands</t>
  </si>
  <si>
    <t>2 Months Ended</t>
  </si>
  <si>
    <t>3 Months Ended</t>
  </si>
  <si>
    <t>Feb. 28, 2017</t>
  </si>
  <si>
    <t>Sep. 30, 2016</t>
  </si>
  <si>
    <t>Mar. 31, 2016</t>
  </si>
  <si>
    <t>Sep. 30, 2015</t>
  </si>
  <si>
    <t>Jun. 30, 2015</t>
  </si>
  <si>
    <t>Mar. 31, 2015</t>
  </si>
  <si>
    <t>Dec. 31, 2014</t>
  </si>
  <si>
    <t>Income Statement [Abstract]</t>
  </si>
  <si>
    <t>Revenue</t>
  </si>
  <si>
    <t>Costs and expenses:</t>
  </si>
  <si>
    <t>Cost of coal sales, exclusive of items shown separately below</t>
  </si>
  <si>
    <t>Production royalty to related party</t>
  </si>
  <si>
    <t>Depreciation, depletion, and amortization</t>
  </si>
  <si>
    <t>Asset retirement obligation expenses</t>
  </si>
  <si>
    <t>Asset impairment and restructuring charges</t>
  </si>
  <si>
    <t>Settlement Agreement Amount</t>
  </si>
  <si>
    <t>General and administrative expenses</t>
  </si>
  <si>
    <t>Operating (loss) income</t>
  </si>
  <si>
    <t>Other income (expense):</t>
  </si>
  <si>
    <t>Interest expense, net</t>
  </si>
  <si>
    <t>Other, net</t>
  </si>
  <si>
    <t>Loss before income taxes</t>
  </si>
  <si>
    <t>Income taxes</t>
  </si>
  <si>
    <t>Net loss</t>
  </si>
  <si>
    <t>Less: income attributable to non-controlling interest</t>
  </si>
  <si>
    <t>Net loss attributable to common stockholders</t>
  </si>
  <si>
    <t>Consolidated Statements of Comprehensive Income (Loss) - USD ($) $ in Thousands</t>
  </si>
  <si>
    <t>Statement of Comprehensive Income [Abstract]</t>
  </si>
  <si>
    <t>Other Comprehensive Income (Loss), Net of Tax [Abstract]</t>
  </si>
  <si>
    <t>Postretirement benefit plan and other employee benefit obligations, net of tax</t>
  </si>
  <si>
    <t>Other comprehensive income (loss)</t>
  </si>
  <si>
    <t>Comprehensive loss</t>
  </si>
  <si>
    <t>Less: comprehensive income (loss) attributable to non-controlling interests</t>
  </si>
  <si>
    <t>Comprehensive loss attributable to common stockholders</t>
  </si>
  <si>
    <t>Consolidated Statements of Stockholders' Equity/(Deficit) - USD ($) $ in Thousands</t>
  </si>
  <si>
    <t>Total</t>
  </si>
  <si>
    <t>Common Stock [Member]</t>
  </si>
  <si>
    <t>Additional Paid-in Capital [Member]</t>
  </si>
  <si>
    <t>Accumulated Deficit [Member]</t>
  </si>
  <si>
    <t>Accumulated Other Comprehensive Loss [Member]</t>
  </si>
  <si>
    <t>Non-Controlling Interest [Member]</t>
  </si>
  <si>
    <t>Beginning Balance at Dec. 31, 2013</t>
  </si>
  <si>
    <t>Beginning Balance, Shares at Dec. 31, 2013</t>
  </si>
  <si>
    <t>Stock-based compensation</t>
  </si>
  <si>
    <t>Repurchase of employee stock relinquished for tax withholding, Shares</t>
  </si>
  <si>
    <t>Balance at December 31, 2015</t>
  </si>
  <si>
    <t>Shares issued under employee plan</t>
  </si>
  <si>
    <t>Shares issued under employee plan, Shares</t>
  </si>
  <si>
    <t>Ending Balance at Dec. 31, 2014</t>
  </si>
  <si>
    <t>Ending Balance, Shares at Dec. 31, 2014</t>
  </si>
  <si>
    <t>Ending Balance at Dec. 31, 2015</t>
  </si>
  <si>
    <t>Ending Balance, Shares at Dec. 31, 2015</t>
  </si>
  <si>
    <t>Ending Balance at Dec. 31, 2016</t>
  </si>
  <si>
    <t>Ending Balance, Shares at Dec. 31, 2016</t>
  </si>
  <si>
    <t>Consolidated Statements of Stockholders' Equity/(Deficit) (Parenthetical) - USD ($) $ in Thousands</t>
  </si>
  <si>
    <t>Statement of Stockholders' Equity [Abstract]</t>
  </si>
  <si>
    <t>Postretirement benefit plan and other employee benefit obligations, tax amount</t>
  </si>
  <si>
    <t>Consolidated Statements of Cash Flows - USD ($)</t>
  </si>
  <si>
    <t>Cash Flows from Operating Activities</t>
  </si>
  <si>
    <t>Adjustments to reconcile net loss to net cash provided by operating activities:</t>
  </si>
  <si>
    <t>Non-cash stock compensation (income) expense</t>
  </si>
  <si>
    <t>Amortization of debt issuance costs</t>
  </si>
  <si>
    <t>Amortization of original issue discount</t>
  </si>
  <si>
    <t>Restructuring Costs and Asset Impairment Charges</t>
  </si>
  <si>
    <t>Asset impairment</t>
  </si>
  <si>
    <t>Income from equity affiliate</t>
  </si>
  <si>
    <t>Write off of Deferred Debt Issuance Cost</t>
  </si>
  <si>
    <t>(Gain) loss on disposal of property, plant, and equipment</t>
  </si>
  <si>
    <t>Non-cash activity with related party, net</t>
  </si>
  <si>
    <t>Equity Method Investment, Realized Gain (Loss) on Disposal</t>
  </si>
  <si>
    <t>Non-cash interest on long-term obligations</t>
  </si>
  <si>
    <t>Change in working capital accounts:</t>
  </si>
  <si>
    <t>Decrease in accounts receivable</t>
  </si>
  <si>
    <t>Decrease (increase) in inventories</t>
  </si>
  <si>
    <t>(Increase) decrease in prepaid and other assets</t>
  </si>
  <si>
    <t>Increase in other non-current assets</t>
  </si>
  <si>
    <t>(Decrease) increase in accounts payable and accrued and other liabilities</t>
  </si>
  <si>
    <t>Increase in other non-current liabilities</t>
  </si>
  <si>
    <t>Net cash provided by operating activities</t>
  </si>
  <si>
    <t>Cash Flows from Investing Activities</t>
  </si>
  <si>
    <t>Investment in property, plant, equipment, and mine development</t>
  </si>
  <si>
    <t>Proceeds from Sale of Equity Method Investments</t>
  </si>
  <si>
    <t>Proceeds from disposal of property, plant, and equipment</t>
  </si>
  <si>
    <t>Net cash used in investing activities</t>
  </si>
  <si>
    <t>Cash Flows from Financing Activities</t>
  </si>
  <si>
    <t>Payment on capital lease obligations</t>
  </si>
  <si>
    <t>Payments of long-term debt</t>
  </si>
  <si>
    <t>Proceeds from sale-leaseback</t>
  </si>
  <si>
    <t>Payment of financing costs and fees</t>
  </si>
  <si>
    <t>Repurchase of employee stock relinquished for tax withholdings</t>
  </si>
  <si>
    <t>Net cash provided by (used in) financing activities</t>
  </si>
  <si>
    <t>Net increase (decrease) in cash and cash equivalents</t>
  </si>
  <si>
    <t>Cash and cash equivalents, at end of year</t>
  </si>
  <si>
    <t>Cash and cash equivalents, at beginning of year</t>
  </si>
  <si>
    <t>Supplemental cash flow information:</t>
  </si>
  <si>
    <t>Cash paid for interest</t>
  </si>
  <si>
    <t>Cash paid for income taxes</t>
  </si>
  <si>
    <t>Non-cash transactions:</t>
  </si>
  <si>
    <t>Assets acquired with long-term debt</t>
  </si>
  <si>
    <t>Non-cash portion of land and reserve sale/financing with related party</t>
  </si>
  <si>
    <t>Assets acquired by capital lease</t>
  </si>
  <si>
    <t>Description of Business and Entity Structure</t>
  </si>
  <si>
    <t>Organization, Consolidation and Presentation of Financial Statements [Abstract]</t>
  </si>
  <si>
    <t>DESCRIPTION OF BUSINESS AND ENTITY STRUCTURE Armstrong Energy, Inc. and its subsidiaries and controlled entities (collectively, AE or the Company) commenced business on September 19, 2006 (inception), for the purpose of owning and operating coal reserves (also referred to as mineral rights) and production assets. As of December 31, 2016 , all subsidiaries are majority owned. The Company is a producer of low chlorine, high sulfur thermal coal from the Illinois Basin, operating both surface and underground mines. AE, which is headquartered in St. Louis, Missouri, markets its coal primarily to electric utility companies as fuel for their steam-powered generators. As of December 31, 2016 , the Company had approximately 637 employees, none of whom are under a collective bargain arrangement. Prior to September 1, 2016, the Company’s wholly-owned subsidiary, Elk Creek GP, LLC (ECGP), was the sole general partner of, and had an approximate 0.2% ownership in, Thoroughbred Resources, L.P. (Thoroughbred). The various limited partners of Thoroughbred are related parties, as the entity is majority owned by investment funds managed by Yorktown Partners LLC (Yorktown), which has a majority ownership in the Company. Effective September 1, 2016, Yorktown exercised its right under the Second Amended and Restated Agreement of Limited Partnership of Thoroughbred Resources, L.P. to remove ECGP as the general partner of Thoroughbred. The Company does not consolidate the financial results of Thoroughbred. See Note 13, "Related-Party Transactions," for further discussion.</t>
  </si>
  <si>
    <t>Summary of Significant Accounting Policies</t>
  </si>
  <si>
    <t>Accounting Policies [Abstract]</t>
  </si>
  <si>
    <t>SUMMARY OF SIGNIFICANT ACCOUNTING POLICIES Factors Affecting Comparability Certain prior year amounts have been reclassified to conform to current year presentation, with no effect on the previously reported results of operations. In addition, the reclassifications were not material to the accompanying footnotes to the prior year consolidated financial statements. Principles of Consolidation The consolidated financial statements include the accounts of AE and its wholly and majority-owned subsidiaries. All significant intercompany balances and transactions were eliminated. Newly Adopted Accounting Standards and Accounting Standards Not Yet Implemented In February 2016, the Financial Accounting Standards Board (FASB) issued updated guidance regarding the accounting for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pplication permitted. This update will be applied using a modified retrospective transition approach for leases existing at, or entered into after, the beginning of the earliest comparative period presented in the financial statements. The Company is currently evaluating the effect of this update on its consolidated financial statements. In November 2015, the FASB issued guidance that eliminates the requirement to present deferred tax liabilities and assets as current and noncurrent in a classified balance sheet. Instead, entities will be required to classify all deferred tax assets and liabilities as noncurrent. The new guidance is effective for financial statements issued for annual periods beginning after December 15, 2016, and interim periods within those annual periods, with early adoption permitted. The Company adopted this standard as of December 31, 2015. While the adoption of this guidance impacted the Company's balance sheet disclosure, it did not affect the Company's results of operations or cash flows. In April 2015, the FASB issued guidance requiring an entity to present deferred financing costs on the balance sheet as a direct deduction from the related debt liability as opposed to an asset. Amortization of the costs will continue to be reported as interest expense. In August 2015, the FASB issued an accounting standards update about the presentation and subsequent measurement of deferred financing costs associated with line-of-credit arrangements, which allows for the presentation of deferred financing costs as an asset regardless of whether or not there is an outstanding balance on the line-of-credit arrangement. The updates are effective for annual reporting periods (including interim reporting periods within those periods) beginning after December 15, 2015. The Company adopted these standards during the three months ended March 31, 2016. Prior to its termination, the Company reported the unamortized deferred financing costs associated with its asset-based revolving credit facility dated December 21, 2012 (the 2012 Credit Facility) within other non-current assets, whereas unamortized deferred financing costs associated with the Company's 11.75% Senior Secured Notes due 2019 (the Notes) have been reclassified for all periods presented. In February 2015, the FASB issued guidance changing the requirements and analysis required when determining the reporting entity's need to consolidate an entity, including modifying the evaluation of limited partnerships variable interest status, the presumption that a general partner should consolidate a limited partnership, and the consolidation criterion applied by a reporting entity involved with variable interest entities. The Company adopted this guidance during the first quarter of 2016, and it did not have an impact on its historical consolidation conclusions. In August 2014, the FASB issued guidance on management’s responsibility in evaluating, at each annual and interim reporting period, whether there is substantial doubt about an entity’s ability to continue as a going concern and to provide related footnote disclosures. The new guidance is effective for the annual period ending after December 15, 2016, and for annual periods and interim periods thereafter with early adoption permitted. The Company adopted this standard as of December 31, 2016. See Note 3, "Liquidity and Going Concern," for a discussion of the Company's ability to continue as a going concern. In May 2014, the FASB issued a comprehensive revenue recognition standard that will supersede nearly all existing revenue recognition guidance under U.S. generally accepted accounting principles (GAAP). The standard requires revenue to be recognized when promised goods or services are transferred to a customer in an amount that reflects the consideration expected in exchange for those goods or services. The standard permits the use of either the full retrospective or modified retrospective transition method. This guidance is effective for annual and interim reporting periods beginning after December 15, 2017, with early adoption permitted to the original effective date of December 15, 2016. The Company’s primary source of revenue is from the sale of coal through both short-term and long-term contracts, primarily with utilities, whereby revenue is currently recognized when risk of loss has passed to the customer. During 2016, the Company started its initial review of contracts with customers and does not currently anticipate any material change in the timing or method of recognizing revenue from our current practice. As such, the Company does not believe this new standard will have a material impact on its results of operations, financial condition or cash flows. The Company will adopt the new standard as of January 1, 2018, utilizing the modified retrospective method.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income and loss during the reporting periods. Actual results could differ from those estimates. Revenue Coal sales are recognized as revenue when title and risk of loss passes to the customer. Coal sales are made to customers under the terms of supply agreements, most of which are long-term (greater than one year). Under the terms of the Company’s coal supply agreements, title and risk of loss typically transfer to the customer at the mine where coal is loaded on the truck, rail, or barge. Coal sales include the freight charged to the customer on destination contracts. Other Income (Expense), Net Other income includes farm income, timber income, and other income from the lease of surface property. For the year ended December 31, 2016 , the Company has incurred expenses related to the evaluation of certain strategic alternatives and restructuring of our capital structure totaling $2,389 (See Note 3, "Liquidity and Going Concern," for further details), which is included as a component of other, net. For the year ended December 31, 2015 , other, net also includes a refund for a portion of the Kentucky sales and use taxes paid on the purchase of certain energy and energy producing fuels for the period of 2008 through 2013. The refund, including interest, totaled $4,482 and was received during the second quarter of 2015. Cash and Cash Equivalents Cash and cash equivalents are stated at cost, which approximates fair value. The Company considers all cash and temporary investments having an original maturity of less than three months to be cash equivalents. Accounts and Other Receivables Accounts receivable are recorded at the invoiced amount and do not bear interest. The Company evaluates the need for an allowance for doubtful accounts based on anticipated recovery and industry data. As of December 31, 2016 and 2015 , the Company had not established an allowance for uncollectible amounts. Inventories Inventories consist of coal, as well as materials and supplies that are valued at the lower of cost or market. Raw coal stockpiles may be sold in their current condition or processed further prior to shipment. Cost is determined using the first-in, first-out method for materials and supplies. Coal inventory costs include labor, supplies, equipment cost, royalties, taxes, other related costs, and, where applicable, preparation plant costs. Stripping costs incurred during the production phase of the mine are considered variable production costs and are included in the cost of coal during the period the stripping costs are incurred. Property, Plant, Equipment, and Mine Development Property, plant, equipment, and mine development are recorded at cost. Interest costs applicable to major asset additions are capitalized during the construction period. Capitalized interest in 2016 , 2015 , and 2014 was $626 , $1,987 , and $973 , respectively. Expenditures that extend the useful lives of existing plant and equipment assets are capitalized, while normal repairs and maintenance that do not extend the useful life or increase the productivity of the asset are expensed as incurred. Plant and equipment are depreciated using the straight-line method over the useful lives of the assets, which are detailed below. Asset Type Life (Years) Buildings and improvements 7-40 Mine equipment 2-10 Vehicles 3-10 Office equipment and software 3-7 Costs to acquire or construct significant new assets are capitalized and amortized using the units-of-production method over the estimated recoverable reserves that are associated with the property being benefited, when placed into service, as a part of the new asset being constructed. These costs include but are not limited to legal fees, permit and license costs, materials cost, associated labor costs, mine design, construction of access roads, shafts, slopes and main entries, and removing overburden to access reserves in a new pit. Where multiple assets are acquired for one purchase price, the cost of the purchase is allocated among the individual assets in proportion to their market value, with assistance from a third party specializing in the valuation of the purchased assets. Mineral rights are recorded at cost as property, plant, equipment, and mine development. Amortization of mineral rights and mine development is provided by the units-of-production method over estimated total recoverable proven and probable reserves. Costs related to locating coal deposits and evaluating the economic viability of such deposits are expensed as incurred. The Company did not incur a significant amount of these costs in 2016 , 2015 , or 2014 . Start-up costs are expensed as incurred. Certain costs incurred to develop coal mines or to expand the capacity of an existing mine are capitalized and amortized using the units-of-production method. In addition, the proceeds from the incidental sale of coal during development are recorded as a reduction of the related mine development costs. Other Non-Current Assets Other non-current assets include advance royalties and amounts held by third parties to guarantee performance on the delivery of coal, reclamation bonds, and other performance guarantees. The amounts pledged are restricted for the term of the bonds and cannot be withdrawn without the consent of the bonding companies. Rights to leased coal and the related surface land can be acquired through royalty payments. Where royalty payments represent prepayments recoupable against future production, they are recorded as a prepaid asset, and amounts expected to be recouped within one year are classified as a current asset. As mining occurs on these leases, the prepayment is charged to cost of coal sales. See Note 15, "Royalties," for further details of royalty agreements. Also included within other non-current assets are deferred financing costs associated with the 2012 Credit Facility, which are subject to amortization over the term of the obligation using the effective interest method. In November 2016, the 2012 Credit Facility was terminated and the remaining unamortized deferred financing costs were written-off. See Note 12, "Long-Term Debt," for further details regarding the termination of the credit facility. Investments Investments and ownership interests are accounted for under the equity method of accounting if the Company has the ability to exercise significant influence, but not control, over the entity. If the Company does not have control and cannot exercise significant influence, the investment is accounted for using the cost method. See Note 13, "Related-Party Transactions," for further details regarding the Company's investment in Thoroughbred. Long-Lived Assets If facts and circumstances suggest that a long-lived asset may be impaired, the carrying value is reviewed for recoverability. If this review indicates the carrying value of the asset will not be recovered, as determined based on projected undiscounted cash flows related to the asset over its remaining life, the carrying value of the asset is reduced to its estimated fair value through an impairment loss. During the year ended December 31, 2016 and 2015, the Company recorded an asset impairment charge of $4,431 and $137,678 , respectively. No asset impairment charges were recorded during the year ended December 31, 2014. See Note 4, "Asset Impairment and Restructuring Charges," for further details regarding the impairment charges recognized. Asset Retirement Obligations (ARO) and Reclamation The Company’s ARO activities consist of estimated spending related to reclaiming surface land and support facilities at both surface and underground mines in accordance with federal and state reclamation laws as defined by each mining permit. Obligations are incurred when development of a mine commences for underground mines and surface facilities or, in the case of support facilities, refuse areas and slurry ponds when construction begins. The obligation’s fair value is determined using discounted cash flow techniques and is accreted to its present value at the end of each period. The Company estimates ARO liabilities for final reclamation and mine closure based upon detailed engineering calculations of the amount and timing of future cash spending for a third party to perform the required work. Spending estimates are escalated for inflation and then discounted at the credit-adjusted, risk-free rate. The Company records an ARO asset associated with the discounted liability for final reclamation and mine closure. The obligation and corresponding asset are recognized in the period in which the liability is incurred. The ARO asset is amortized using the units-of-production method over the estimated recoverable reserves that are associated with the property being benefited. The ARO liability is accreted to the projected spending date. As changes in estimates occur (such as mine plan revisions, changes in estimated costs, or changes in timing of performance of reclamation activities), the revisions to the obligation and asset are recognized at the appropriate credit-adjusted, risk-fee rate. Fair Value For assets and liabilities that are recognized or disclosed at fair value in the consolidated financial statements, the Company defines fair value as the price that would be received to sell an asset or paid to transfer a liability in an orderly transaction between market participants at the measurement date. Derivatives Derivative instruments are accounted for in accordance with the applicable FASB guidance on accounting for derivative instruments and hedging activity. This guidance provides comprehensive and consistent standards for the recognition and measurement of derivative and hedging activities. It also requires that derivatives be recorded on the consolidated balance sheet at fair value and establishes criteria for hedges of changes in fair values of assets, liabilities, or firm commitments; hedges of variable cash flows of forecasted transactions; and hedges of foreign currency exposures of net investments in foreign operations. The Company did not have any outstanding derivative instruments as of December 31, 2016 and 2015 . Income Taxes The Company is subject to taxation. Deferred income taxes are recorded by applying statutory tax rates in effect at the date of the balance sheet to differences between the income tax bases of assets and liabilities and their carrying amounts for financial reporting purposes. Deferred tax assets are reduced by a valuation allowance if, based on the weight of available evidence, it is more likely than not that some portion or all of the deferred tax assets will not be realized. In determining whether a valuation allowance is appropriate, projected realization of tax benefits is considered based on expected levels of future taxable income, available tax planning strategies, and the overall deferred tax position. If actual results differ from the assumptions made in the evaluation of the amount of the valuation allowance, the Company records a change in the valuation allowance through income tax expense in the period such determination is made. Certain subsidiaries are disregarded for income tax purposes and are included in each respective parent entity’s tax returns. The calculations of the Company’s tax liabilities involve dealing with uncertainties in the application of complex tax regulations. The Company recognizes liabilities for uncertain tax positions based on the two-step process prescribed in Accounting Standards Codification Topic 740, Income Taxes (ASC 740). The first step is to evaluate the tax position for recognition by determining whether it is more likely than not that a tax position will be sustained upon examination, including resolution of any related appeals or litigation processes, based on the technical merits of the position. The second step requires the Company to estimate and measure the tax benefit as the largest amount that is more than 50% likely to be realized upon settlement. The Company re-evaluates these uncertain tax positions annually. This evaluation is based on factors including, but not limited to, changes in facts or circumstances, changes in tax law, effectively settled issues under audit, or new audit activity. Such a change in recognition or measurement results in the recognition of a tax benefit or an additional charge to the tax provision. Long-Term Obligation to Related Party The Company has entered into certain transactions with its affiliate, Thoroughbred, whereby it has sold an undivided interest in certain of its land and mineral reserves and subsequently entered into a lease agreement to mine the acquired mineral reserves in exchange for a production royalty. Due to its continuing involvement in the land and mineral reserves transferred, these transactions have been accounted for as financing arrangements and a long-term obligation has been established that is being amortized at an annual rate of 7% of the estimated gross revenue generated from the sale of the coal originating from the leased mineral reserves. The effective interest rate of the obligation is based on various estimates in future pricing and production quantities within the Company’s mine plans and is adjusted prospectively as significant changes in its mine plans occur. See Note 13, "Related-Party Transactions," for further discussion of transactions with Thoroughbred. Benefit Plans Effective January 1, 2013, the Company began providing certain health care benefits, including the reimbursement of a portion of out-of-pocket costs associated with insurance coverage, to qualifying salaried and hourly retirees and their dependents. The cost of providing these benefits is determined on an actuarial basis and accrued over the employee’s period of active service. The Company recognizes the underfunded status of this plan, as determined on an actuarial basis, on the balance sheet and the changes in the funded status are recognized in other comprehensive income (loss). Actuarial gains and losses are amortized using the corridor approach over the average future service period of current active plan participants expected to receive benefits. See Note 19, "Employee Benefit Plans," for additional disclosures relating to these obligations. Workers’ Compensation and Black Lung Benefits Under the Black Lung Benefits Revenue Act of 1977 and the Black Lung Benefits Reform Act of 1977, as amended in 1981, each coal mine operator must pay federal black lung benefits to claimants who are current and former employees and also make payments to a trust fund for the payment of benefits and medical expenses to eligible claimants who last worked in the coal industry prior to January 1, 1970. The trust fund is funded by an excise tax on production. For the years ended December 31, 2016 , 2015 , and 2014 , the Company recorded $5,048 , $6,313 , and $7,341 , respectively, of expense related to this excise tax. The Company has no liability associated with current claims under state statutes or the Federal Coal Mine Health and Safety Act of 1969, as amended, to pay black lung benefits to eligible employees, former employees and their dependents, as any obligations are either secured by insurance or paid from the federal trust fund established for that purpose. The Company has recognized a liability for potential future claims by current employees based on the service cost method estimated by an independent actuary. The liability incorporates assumptions regarding medical costs, allocated loss adjustment expense, claim development patterns, and interest rates. For the year ended December 31, 2016 , the Company recorded expense associated with future black lung claims of $419 and had a related liability of $1,828 , which is included as a component of other long-term liabilities in the consolidated balance sheet. With regard to workers’ compensation, the Company provides benefits to its employees by being insured through an insurance carrier. Premium expense for workers’ compensation benefits is recognized in the period in which the related insurance coverage is provided. Investment Credits For establishing operations in Ohio County, Kentucky, the Company qualified for investment credits totaling $16,000 recoverable from the State of Kentucky to be applied against certain state income and employee payroll taxes paid. Investment credits, which expire in 2021 , are accounted for using the deferral method. During the years ended December 31, 2016 , 2015 , and 2014 , the Company recognized $1,141 , $1,953 , and $2,359 , respectively, in investment credits, which were applied against certain employee payroll taxes in the statement of operations. As of December 31, 2016 and 2015 , the Company had $4,237 and $5,378 , respectively, in investment credit carryforwards available. Equity Awards The Company accounts for share-based compensation at the grant date fair value of awards and recognizes the related expense over the vesting period of the award.</t>
  </si>
  <si>
    <t>Liquidity and Going Concern (Notes)</t>
  </si>
  <si>
    <t>Substantial Doubt about Going Concern [Text Block]</t>
  </si>
  <si>
    <t>3. LIQUIDITY AND GOING CONCERN The principal indicators of the Company’s liquidity are cash on hand and, prior to its termination, availability under the 2012 Credit Facility. As more fully described below in Note 12, “Long-Term Debt,” the Company terminated the 2012 Credit Facility effective November 14, 2016. The Company’s available liquidity as of December 31, 2016 was $57,505 , which was comprised solely of cash on hand. The Company has experienced recurring losses from operations, which has led to a substantial decline in cash flows from operating activities for the year ended December 31, 2016 . The Company’s current operating plan indicates that it will continue to incur losses from operations and generate negative cash flows from operating activities. In addition, the Company entered into a settlement agreement, effective March 29, 2017 , with Thoroughbred whereby the Company agreed, among other things, to begin paying Thoroughbred all production royalties earned on or after January 1, 2017 in cash. See Note 13, “Related-Party Transactions,” for more information with respect to the settlement agreement. The Company’s continuing operating losses, negative cash flow projections and other liquidity risks raise substantial doubt about whether the Company will meet its obligations as they become due within one year after the date of this report. As a result of this, as well as the continued uncertainty around future coal fundamentals, the Company has concluded there exists substantial doubt regarding its ability to continue as a going concern. The accompanying consolidated financial statements have been prepared assuming the Company will continue as a going concern, which contemplates the realization of assets and liabilities and commitments in the normal course of business. The consolidated financial statements for the year ended December 31, 2016 do not include any adjustments that may result from uncertainty related to the Company's ability to continue as a going concern. The report from the Company’s independent registered public accounting firm on its consolidated financial statements for the year ended December 31, 2016 includes an explanatory paragraph regarding its ability to continue as a going concern. Due to the Company’s current financial outlook, it has undertaken steps to preserve its liquidity and manage operating costs, including controlling capital expenditures. Beginning in 2015, the Company undertook steps to enhance its financial flexibility and reduce cash outflows in the near term, including a streamlining of its cost structure and anticipated reductions in production volumes and capital expenditures. In addition, the Company is actively negotiating a restructuring with advisers to certain holders of the Notes (the Holders), who collectively beneficially own or manage in excess of 75% of the aggregate principal amount of the Notes. The Company has engaged financial and legal advisers to assist in restructuring its capital structure and evaluating other potential alternatives to address the impending liquidity constraints. However, there can be no assurance that any restructuring will be possible on acceptable terms, if at all. It may be difficult to come to an agreement that is acceptable to all of the Company’s creditors. The Company’s failure to reach an agreement on the terms of a restructuring with its creditors would have a material adverse effect on the Company’s liquidity, financial condition and results of operations. In addition, if a successful restructuring with the Holders of the Notes is not achieved, it may be necessary for the Company to file a voluntary petition for relief under Chapter 11 of the United States Bankruptcy Code in order to implement a restructuring, or the Company’s creditors could force it into an involuntary bankruptcy or liquidation.</t>
  </si>
  <si>
    <t>Asset Impairment and Restructuring Charges</t>
  </si>
  <si>
    <t>Restructuring and Related Activities [Abstract]</t>
  </si>
  <si>
    <t>ASSET IMPAIRMENT AND RESTRUCTURING CHARGES For the years ended December 31, 2016 , 2015 , and 2014 , the Company recognized asset impairment and restructuring charges of $4,431 , $138,679 , and zero , respectively. The following summarizes the details of these charges, which are included within "Asset impairment and restructuring charges" in the consolidated statement of operations. 2016 Charges In October 2010, the Company entered into a lease agreement for over 100 million tons of recoverable coal reserves located in Union and Webster Counties, Kentucky in exchange for a production royalty. The initial term of the lease expired on June 1, 2016 . In addition, the lease required the Company to provide the lessor with a certain amount of coal tonnage annually until production commenced on the leased reserve. The Company valued this coal tonnage using the prevailing average market price, and the advance royalty was recoupable against production royalties generated by future mining activity. Upon expiration, the lease was renewed for an additional five year term. The terms of the renewal stipulate a minimum annual rent payable with a specified amount of coal tonnage beginning on June 1, 2017. In addition, the lease allows for the early termination of the agreement by the Company upon payment of a termination fee, as defined, which is zero through December 1, 2017. Lastly, the minimum annual rent, including amounts previously paid, will no longer be recoupable against future production royalties. As a result, the Company recognized a non-cash impairment charge of $3,381 during the second quarter of 2016 to write-off advanced royalties associated with the aforementioned lease. An additional impairment charge of $1,050 was recognized during the fourth quarter of 2016. The charge related to the write-off of advance royalties associated with certain leased property in Union County, Kentucky, as the as amounts are no longer recoupable due to the termination of the lease in December 2016. 2015 Charges Due to the significant decline in thermal coal pricing experienced during the year ended December 31, 2015 and the continuation of other adverse market conditions, the Company concluded indicators of impairment existed as of September 30, 2015. As such, the Company performed a comprehensive review of its long-lived assets for recoverability through future cash flows as of September 30, 2015. Based on that review, it was determined the carrying value was not recoverable, and the Company correspondingly recognized a non-cash asset impairment charge of $137,678 to reduce the carrying value of its long-lived assets to their estimated fair value. The inputs used to measure the fair value of the Company’s long-lived assets were largely unobservable, and accordingly, this measure was classified as Level 3. The fair value, which was determined through the use of a third-party specialist, was estimated primarily based on the income approach, with the significant inputs including future cash flow projections and discount rate assumptions. The impairment charge has been allocated to each of the components that comprise property, plant, equipment, and mine development, which is reflected in the amounts included in Note 6, "Property, Plant, Equipment, and Mine Development," for the year ended December 31, 2015 . In addition, the Company initiated certain restructuring activities beginning during the three months ended September 30, 2015 to better align its cost structure with current industry conditions. In order to optimize its coal production and focus on its low-cost operations, effective December 31, 2015, the Company idled its Midway surface mine, reduced operations to one section at the Parkway underground mine, and reduced the workforce at two of its preparation plants. Costs associated with these restructuring activities primarily include voluntary and involuntary workforce rationalization. For the year ended December 31, 2015 , the Company recognized a restructuring charge of $1,001 . The majority of cash expenditures associated with the 2015 charge were paid in the first half of 2016.</t>
  </si>
  <si>
    <t>Inventory Disclosure [Abstract]</t>
  </si>
  <si>
    <t>INVENTORIES Inventories consist of the following amounts as of December 31, 2016 and 2015 : 2016 2015 Materials and supplies $ 8,610 $ 9,634 Coal—raw and saleable 3,199 4,928 Total $ 11,809 $ 14,562</t>
  </si>
  <si>
    <t>Property, Plant, Equipment, and Mine Development</t>
  </si>
  <si>
    <t>Property, Plant and Equipment [Abstract]</t>
  </si>
  <si>
    <t>PROPERTY, PLANT, EQUIPMENT, AND MINE DEVELOPMENT Property, plant, equipment, and mine development consist of the following as of December 31, 2016 and 2015 : 2016 2015 Land $ 41,928 $ 41,909 Mineral rights 96,755 96,755 Machinery and equipment 190,822 183,810 Buildings and facilities 63,588 63,436 Office equipment, software and other 17,386 17,386 Mine development costs 54,050 54,025 ARO assets 5,462 6,798 Construction-in-progress 9,177 11,656 479,168 475,775 Less: accumulated depreciation, depletion, and amortization 245,402 214,377 Total $ 233,766 $ 261,398 Depreciation expense, including amounts from capitalized leases, for the years ended December 31, 2016 , 2015 , and 2014 , was $27,386 , $32,367 , and $29,394 , respectively. For the years ended December 31, 2016 , 2015 , and 2014 , depletion expense related to mineral rights amounted to $1,888 , $4,835 , and $7,139 , respectively; and amortization expense related to mine development costs amounted to $1,765 , $10,032 , and $9,940 , respectively. The Company has pledged substantially all buildings and equipment as security under the Notes (see Note 12), as well as under certain capital lease obligations. The Company had outstanding construction commitments as of December 31, 2016 , of approximately $72 . All construction commitments are expected to be completed within the next fiscal year.</t>
  </si>
  <si>
    <t>Closure of Lewis Creek Underground Mine</t>
  </si>
  <si>
    <t>Discontinued Operations and Disposal Groups [Abstract]</t>
  </si>
  <si>
    <t>CLOSURE OF LEWIS CREEK UNDERGROUND MINE The Company’s Lewis Creek underground mine, which produced coal from the West Kentucky #9 seam, experienced significant operating inefficiencies due to the geological conditions of the portion of the reserve being mined. As a result of the ongoing mining difficulties, a final decision was made in August 2014 not to continue advancing under the existing mine plan, but rather to retreat and mine only in the eastern portion of the reserve. The Company completed mining of the Lewis Creek underground mine in March 2015 and has extracted the equipment, which will be utilized at its other mining operations in the future. As a result of the closure, the Company accelerated depreciation of the remaining net book value of the capitalized costs associated with the original development of the mine. Total expense recognized during 2015 to write-off the remaining asset was approximately $6,318 , which is included as a component of "depreciation, depletion, and amortization" in the consolidated statement of operations for the year ended December 31, 2015 .</t>
  </si>
  <si>
    <t>Other Non-Current Assets</t>
  </si>
  <si>
    <t>Other Assets, Noncurrent [Abstract]</t>
  </si>
  <si>
    <t>OTHER NON-CURRENT ASSETS Other non-current assets consist of the following as of December 31, 2016 and 2015 : 2016 2015 Escrows and deposits $ 5,216 $ 5,233 Restricted surety and cash bonds 6,002 6,115 Advanced royalties 1,413 5,272 Deferred financing costs, net associated with the 2012 Credit Facility — 697 Intangible assets, net 52 70 Total $ 12,683 $ 17,387 In November 2016, the 2012 Credit Facility was terminated and the remaining unamortized deferred financing costs were written-off. See Note 12, "Long-Term Debt," for further details regarding the termination of the credit facility.</t>
  </si>
  <si>
    <t>Accrued and Other Liabilities</t>
  </si>
  <si>
    <t>Payables and Accruals [Abstract]</t>
  </si>
  <si>
    <t>ACCRUED AND OTHER LIABILITIES Accrued and other liabilities consist of the following amounts as of December 31, 2016 and 2015 : 2016 2015 Payroll and related benefits $ 4,804 $ 6,454 Taxes other than income taxes 3,566 3,134 Interest 979 987 Asset retirement obligations 133 94 Royalties 610 630 Other 1,745 1,746 Total $ 11,837 $ 13,045</t>
  </si>
  <si>
    <t>Fair Value of Financial Instruments</t>
  </si>
  <si>
    <t>Fair Value Disclosures [Abstract]</t>
  </si>
  <si>
    <t>FAIR VALUE OF FINANCIAL INSTRUMENTS The Company measures the fair value of assets and liabilities using a three-tier fair value hierarchy which prioritizes the inputs used in measuring fair value as follows: Level 1—observable inputs such as quoted prices in active markets; Level 2—inputs, other than quoted market prices in active markets, which are observable, either directly or indirectly; and Level 3—valuations derived from valuation techniques in which one or more significant inputs are unobservable. In addition, the Company may use various valuation techniques including the market approach, using comparable market prices; the income approach, using the present value of future income or cash flow; and the cost approach, using the replacement cost of assets. The Company’s financial instruments consist of cash equivalents, accounts receivable, long-term debt, and other long-term obligations. For cash equivalents, accounts receivable and other long-term obligations, the carrying amounts approximate fair value due to the short maturity and financial nature of the balances. The estimated fair market values of the Company’s Notes, which was determined using Level 2 inputs, and long-term obligation to related party, which was determined using Level 3 inputs, are as follows: December 31, 2016 December 31, 2015 Fair Value Carrying Value Fair Value Carrying Value Notes(1) $ 126,000 $ 191,191 $ 82,000 $ 188,890 Long-term obligation to related party 113,106 147,536 94,811 128,809 Total $ 239,106 $ 338,727 $ 176,811 $ 317,699 (1) The carrying value of the Notes is net of the unamortized original issue discount (OID) and deferred financing costs as of December 31, 2016 and 2015 . The fair value of the Notes is based on quoted market prices, while the fair value of the long-term obligation to related party was based on estimated cash flows discounted to their present value.</t>
  </si>
  <si>
    <t>Risks and Concentrations</t>
  </si>
  <si>
    <t>Risks and Uncertainties [Abstract]</t>
  </si>
  <si>
    <t>RISKS AND CONCENTRATIONS Geographical Concentration The Company’s operations are concentrated in western Kentucky, and a disruption within that geographic region could adversely affect the Company’s performance. Customer Concentration The Company has multi-year coal supply agreements with multiple customers. The top two customers accounted for approximately 45% and 40% , respectively, of net sales for the year ended December 31, 2016 . The Company seeks to mitigate credit risk by monitoring creditworthiness of these customers and adjusting credit amounts provided accordingly. Significant interruption to these customer facilities covered under force majeure provisions of their contracts could adversely affect the Company’s results.</t>
  </si>
  <si>
    <t>Long-Term Debt</t>
  </si>
  <si>
    <t>Debt Disclosure [Abstract]</t>
  </si>
  <si>
    <t>LONG-TERM DEBT The Company’s total indebtedness as of December 31, 2016 and 2015 consisted of the following: Type 2016 2015 Notes $ 191,191 $ 188,890 Other 16,066 23,020 207,257 211,910 Less: current maturities 8,217 8,402 Total long-term debt $ 199,040 $ 203,508 Senior Secured Notes due 2019 On December 21, 2012, the Company completed a $200,000 offering of 11.75% Notes. The Notes were issued at an OID of 96.567% . The OID was recorded on the Company’s balance sheet as a component of long-term debt, and is being amortized to interest expense over the life of the notes. As of December 31, 2016 and 2015 , the unamortized OID was $3,622 and $4,581 , respectively. The Company incurred $8,358 of deferred financing fees related to the Notes, which have been capitalized and are being amortized over the life of the Notes. As of December 31, 2016 and 2015 , the unamortized deferred financing costs were $5,187 and $6,529 , respectively. Interest on the Notes is due semiannually on June 15 and December 15 of each year, with the first payment made on June 15, 2013. The Company may redeem the Notes, in whole or in part, at any time during the 12 months commencing on December 15, 2016 at 105.875% of the principal amount redeemed, at any time during the 12 months commencing December 15, 2017 at 102.938% of the principal amount redeemed, and at any time after December 15, 2018 at 100.000% of the principal amount redeemed, in each case plus accrued and unpaid interest to the applicable redemption date. Upon the occurrence of an event of a Change of Control (as defined in the indenture governing the Notes), unless the Company has exercised its right to redeem the Notes, the Company will be required to make an offer to purchase the Notes at a redemption price of 101.000% , plus accrued and unpaid interest to the date of repurchase. Subject to certain customary release provisions, the Notes are fully and unconditionally guaranteed, jointly and severally, on a senior secured basis, by the Company and substantially all of its current and future domestic restricted subsidiaries (as defined). They are also secured, subject to certain exceptions and permitted liens, on a first-priority basis by substantially all of the assets of the Company and the guarantors that do not secure the 2012 Credit Facility (see below), or any successor or replacement credit facility, on a first-priority basis. Subject to certain exceptions and permitted liens, the Notes are also secured on a second-priority basis by a lien on the assets securing the Company’s obligations under the 2012 Credit Facility, or any successor or replacement credit facility, on a first-priority basis. The indenture governing the Notes contains restrictive covenants which, among other things, limit the ability (subject to exceptions) of the Company and its restricted subsidiaries (as defined) to: (i) incur additional indebtedness or issue preferred equity; (ii) pay dividends or distributions on or purchase the Company’s stock or the Company’s restricted subsidiaries’ stock; (iii) make certain investments; (iv) use assets as security in other transactions; (v) create guarantees of indebtedness by restricted subsidiaries; (vi) enter into agreements that restrict dividends, distributions, or other payment by restricted subsidiaries; (vii) sell certain assets or merge with or into other companies; and (viii) enter into transactions with affiliates. The Company and the guarantor subsidiaries entered into a registration rights agreement (the Registration Rights Agreement) in connection with the issuance and sale of the Notes. Pursuant to the Registration Rights Agreement, the Company and the guarantor subsidiaries agreed to file a registration statement with the Securities and Exchange Commission (SEC) to register an exchange offer pursuant to which the Company will offer to exchange a like aggregate principal amount of senior notes identical in all material respects to the Notes, except for terms relating to transfer restrictions, for any or all of the outstanding Notes. The exchange offer was completed in November 2013. On February 2, 2017, the Company received notice from legal counsel representing certain of the Holders of the Notes regarding an alleged Event of Default. See Note 21, "Commitments and Contingencies," for further information regarding this claim. 2012 Credit Facility Concurrently with the closing of the Notes offering on December 21, 2012, the Company entered into a new asset-based revolving credit facility, the 2012 Credit Facility. The 2012 Credit Facility, which was subsequently terminated in November 2016, provided for a five -year, $50,000 revolving credit facility that would expire on December 21, 2017 . Borrowings under the 2012 Credit Facility may not exceed a borrowing base, as defined within the agreement. In addition, the 2012 Credit Facility included a $10,000 letter of credit sub-facility and a $5,000 swingline loan sub-facility. As of December 31, 2015 , the Company had $16,740 available for borrowing under the facility. The Company incurred $1,198 of deferred financing fees related to the 2012 Credit Facility that were capitalized and amortized to interest expense over the life of the facility. Interest and Fees Borrowings under the 2012 Credit Facility bore interest, at the Company’s option, at a rate based on (i) LIBOR, plus a margin ranging from 3.5% to 4.0% , or (ii) a base rate, plus a margin ranging from 2.5% to 3.0% . Margins could be increased by 2.0% per annum during the existence of any event of default. The Company was also required to pay certain other fees with respect to the 2012 Credit Facility, including: (i) an unused commitment fee ranging from 0.50% to 0.375% in respect of unutilized commitments, (ii) a fronting fee equal to 0.25% per annum of the amount of outstanding letters of credit and (iii) customary annual administration fees. Collateral and Guarantors The 2012 Credit Facility was secured by substantially all of the Company’s and its subsidiaries’ assets (other than certain excluded assets), with (i) a first priority lien on the ABL Priority Collateral (as defined) and (ii) a second priority lien on the Notes Priority Collateral (as defined). The 2012 Credit Facility was also guaranteed on a full and unconditional basis by the same subsidiaries of the Company that guarantee the Notes. Restrictive Covenants and Other Matters The 2012 Credit Facility included customary covenants that, subject to certain exceptions, restricted the Company’s ability and the ability of the Company’s subsidiaries to, among other things, incur indebtedness (including capital leases), create liens on assets, make investments, loans, guarantees, advances or acquisitions, pay dividends and distributions, liquidate, merge or consolidate, divest assets, engage in certain transactions with affiliates, create joint ventures or subsidiaries, change the nature of the Company’s business, change the Company’s fiscal year, issue stock, amend organizational documents, make capital expenditures and provide negative pledges on assets. In addition, at any time when (i) undrawn availability is less than the greater of (a) $10,000 or (b) an amount equal to 20% of the borrowing base or (ii) an event of default had occurred and was continuing, the Company would have been required to maintain a fixed charge coverage ratio, calculated as of the end of each calendar month for the twelve months then ended, greater than 1.0 to 1.0. The fixed charge coverage ratio was defined as the ratio of consolidated EBITDA to fixed charges, which includes the sum of unfinanced capital expenditures, scheduled principal payments on indebtedness, cash interest payments, dividends, and cash taxes. The 2012 Credit Facility also contained customary affirmative covenants and events of default. If an event of default occurs, the lenders under the 2012 Credit Facility would be entitled to take various actions, including the acceleration of amounts due under the facility and all actions permitted to be taken by a secured creditor. During 2016 , the Company's fixed charge coverage ratio was less than 1.0-to-1.0, which would have required the Company to maintain minimum availability greater than $10,000 if any amounts were drawn on the 2012 Credit Facility. Since its inception, the Company had not borrowed under the 2012 Credit Facility, and, therefore, was not subject to the requirements of the financial covenants included within the agreement. Due to the restrictions imposed as a result of not maintaining the minimum fixed charge coverage ratio, the Company made the decision to terminate the 2012 Credit Facility effective November 14, 2016. Pursuant to this termination, the Company recognized a loss of $403 , which is included as a component of "other, net" in the consolidated statement of operations, to write-off the remaining unamortized deferred financing costs associated with the 2012 Credit Facility. Other Debt Other debt consists of miscellaneous debt obligations entered into to finance the acquisition of certain equipment and land. These obligations have various maturities of one to five years and bear interest at rates between 2.99% and 6.50% . Maturities of Long-Term Debt The aggregate amounts of long-term debt maturities subsequent to December 31, 2016 were as follows: 2017 $ 8,217 2018 5,133 2019 202,692 2020 — 2021 — 2022 and thereafter 24 Total $ 216,066</t>
  </si>
  <si>
    <t>Related-Party Transactions</t>
  </si>
  <si>
    <t>Related Party Transactions [Abstract]</t>
  </si>
  <si>
    <t>RELATED-PARTY TRANSACTIONS Investments Effective September 1, 2016, Yorktown exercised its right under the Second Amended and Restated Agreement of Limited Partnership of Thoroughbred Resources, LP to remove ECGP as the general partner of Thoroughbred. The Company received cash of $500 for its 0.2% general partner interest and recognized a pre-tax loss of $320 , which is included as a component of "other, net" in the consolidated statement of operations for the year ended December 31, 2016 . Prior to September 1, 2016, the Company’s investment in Thoroughbred was accounted for under the equity method. Income from the equity interest in Thoroughbred for the years ended December 31, 2016 , 2015 , and 2014 totaled $89 , $153 , and $150 , respectively. The Company continues to maintain a 0.9% interest in Thoroughbred through its subsidiary, Armstrong Energy Holdings, Inc., but, as a result of its removal as general partner, no longer has the ability to exercise significant influence over Thoroughbred. As such, effective September 1, 2016, the remaining investment in Thoroughbred retained by the Company is being accounted for under the cost method. Sale of Coal Reserves The Company has executed the sale of an undivided interest in certain land and mineral reserves located in Ohio and Muhlenberg Counties, Kentucky (the Jointly-Owned Property) to Thoroughbred, through a series of transactions beginning in February 2011. Subsequently, the Company entered into lease agreements with Thoroughbred pursuant to which Thoroughbred granted the Company leases to its undivided interests in the mining properties acquired and licenses to mine and sell coal from those properties in exchange for a production royalty. Due to the Company’s continuing involvement in the Jointly-Owned Property, these transactions have been accounted for as financing arrangements. A long-term obligation has been established that is being amortized over the anticipated life of the mineral reserves, at an annual rate of 7% of the estimated gross revenue generated from the sale of the coal originating from the leased mineral reserves. In addition, effective February 2011, the Company and Thoroughbred entered into a Royalty Deferment and Option Agreement, as amended (the Royalty Agreement), whereby the Company has been granted an option to defer payment of any royalties earned by Thoroughbred on coal mined from these properties. Compensation for the aforementioned transactions has consisted of a combination of cash payments and the forgiveness of amounts owed by the Company, which primarily consisted of deferred royalties. On May 1, 2015, the Company sold a 12.10% undivided interest in the Jointly-Owned Property to Thoroughbred in exchange for Thoroughbred forgiving amounts owed by the Company of $18,172 . On June 1, 2016, the Company sold an additional 17.81% undivided interest in the Jointly-Owned Property to Thoroughbred in exchange for Thoroughbred forgiving amounts owed by the Company of $16,413 . The amounts forgiven consisted primarily of deferred production royalties. The newly acquired interests in the mineral reserves were leased and/or subleased by Thoroughbred to the Company in exchange for a production royalty. These transactions were accounted for as financing arrangements, and additional long-term obligations to Thoroughbred of $18,172 and $16,413 were recognized on May 1, 2015 and June 1, 2016, respectively. The percentage interest in the Jointly-Owned Property sold to Thoroughbred in the above transactions was based on fair values determined by a third-party specialist as of December 31 of the year prior to the completion of the applicable land and mineral reserve sale. In addition, these transactions were approved by the conflicts committee of the board of directors of the Company, a committee including independent directors. As a result of the above, Thoroughbred’s undivided interest in the Jointly-Owned Property as of December 31, 2016 and 2015 was 79.19% and 61.38% , respectively. As of December 31, 2016 and 2015 , the outstanding long-term obligation to related party totaled $147,536 and $128,809 , respectively. Interest expense recognized for the years ended December 31, 2016 , 2015 , and 2014 associated with the long-term obligation to related party was $7,604 , $10,049 , and $7,993 , respectively. The effective interest rate of the long-term obligation to related party, which is adjusted based on significant mine plan changes and the completion of the periodic reserve transfers, was 6.42% as of December 31, 2016 . Based on the current mine plan and estimated selling prices of the coal, estimated payments under the obligation are as follows: Year ending December 31: 2017 $ 7,881 2018 9,711 2019 11,402 2020 13,242 2021 6,113 2022 and thereafter 719,397 Total payments $ 767,746 Lease of Coal Reserves In February 2011, Thoroughbred entered into a lease and sublease agreement with the Company relating to its Elk Creek reserves and granted the Company a license to mine coal on those properties. The terms of this agreement mirror those of the lease agreements associated with the jointly owned reserves between the Company and Thoroughbred. Total production royalties owed from mining of the Elk Creek reserves, where the Company’s Kronos underground mine resides, for the years ended December 31, 2016 , 2015 , and 2014 totaled $7,121 , $7,879 , and $8,269 , respectively. Administrative Services Agreements Effective as of January 1, 2011, the Company entered into an Administrative Services Agreement with Thoroughbred and its then current general partner, ECGP, pursuant to which the Company agreed to provide Thoroughbred with general administrative and management services, including, but not limited to, human resources, information technology, financial and accounting services and legal services. The administrative service fee, which is adjusted annually, is approved by the conflicts committee of the board of directors. As consideration for the use of the Company’s employees and services, and for certain shared fixed costs, Thoroughbred paid the Company $942 , $1,200 , and $1,015 for the years ended December 31, 2016 , 2015 , and 2014 , respectively. In connection with ECGP's removal as general partner of Thoroughbred, the Company and Thoroughbred agreed to terminate the Administrative Services Agreement effective December 31, 2016 . Settlement Agreement On December 16, 2016, the Company received notification from legal counsel for Thoroughbred Holdings GP, LLC (Thoroughbred Holdings), the general partner of Thoroughbred, disputing the calculation of deferred royalties and valuation of the Jointly-Owned Property pursuant to the terms of the Royalty Agreement. In the December 16 th correspondence, counsel for Thoroughbred Holdings asserted that certain third-party valuations prepared in order to ascertain the amount of the Jointly-Owned Property to be transferred from us to Thoroughbred pursuant to the Royalty Agreement to satisfy production royalties due to Thoroughbred were inaccurate for fiscal year 2016 and prior years. Therefore, according to Thoroughbred, its ownership in the Jointly-Owned Property would have reached 100% during or prior to fiscal year 2016. The Company promptly notified Thoroughbred that it disputed these assertions and requested information supporting Thoroughbred’s arguments. Following the Company’s request, in a letter dated January 6, 2017, Thoroughbred Holding’s CEO advised the Company that Thoroughbred, based on its analysis, concluded that Armstrong’s valuation of the remaining Jointly-Owned Property was significantly overstated, and using its valuation methodology, Thoroughbred would have been entitled to 100% ownership of the Jointly-Owned Property during the first half of 2016. Therefore, according to Thoroughbred’s calculations, cash payment of production royalties was required for a portion of the royalties incurred during 2016 and thereafter. In addition, Thoroughbred questioned several of the inputs utilized in the valuation by the Company during prior years, therefore challenging the validity of the prior land and reserve transfers. By subsequent letter dated February 15, 2017, Thoroughbred clarified that its valuation analysis ascertained that the fair market value of the entirety of the Jointly-Owned Property as of December 31, 2016 was not more than $35,000 . In addition, Thoroughbred insisted that applying more conservative inputs to the valuations of prior periods resulted in the underpayment of production royalties by not less than $26,000 and potentially in excess of $40,000 through December 31, 2016 . Thoroughbred’s counsel, by separate letter dated February 15, 2017, also took exception to the Company’s calculation of the amount of deferred royalties for the year ended December 31, 2016 , the amount of certain offsets from these deferred royalties by amounts due from Thoroughbred to Armstrong pursuant to an Administrative Services Agreement, and the offset of certain production royalties that the Company overpaid to Thoroughbred on properties other than the Jointly-Owned Property. The Company subsequently notified Thoroughbred of its continued disagreement with their claims. Following a series of negotiations, Armstrong and certain of its affiliates, and Thoroughbred Holdings and certain of its affiliates, entered into a settlement agreement effective March 29, 2017 (the Settlement Agreement) to resolve all of these claims and to avoid the uncertainties of a potential lengthy arbitration. Under the terms of the Settlement Agreement, in exchange for the Company’s transfer of a 20.81% undivided interest in the transferable Jointly-Owned Property, the Company and Thoroughbred Holdings agreed to mutual waivers and releases related to the Royalty Agreement, the payment of production royalties or any other sums due under the leases prior to January 1, 2017, and the Administrative Services Agreement. Thoroughbred also waived and released any prior claims against the Company for lost or wasted coal or mining practices and operational decisions made by the Company; any other demands, claims, or assertions set forth in the various communications from Thoroughbred Holdings and its legal counsel to the Company; and any other claims arising from Armstrong's administration of the leases prior to January 1, 2017. In addition, the Company agreed to begin paying Thoroughbred all production royalties earned on or after January 1, 2017 in cash pursuant to the existing lease terms, with royalties earned for January and February 2017 totaling $2,651 being paid on March 31, 2017 . As a result of the Settlement Agreement, the Company recognized a non-cash charge in the year ending December 31, 2016 totaling $10,542 related to the 9.86% increase in the Jointly-Owned Property transferred to resolve the aforementioned disputes. The 9.86% interest in the Jointly-Owned Property represents production royalties that were expected to be earned by Thoroughbred in the first half of 2017, which would have resulted in Thoroughbred’s interest in the Jointly-Owned Property reaching 100.0%. Effective with the execution of the Settlement Agreement, amounts accrued to Thoroughbred totaling $11,701 as of December 31, 2016 were forgiven as consideration for the transfer of the remaining interest in the Jointly-Owned Property. In addition, the Jointly-Owned Property that was the subject of the dispute has been leased and/or subleased by Thoroughbred to the Company in exchange for a production royalty effective January 1, 2017. As a result of the Company's continuing involvement in the land and mineral reserves transferred to Thoroughbred, this transaction is accounted for as a financing arrangement, and, therefore, will result in an increase to the long-term obligation to Thoroughbred totaling $22,243 during the first quarter of 2017. Other In 2006 and 2007, the Company entered into an overriding royalty agreement with an executive employee to compensate him $0.05 /ton of coal mined and sold from properties owned by certain subsidiaries of the Company. The agreement remains in effect for the later of 20 years from the date of the agreement or until all salable coal has been extracted. The royalty agreement transfers with the property regardless of ownership or lease status. The royalties are payable the month following the sale of coal mined from the specified properties. The Company accounts for the royalty arrangement as expense in the period in which the coal is sold. Expense recorded in the years ended December 31, 2016 , 2015 , and 2014 , was $209 , $316 , and $408 , respectively.</t>
  </si>
  <si>
    <t>Lease Obligations</t>
  </si>
  <si>
    <t>Leases [Abstract]</t>
  </si>
  <si>
    <t>LEASE OBLIGATIONS The Company leases equipment and facilities directly under various non-cancelable lease agreements. Certain leases contain renewal or purchase terms in the contract. Rental expense under operating leases was $5,595 , $15,024 , and $17,873 for the years ended December 31, 2016 , 2015 , and 2014 , respectively. Future minimum lease payments under non-cancelable operating leases (with initial or remaining lease terms in excess of one year) and future minimum capital lease payments as of December 31, 2016 , are: Capital Leases Operating Leases Year ending December 31: 2017 $ 568 $ 4,239 2018 — 636 2019 — 95 2020 — — 2021 and thereafter — — Total minimum lease payments 568 $ 4,970 Less: amount representing interest 13 Present value of net minimum capital lease payments 555 Less: current installments of obligations under capital leases 555 Obligations under capital leases, excluding current installments $ — The net amount of leased assets capitalized on the balance sheet as of December 31, 2016 and 2015 is as follows: 2016 2015 Asset cost $ 15,421 $ 18,753 Less: accumulated depreciation 13,334 13,703 Net $ 2,087 $ 5,050</t>
  </si>
  <si>
    <t>Royalties</t>
  </si>
  <si>
    <t>Other Income and Expenses [Abstract]</t>
  </si>
  <si>
    <t>ROYALTIES Royalty expense, inclusive of royalties owed to a related party, for the years ended December 31, 2016 , 2015 , and 2014 were $11,768 , $13,841 , and $12,975 , respectively. For the years ended December 31, 2016 and 2015 , the Company recorded $722 and $1,040 , respectively, of advance royalty payments. These payments are recoupable against royalties generated from future mining activity. As of December 31, 2016 and 2015 , advance royalties totaled $1,413 and $5,272 , respectively. During 2016, the Company recognized a non-cash impairment charge of $4,431 to write-off certain advance royalties that are no longer deemed recoupable. See Note 4, "Asset Impairment and Restructuring Charges," for further discussion of the current year charge. Anticipated future minimum advance royalties as of December 31, 2016 , are payable as follows: 2017 $ 787 2018 766 2019 764 2020 746 2021 and thereafter 1,310 Total $ 4,373 In addition to the above advanced royalties, production royalties are payable based on the quantity of coal mined in future years. Various royalties and commissions have been negotiated with certain current and former executives of management, a former minority shareholder, and sales brokers. See Note 13, "Related-Party Transactions," for the terms of royalties to related-parties.</t>
  </si>
  <si>
    <t>Asset Retirement Obligations and Reclamation</t>
  </si>
  <si>
    <t>Asset Retirement Obligation Disclosure [Abstract]</t>
  </si>
  <si>
    <t>ASSET RETIREMENT OBLIGATIONS AND RECLAMATION Asset retirement obligation and reclamation balances consist of the following as of December 31, 2016 and 2015 : 2016 2015 Balance at beginning of year $ 14,084 $ 17,721 Accretion expense 1,382 1,774 Liabilities settled (net) (162 ) (2,341 ) Revisions to estimates (1,115 ) (3,070 ) Balance at end of year 14,189 14,084 Less: current obligation 133 94 Total obligation, less current portion $ 14,056 $ 13,990 The credit-adjusted, risk-free rates used to discount the estimated liability were 12.8% and 11.9% in 2016 and 2015 , respectively. For the years ended December 31, 2016 and 2015 , the reduction in the liability resulted primarily from overall changes in discount rates, estimates of the costs and scope of remaining reclamation work and fluctuations in projected mine life estimates.</t>
  </si>
  <si>
    <t>Income Taxes</t>
  </si>
  <si>
    <t>Income Tax Disclosure [Abstract]</t>
  </si>
  <si>
    <t>INCOME TAXES The loss before income taxes and non-controlling interest was ($58,713) , ($162,798) and ($28,832) for the years ended December 31, 2016 , 2015 , and 2014 , respectively. The income tax benefit recognized in the year ended December 31, 2015 is primarily related to the intraperiod allocation rules under ASC 740, which requires the income in other sources, such as other comprehensive income, be considered in determining the realization of the loss in continuing operations. Accordingly, a benefit was recorded in continuing operations with an offsetting expense recognized through other comprehensive income. The components of the income tax (benefit) provision are as follows: December 31, 2016 2015 2014 Current: Federal $ — $ — $ — State 117 526 — 117 526 — Deferred: Federal — (1,000 ) — State — (183 ) — — (1,183 ) — Total $ 117 $ (657 ) $ — The income tax rate differed from the U.S. federal statutory rate as follows: December 31, 2016 2015 2014 Tax benefit at federal statutory rates $ (20,549 ) $ (56,979 ) $ (9,697 ) State income taxes (3,449 ) (8,115 ) (1,797 ) Other permanent items 721 (185 ) 663 Other 339 (1,183 ) (325 ) Increase in valuation allowance 23,055 65,805 11,156 Total $ 117 $ (657 ) $ — The tax effects of temporary differences that give rise to significant portions of the deferred tax assets and liabilities consist of the following: December 31, 2016 2015 Deferred tax assets: Tax loss and credit carryforwards $ 97,505 $ 79,636 Long-term obligation to related party 62,240 51,763 Advanced royalty impairment 1,162 — Deferred organization costs and other intangibles 571 666 Vacation accrual 525 676 Charitable contributions 174 139 Other post-retirement benefits 2,764 2,378 Asset retirement obligation 7,190 6,912 Other 739 373 Total gross deferred tax assets 172,870 142,543 Deferred tax liabilities: Property, plant, and equipment (46,389 ) (39,075 ) Investments (169 ) (208 ) Other (50 ) (53 ) Total gross deferred tax liabilities (46,608 ) (39,336 ) Valuation allowance (126,262 ) (103,207 ) Net deferred tax assets $ — $ — Changes to the valuation allowance during the years ended December 31, 2016 and 2015 , were as follows: Valuation allowance at December 31, 2014 $ 37,402 Increase in valuation allowance 65,805 Valuation allowance at December 31, 2015 103,207 Increase in valuation allowance 23,055 Valuation allowance at December 31, 2016 $ 126,262 The Company evaluated and assessed the expected near-term utilization of net operating loss carryforwards, book and taxable income trends, available tax strategies, and the overall deferred tax position and believes that it is more likely than not that the benefit related to the deferred tax assets will not be realized and has thus established the valuation allowance required as of December 31, 2016 and 2015 . Based on the anticipated reversals of the Company’s deferred tax assets and deferred tax liabilities, a valuation allowance of $126,262 and $103,207 at December 31, 2016 and 2015 , respectively, has been established only for the excess of deferred tax assets over deferred tax liabilities. The Company’s net deferred tax assets included federal and state net operating loss (NOL) carryforwards of $234,018 and $383,943 , respectively, as of December 31, 2016 , and $192,330 and $305,379 , respectively, as of December 31, 2015 . The NOLs begin to expire in 2026 . The Company’s net deferred taxes also include $407 of alternative minimum tax (AMT) credits as of December 31, 2016 and 2015 . These AMT credits have no expiration date. The Company’s federal income tax returns for the tax years from 2006 (inception) forward remain subject to examination by the Internal Revenue Service. The Company’s state income tax returns for the same period remain subject to examination by the various state taxing authorities. During 2016 , 2015 , and 2014 , the Company made state and local income tax payments of $340 , $303 , and an immaterial amount, respectively. There were no uncertain tax positions as of December 31, 2016 or 2015 , and the Company has not currently accrued interest or penalties. If the accrual of interest or penalties becomes appropriate, the Company will record an accrual as part of its income tax provision.</t>
  </si>
  <si>
    <t>Accumulated Other Comprehensive Income (Loss)</t>
  </si>
  <si>
    <t>Equity [Abstract]</t>
  </si>
  <si>
    <t>ACCUMULATED OTHER COMPREHENSIVE INCOME (LOSS) Changes in accumulated other comprehensive income (loss), net of tax, for the year ended December 31, 2016 and 2015 consisted of the following: Postretirement Benefit Plan and Other Employee Benefit Obligations Accumulated Other Comprehensive Income(Loss) Balance as of December 31, 2014 $ (3,741 ) $ (3,741 ) Amounts reclassified from accumulated other comprehensive income (loss) 256 256 Current period change 1,602 1,602 Balance as of December 31, 2015 (1,883 ) (1,883 ) Amounts reclassified from accumulated other comprehensive income (loss) 308 308 Current period change 15 15 Balance as of December 31, 2016 $ (1,560 ) $ (1,560 ) The following is a summary of reclassifications out of accumulated other comprehensive income for the years ended December 31, 2016 , 2015 and 2014 : Details about Accumulated Other Comprehensive Income (Loss) Components Affected Line Item in the Statement Where Net Income (Loss) Is Presented Amounts Reclassified from Accumulated Other Comprehensive Income (Loss) For the Years Ended December 31, 2016 2015 2014 Amortization of prior service cost associated with postretirement benefit plan and other employee benefit obligations Cost of Coal Sales (409 ) (419 ) (104 ) Amortization of net actuarial gain associated with other employee benefit obligations Cost of Coal Sales 101 — — (308 ) (419 ) (104 ) Income taxes — 163 — Total reclassifications $ (308 ) $ (256 ) $ (104 )</t>
  </si>
  <si>
    <t>Employee Benefit Plans</t>
  </si>
  <si>
    <t>Postemployment Benefits [Abstract]</t>
  </si>
  <si>
    <t>EMPLOYEE BENEFIT PLANS Defined Contribution Plan The Company offers a 401(k) savings plan for all employees, whereby the Company matches voluntary contributions up to specified levels. The costs included in the consolidated statements of operations totaled $1,984 , $2,689 , and $3,034 , for the years ended December 31, 2016 , 2015 , and 2014 , respectively. Postretirement Medical Cost Reimbursement Plan The Company provides certain health care benefits, including the reimbursement of a portion of out-of-pocket costs associated with insurance coverage, to qualifying salaried and hourly retirees and their dependents. Plan coverage for reimbursements is provided to future hourly and salaried retirees in accordance with the plan document. The Company’s funding policy with respect to the plan is to fund the cost of all postretirement benefits as they are paid. The restructuring activities undertaken during 2015, as more fully described in Note 4, "Asset Impairment and Restructuring Charges," reduced the estimated years of future service of the terminated employees and accelerated postretirement benefits for those participants who were eligible. This resulted in the application of curtailment accounting, triggering the immediate recognition of any unamortized gain or loss and the reduction in the projected benefit obligation. Net periodic postretirement benefit cost included the following components for the years ended December 31, 2016 and 2015 : December 31, 2016 2015 Service cost for benefits earned $ 917 $ 1,216 Interest cost on accumulated postretirement benefit obligation 171 122 Amortization of prior service cost 95 104 Curtailment gain recognized — (209 ) Net periodic postretirement cost $ 1,183 $ 1,233 Amounts recognized in accumulated other comprehensive loss are as follows: December 31, 2016 2015 Net actuarial (gain) loss $ 207 $ (38 ) Prior service cost 555 650 Total recognized in accumulated other comprehensive loss $ 762 $ 612 The estimated net actuarial gain and prior service cost that will be amortized from accumulated other comprehensive loss into net periodic benefit cost during the year ending December 31, 2017 are zero and $95 , respectively. The following table sets forth changes in benefit obligation and plan assets for the years ended December 31, 2016 and 2015 and the funded status of the plan reconciled with the amounts reported in the Company's consolidated financial statements at December 31, 2016 and 2015 : 2016 2015 Change in Benefit Obligations Benefit obligation at January 1 $ 4,229 $ 3,367 Service cost 917 1,216 Interest cost 171 122 Plan amendment — — Plan curtailment — (275 ) Benefits paid (285 ) (39 ) Actuarial loss (gain) 246 (162 ) Benefit obligation at December 31 5,278 4,229 Change in Plan Assets Value of plan assets at January 1 — — Employer contributions 285 39 Benefits paid (285 ) (39 ) Value of plan assets at December 31 — — Funded status at December 31 $ 5,278 $ 4,229 Amounts Recognized in Balance Sheet Current liability $ 470 $ 316 Non-current liability 4,808 3,913 $ 5,278 $ 4,229 Amounts Recognized in Accumulated Other Comprehensive Loss Prior service cost for period $ — $ — Net actuarial loss (gain) arising during year 246 (162 ) Amortization: Prior service cost (95 ) (170 ) Total recognized in other comprehensive loss $ 151 $ (332 ) Weighted Average Assumptions to Determine Benefit Obligation Discount rate 3.93 % 4.21 % Rate of compensation increase N/A N/A Weighted-Average Assumptions Used to Determine Net Periodic Benefit Cost Discount rate 4.21 % 3.73 % Expected return on plan assets N/A N/A Estimated future benefit payments, which reflect expected future service, as of December 31, 2016 are as follows: 2017 $ 470 2018 430 2019 470 2020 537 2021 594 2022–2026 3,689 Total $ 6,190 The following presents information about the assumed health care cost trend rate: Year Ended December 31, 2016 2015 Health care cost trend rate assumed for next year 6.83% 7.10% Rate to which the cost trend is assumed to decline (ultimate trend rate) 4.50% 4.50% Year the rate reaches the ultimate trend rate 2038 2027</t>
  </si>
  <si>
    <t>Equity Awards</t>
  </si>
  <si>
    <t>Disclosure of Compensation Related Costs, Share-based Payments [Abstract]</t>
  </si>
  <si>
    <t>EQUITY AWARDS The primary stock-based compensation tool used by the Company for its employee base is through awards of restricted stock. The majority of restricted stock awards generally cliff vest after one to three years of service. The fair value of restricted stock is equal to the fair market value of our common stock at the date of grant and is amortized to expense ratably over the vesting period, net of forfeitures. Information regarding restricted shares activity and weighted-average grant-date fair value follows for the year ended December 31, 2016 : Restricted Shares Shares Weighted- Average Grant- Date Fair Value Outstanding at January 1, 2016 63,000 $ 4.01 Granted — — Vested (30,000 ) 5.65 Forfeited (10,000 ) 5.65 Outstanding at December 31, 2016 23,000 1.15 The total fair value of restricted stock awards granted and vested during the year ended December 31, 2016 was $0 and $35 , respectively. Unearned compensation of $12 will be recognized related to the outstanding restricted shares that are expected to vest. The expense is expected to be recognized over a weighted average period of 0.5 years. During the years ended December 31, 2016 and 2015 , the Company reversed $55 and $137 , respectively, of previously recognized compensation expense due to a change in the estimated forfeiture rate from 0% to 100% on certain non-vested restricted stock grants. The Company recognized expense (income) of ($19) , $145 , and $(74) related to restricted shares for the years ended December 31, 2016 , 2015 , and 2014 , respectively.</t>
  </si>
  <si>
    <t>Commitments and Contingencies</t>
  </si>
  <si>
    <t>Commitments and Contingencies Disclosure [Abstract]</t>
  </si>
  <si>
    <t>COMMITMENTS AND CONTINGENCIES The Company is subject to various market, operational, financial, regulatory, and legislative risks. Numerous federal, state, and local governmental permits and approvals are required for mining operations. Federal and state regulations require regular monitoring of mines and other facilities to document compliance. Monetary penalties of $1,008 and $901 related to Mine Safety and Health Administration (MSHA) fines were accrued in the results of operations for the years ended December 31, 2016 and 2015 , respectively. The Company is involved from time to time in various legal matters arising in the ordinary course of business. In the opinion of management, the resolution of these matters will not have a material adverse effect on the Company’s consolidated cash flows, results of operations or financial condition. Litigation On July 20, 2016, the Company was notified by an Assistant U. S. Attorney for the Western District of Kentucky of an investigation into potential charges against Armstrong Coal Company, Inc., a wholly-owned subsidiary of the Company (Armstrong Coal Company), and one or more of its current and former employees arising from alleged inaccurate respirable dust sampling at certain of the Company's underground mines. In November 2016, seven current and former Armstrong Coal Company employees received individual target letters from the Assistant U.S. Attorney. In January 2014, MSHA issued a 104(d) citation to the Parkway underground mine related to inaccurate respirable dust sampling, which the Company has challenged. In addition, a Parkway underground mine employee was terminated. The impact of any charges against the Company or its current and former employees cannot be determined at this time, and the Company intends to vigorously defend any such charges should they be pursued. Claim of Event of Default by Bondholders On December 30, 2016, Rhino Resource Partners Holdings, LLC (Rhino Holdings), an entity wholly-owned by Yorktown, together with Rhino Resource Partners LP (Rhino), Royal Energy Resources, Inc. (Royal), and Rhino GP LLC (Rhino GP) entered into a put and call option agreement whereby Rhino received a call option, and Rhino Holdings received a put option, on all of the outstanding Company stock currently held by Yorktown (the Option), the majority owner of the Company's outstanding common stock, under certain circumstances. The Option provides that Rhino can exercise the Option after 60 days following entry of an agreement regarding the restructuring of the Notes, but in no event earlier than January 1, 2018 and no later than December 31, 2019. In exchange for Rhino Holdings granting Rhino the Option to purchase Yorktown’s holdings of Armstrong Energy stock, Rhino issued 5.0 million common units to Rhino Holdings upon the execution of the Option. In connection with entry into the Option by the aforementioned parties, on February 2, 2017, the Company received notice from legal counsel representing certain of the Holders of the Notes that the Holders believe entry into the Option by the third-parties constitutes a Change of Control, as defined in the Indenture governing the Notes, and that an Event of Default occurred, as defined in the Indenture, when the Company failed to offer to purchase the Notes within 30 days following the purported Change of Control. However, counsel for the Holders also advised the Company that the Holders are not currently pursuing remedies under the Indenture related to the alleged Event of Default, but reserve their rights to do so at a future time. In addition, certain of the Company's financing agreements include cross-default or cross-event of default provisions, which, if the aforementioned assertions were proven to be accurate, would result indirectly in an event of default under such financing arrangements. The Company believes that neither a Change of Control nor an Event of Default as defined in the Indenture has occurred. To that end, the Company has advised legal counsel for the Holders that it disputes the allegations. No further action associated with these claims has been taken to date by the Company or the Holders. Coal Sales Contracts The Company has historically sold the majority of its coal under multi-year supply agreements of varying duration. These contracts typically have specific and possibly different volume and pricing arrangements for each year of the agreement, which allows customers to secure a supply for their future needs and provides the Company with greater predictability of sales volume and sales prices. Quantities sold under some of these contracts may vary from year to year within certain limits at the option of the customer or the Company. The remaining terms of the Company’s long-term contracts range from one to four years. The Company, via contractual agreements, has committed volumes of sales in 2017 of 5.3 million tons. Coal Transportation Agreements The Company is engaged in a lease services agreement with a third party to provide all barge switching, coal loading, tug, hauling, and similar services necessary for the Company’s operations. During the term of the agreement, the Company will pay a monthly amount based on the annual volume of tons of coal loaded at the dock facility. The Company incurred $2,535 , $3,056 , and $3,545 of expense during the years ended December 31, 2016 , 2015 , and 2014 , respectively, associated with the coal transportation agreement. Off-Balance Sheet Arrangements In the normal course of business, the Company is a party to certain off-balance sheet arrangements, which are not reflected in the Company's consolidated balance sheets. These arrangements include guarantees and financial instruments with off-balance sheet risk, such as surety bonds and performance bonds. In the Company's past, no claims have been made against these financial instruments. The Company does not expect any material adverse effects on its financial condition, results of operations or cash flows to result from these off-balance sheet arrangements. Federal and state laws require the Company to secure certain long-term obligations such as mine closure and reclamation costs and other obligations. The Company typically secures these obligations by using surety bonds, an off-balance sheet instrument. The use of surety bonds is less expensive for the Company than the alternative of posting a 100% cash bond. To the extent that surety bonds become unavailable, the Company would seek to secure its reclamation obligations with letters of credit, cash deposits or other suitable forms of collateral. The Company also posts performance bonds to secure our performance of various contractual obligations. As of December 31, 2016 , the Company had approximately $32.2 million in surety bonds outstanding to secure the performance of its reclamation obligations, which were supported by approximately $6.0 million of cash posted as collateral.</t>
  </si>
  <si>
    <t>Supplemental Guarantor/Non-Guarantor Financial Information</t>
  </si>
  <si>
    <t>SUPPLEMENTAL GUARANTOR/NON-GUARANTOR FINANCIAL INFORMATION In accordance with the indenture governing the Notes, certain wholly-owned subsidiaries of the Company have fully and unconditionally guaranteed the Notes, on a joint and several basis, subject to certain customary release provisions. Separate financial statements and other disclosures concerning the Guarantor Subsidiaries are not presented because management believes that such information is not material to the Holders of the Notes. The following historical financial statement information is provided for the Guarantor Subsidiaries. The non-guarantor subsidiaries are considered to be “minor” as the term is defined in Rule 3-10 of Regulation S-X promulgated by the SEC and the financial position, results of operations, and cash flows are, therefore, included in the condensed financial data of the guarantor subsidiaries. Supplemental Condensed Consolidating Balance Sheets December 31, 2016 Parent / Issuer Guarantor Subsidiaries Eliminations Consolidated ASSETS Current assets: Cash and cash equivalents $ — $ 57,505 $ — $ 57,505 Accounts receivable — 13,059 — 13,059 Inventories — 11,809 — 11,809 Prepaid and other assets 849 1,690 — 2,539 Total current assets 849 84,063 — 84,912 Property, plant, equipment, and mine development, net 9,948 223,818 — 233,766 Investments — 2,794 — 2,794 Investments in subsidiaries 52,639 — (52,639 ) — Intercompany receivables 35,096 (35,096 ) — — Other non-current assets 180 12,503 — 12,683 Total assets $ 98,712 $ 288,082 $ (52,639 ) $ 334,155 LIABILITIES AND STOCKHOLDERS’ EQUITY/(DEFICIT) Current liabilities: Accounts payable $ 302 $ 16,639 $ — $ 16,941 Accrued and other liabilities 1,578 10,259 — 11,837 Current portion of capital lease obligations — 555 — 555 Current maturities of long-term debt — 8,217 — 8,217 Total current liabilities 1,880 35,670 — 37,550 Long-term debt, less current maturities 191,191 7,849 — 199,040 Long-term obligation to related party — 147,536 — 147,536 Related-party payables, net (628 ) 23,185 — 22,557 Asset retirement obligations — 14,056 — 14,056 Long-term portion of capital lease obligations — — — — Other non-current liabilities 99 7,124 — 7,223 Total liabilities 192,542 235,420 — 427,962 Stockholders’ equity/(deficit): Armstrong Energy, Inc.’s equity/(deficit) (93,830 ) 52,639 (52,639 ) (93,830 ) Non-controlling interest — 23 — 23 Total stockholders’ equity/(deficit) (93,830 ) 52,662 (52,639 ) (93,807 ) Total liabilities and stockholders’ equity/(deficit) $ 98,712 $ 288,082 $ (52,639 ) $ 334,155 December 31, 2015 Parent / Issuer Guarantor Subsidiaries Eliminations Consolidated ASSETS Current assets: Cash and cash equivalents $ — $ 67,617 $ — $ 67,617 Accounts receivable — 14,270 — 14,270 Inventories — 14,562 — 14,562 Prepaid and other assets 110 1,842 — 1,952 Total current assets 110 98,291 — 98,401 Property, plant, equipment, and mine development, net 10,467 250,931 — 261,398 Investments — 3,525 — 3,525 Investments in subsidiaries 69,429 — (69,429 ) — Intercompany receivables 70,347 (70,347 ) — — Other non-current assets 7,441 9,946 — 17,387 Total assets $ 157,794 $ 292,346 $ (69,429 ) $ 380,711 LIABILITIES AND STOCKHOLDERS’ EQUITY/(DEFICIT) Current liabilities: Accounts payable $ 177 $ 22,378 $ — $ 22,555 Accrued and other liabilities 1,771 11,274 — 13,045 Current portion of capital lease obligations — 1,943 — 1,943 Current maturities of long-term debt — 8,402 — 8,402 Total current liabilities 1,948 43,997 — 45,945 Long-term debt, less current maturities 195,419 8,089 — 203,508 Long-term obligation to related party — 128,809 — 128,809 Related-party payables, net (4,411 ) 20,824 — 16,413 Asset retirement obligations — 13,990 — 13,990 Long-term portion of capital lease obligations — 555 — 555 Other non-current liabilities 142 6,630 — 6,772 Total liabilities 193,098 222,894 — 415,992 Stockholders’ equity/(deficit): Armstrong Energy, Inc.’s equity/(deficit) (35,304 ) 69,429 (69,429 ) (35,304 ) Non-controlling interest — 23 — 23 Total stockholders’ equity/(deficit) (35,304 ) 69,452 (69,429 ) (35,281 ) Total liabilities and stockholders’ equity/(deficit) $ 157,794 $ 292,346 $ (69,429 ) $ 380,711 Supplemental Condensed Consolidated Statements of Operations Year Ended December 31, 2016 Parent / Issuer Guarantor Subsidiaries Eliminations Consolidated Revenue $ — $ 253,902 $ — $ 253,902 Costs and expenses: Operating costs and expenses — 207,630 — 207,630 Production royalty to related party — 7,121 — 7,121 Depreciation, depletion, and amortization 1,212 29,828 — 31,040 Asset retirement obligation expenses — 1,428 — 1,428 Asset impairment and restructuring charges — 4,431 — 4,431 Non-cash charge on settlement with Thoroughbred — 10,542 — 10,542 General and administrative expenses 2,025 11,516 — 13,541 Operating loss (3,237 ) (18,594 ) — (21,831 ) Other income (expense): Interest expense, net (25,469 ) (8,714 ) — (34,183 ) Other, net (2,792 ) 93 — (2,699 ) Income from investments in subsidiaries (16,790 ) — 16,790 — Loss before income taxes (48,288 ) (27,215 ) 16,790 (58,713 ) Income tax provision — (117 ) — (117 ) Net loss (48,288 ) (27,332 ) 16,790 (58,830 ) Income attributable to non-controlling interests — — — — Net loss attributable to common stockholders $ (48,288 ) $ (27,332 ) $ 16,790 $ (58,830 ) Year Ended December 31, 2015 Parent / Issuer Guarantor Eliminations Consolidated Revenue $ — $ 360,900 $ — $ 360,900 Costs and expenses: Operating costs and expenses — 282,903 — 282,903 Production royalty to related party — 7,879 — 7,879 Depreciation, depletion, and amortization 1,806 45,453 — 47,259 Asset retirement obligation expenses — 1,966 — 1,966 Asset impairment and restructuring charges 4,450 134,229 — 138,679 General and administrative expenses 1,978 13,835 — 15,813 Operating loss (8,234 ) (125,365 ) — (133,599 ) Other income (expense): Interest expense, net (23,901 ) (10,784 ) — (34,685 ) Other, net — 5,486 — 5,486 Income from investments in subsidiaries (130,006 ) — 130,006 — Loss before income taxes (162,141 ) (130,663 ) 130,006 (162,798 ) Income tax provision — 657 — 657 Net loss (162,141 ) (130,006 ) 130,006 (162,141 ) Income attributable to non-controlling interests — — — — Net loss attributable to common stockholders $ (162,141 ) $ (130,006 ) $ 130,006 $ (162,141 ) Year Ended December 31, 2014 Parent / Issuer Guarantor Eliminations Consolidated Revenue $ — $ 441,833 $ — $ 441,833 Costs and expenses: Operating costs and expenses — 362,294 — 362,294 Production royalty to related party — 8,269 — 8,269 Depreciation, depletion, and amortization 1,910 44,602 — 46,512 Asset retirement obligation expenses — 1,624 — 1,624 General and administrative expenses 3,814 15,776 — 19,590 Operating (loss) income (5,724 ) 9,268 — 3,544 Other income (expense): Interest expense, net (24,476 ) (8,658 ) — (33,134 ) Other, net — 758 — 758 Income from investments in subsidiaries 1,368 — (1,368 ) — (Loss) income before income taxes (28,832 ) 1,368 (1,368 ) (28,832 ) Income taxes — — — — Net (loss) income (28,832 ) 1,368 (1,368 ) (28,832 ) Income attributable to non-controlling interests — — — — Net (loss) income attributable to common stockholders $ (28,832 ) $ 1,368 $ (1,368 ) $ (28,832 ) Supplemental Condensed Consolidating Statements of Comprehensive Income (Loss) Year Ended December 31, 2016 Parent / Issuer Guarantor Eliminations Consolidated Net loss $ (48,288 ) $ (27,332 ) $ 16,790 $ (58,830 ) Other comprehensive income (loss): Postretirement benefit plan and other employee benefit obligations, net of tax — 323 — 323 Other comprehensive income — 323 — 323 Comprehensive loss (48,288 ) (27,009 ) 16,790 (58,507 ) Less: Comprehensive income (loss) attributable to non-controlling interests — — — — Comprehensive loss attributable to common stockholders $ (48,288 ) $ (27,009 ) $ 16,790 $ (58,507 ) Year Ended December 31, 2015 Parent / Issuer Guarantor Eliminations Consolidated Net loss $ (162,141 ) $ (130,006 ) $ 130,006 $ (162,141 ) Other comprehensive income (loss): Postretirement benefit plan and other employee benefit obligations, net of tax — 1,858 — 1,858 Other comprehensive income — 1,858 — 1,858 Comprehensive loss (162,141 ) (128,148 ) 130,006 (160,283 ) Less: Comprehensive income (loss) attributable to non-controlling interests — — — — Comprehensive loss attributable to common stockholders $ (162,141 ) $ (128,148 ) $ 130,006 $ (160,283 ) Year Ended December 31, 2014 Parent / Issuer Guarantor Eliminations Consolidated Net (loss) income $ (28,832 ) $ 1,368 $ (1,368 ) $ (28,832 ) Other comprehensive income (loss): Postretirement benefit plan, net of tax — (3,004 ) — (3,004 ) Other comprehensive loss — (3,004 ) — (3,004 ) Comprehensive loss (28,832 ) (1,636 ) (1,368 ) (31,836 ) Less: Comprehensive income (loss) attributable to non-controlling interests — — — — Comprehensive loss attributable to common stockholders $ (28,832 ) $ (1,636 ) $ (1,368 ) $ (31,836 ) Supplemental Condensed Consolidating Statements of Cash Flows Year Ended December 31, 2016 Parent / Issuer Guarantor Consolidated Cash Flows from Operating Activities: Net cash (used in) provided by operating activities: $ (24,013 ) $ 27,023 $ 3,010 Cash Flows from Investing Activities: Investment in property, plant, equipment, and mine development (693 ) (2,336 ) (3,029 ) Proceeds from partial disposal of investment in equity affiliate — 500 500 Net cash used in investing activities (693 ) (1,836 ) (2,529 ) Cash Flows from Financing Activities: Payment on capital lease obligations — (1,943 ) (1,943 ) Payments of long-term debt — (8,650 ) (8,650 ) Transactions with affiliates, net 24,706 (24,706 ) — Net cash provided by (used in) financing activities 24,706 (35,299 ) (10,593 ) Net change in cash and cash equivalents — (10,112 ) (10,112 ) Cash and cash equivalents, at the beginning of the period — 67,617 67,617 Cash and cash equivalents, at the end of the period $ — $ 57,505 $ 57,505 Year Ended December 31, 2015 Parent / Issuer Guarantor Consolidated Cash Flows from Operating Activities: Net cash (used in) provided by operating activities: $ (23,152 ) $ 59,395 $ 36,243 Cash Flows from Investing Activities: Investment in property, plant, equipment, and mine development (2,074 ) (17,731 ) (19,805 ) Proceeds from sale of fixed assets — 880 880 Net cash used in investing activities (2,074 ) (16,851 ) (18,925 ) Cash Flows from Financing Activities: Payment on capital lease obligations — (2,714 ) (2,714 ) Payments of long-term debt — (6,505 ) (6,505 ) Transactions with affiliates, net 25,226 (25,226 ) — Net cash provided by (used in) financing activities 25,226 (34,445 ) (9,219 ) Net change in cash and cash equivalents — 8,099 8,099 Cash and cash equivalents, at the beginning of the period — 59,518 59,518 Cash and cash equivalents, at the end of the period $ — $ 67,617 $ 67,617 Year Ended December 31, 2014 Parent / Issuer Guarantor Consolidated Cash Flows from Operating Activities: Net cash (used in) provided by operating activities: $ (27,017 ) $ 68,162 $ 41,145 Cash Flows from Investing Activities: Investment in property, plant, equipment, and mine development (1,463 ) (22,979 ) (24,442 ) Proceeds from sale of fixed assets — 5 5 Net cash used in investing activities (1,463 ) (22,974 ) (24,437 ) Cash Flows from Financing Activities: Payment on capital lease obligations — (2,690 ) (2,690 ) Payments of long-term debt — (5,942 ) (5,942 ) Payment of financing costs and fees (1,000 ) — (1,000 ) Repurchase of employee stock relinquished for tax withholdings (176 ) — (176 ) Proceeds from sale-leaseback — 986 986 Transactions with affiliates, net 29,656 (29,656 ) — Net cash provided by (used in) financing activities 28,480 (37,302 ) (8,822 ) Net change in cash and cash equivalents — 7,886 7,886 Cash and cash equivalents, at the beginning of the period — 51,632 51,632 Cash and cash equivalents, at the end of the period $ — $ 59,518 $ 59,518</t>
  </si>
  <si>
    <t>Summary Quarterly Financial Information (Unaudited)</t>
  </si>
  <si>
    <t>Quarterly Financial Information Disclosure [Abstract]</t>
  </si>
  <si>
    <t>SUMMARY QUARTERLY FINANCIAL INFORMATION (UNAUDITED) A summary of the unaudited quarterly results of operations for the years ended December 31, 2016 and 2015 is presented below. 2016 First Quarter Second Quarter Third Quarter Fourth Quarter (1) Revenue $ 60,444 $ 60,309 $ 65,388 $ 67,761 Gross profit 7,769 9,670 13,031 15,802 Operating loss (5,321 ) (6,228 ) (20 ) (10,262 ) Net loss (13,441 ) (15,002 ) (9,724 ) (20,663 ) Net loss attributable to common stockholders (13,441 ) (15,002 ) (9,724 ) (20,663 ) 2015 First Quarter Second Quarter (2) Third Quarter (3) Fourth Quarter Revenue $ 96,335 $ 93,139 $ 89,206 $ 82,220 Gross profit 17,505 22,986 19,363 18,143 Operating (loss) income (6,906 ) 5,428 (136,683 ) 4,562 Net (loss) income (15,254 ) 894 (145,786 ) (1,995 ) Net (loss) income attributable to common stockholders (15,254 ) 894 (145,786 ) (1,995 ) (1) Operating loss for the quarter ended December 31, 2016 includes a non-cash charge on the settlement with Thoroughbred of $10,542 . (2) Operating income for the quarter ended June 30, 2015 includes the refund of $4,482 for a portion of Kentucky sales and use taxes paid on the purchase of certain energy and energy producing fuels for the period of 2008 through 2013. (3) Operating income for the quarter ended September 30, 2015 includes asset impairment and restructuring charges totaling $138,679 .</t>
  </si>
  <si>
    <t>Summary of Significant Accounting Policies (Policies)</t>
  </si>
  <si>
    <t>Factors Affecting Comparability</t>
  </si>
  <si>
    <t xml:space="preserve">Factors Affecting Comparability Certain prior year amounts have been reclassified to conform to current year presentation, with no effect on the previously reported results of operations. In addition, the reclassifications were not material to the accompanying footnotes to the prior year consolidated financial statements. </t>
  </si>
  <si>
    <t>Principles of Consolidation</t>
  </si>
  <si>
    <t>Principles of Consolidation The consolidated financial statements include the accounts of AE and its wholly and majority-owned subsidiaries. All significant intercompany balances and transactions were eliminated.</t>
  </si>
  <si>
    <t>Newly Adopted Accounting Standards and Accounting Standards Not Yet Implemented</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income and loss during the reporting periods. Actual results could differ from those estimates.</t>
  </si>
  <si>
    <t>Revenue Coal sales are recognized as revenue when title and risk of loss passes to the customer. Coal sales are made to customers under the terms of supply agreements, most of which are long-term (greater than one year). Under the terms of the Company’s coal supply agreements, title and risk of loss typically transfer to the customer at the mine where coal is loaded on the truck, rail, or barge. Coal sales include the freight charged to the customer on destination contracts.</t>
  </si>
  <si>
    <t>Other Income (Expense), net</t>
  </si>
  <si>
    <t>Other Income (Expense), Net Other income includes farm income, timber income, and other income from the lease of surface property. For the year ended December 31, 2016 , the Company has incurred expenses related to the evaluation of certain strategic alternatives and restructuring of our capital structure totaling $2,389 (See Note 3, "Liquidity and Going Concern," for further details), which is included as a component of other, net. For the year ended December 31, 2015 , other, net also includes a refund for a portion of the Kentucky sales and use taxes paid on the purchase of certain energy and energy producing fuels for the period of 2008 through 2013. The refund, including interest, totaled $4,482 and was received during the second quarter of 2015.</t>
  </si>
  <si>
    <t>Cash and Cash Equivalents</t>
  </si>
  <si>
    <t>Cash and Cash Equivalents Cash and cash equivalents are stated at cost, which approximates fair value. The Company considers all cash and temporary investments having an original maturity of less than three months to be cash equivalents.</t>
  </si>
  <si>
    <t>Accounts and Other Receivables</t>
  </si>
  <si>
    <t>Accounts and Other Receivables Accounts receivable are recorded at the invoiced amount and do not bear interest. The Company evaluates the need for an allowance for doubtful accounts based on anticipated recovery and industry data. As of December 31, 2016 and 2015 , the Company had not established an allowance for uncollectible amounts.</t>
  </si>
  <si>
    <t>Inventories Inventories consist of coal, as well as materials and supplies that are valued at the lower of cost or market. Raw coal stockpiles may be sold in their current condition or processed further prior to shipment. Cost is determined using the first-in, first-out method for materials and supplies. Coal inventory costs include labor, supplies, equipment cost, royalties, taxes, other related costs, and, where applicable, preparation plant costs. Stripping costs incurred during the production phase of the mine are considered variable production costs and are included in the cost of coal during the period the stripping costs are incurred.</t>
  </si>
  <si>
    <t>Property, Plant, Equipment, and Mine Development Property, plant, equipment, and mine development are recorded at cost. Interest costs applicable to major asset additions are capitalized during the construction period. Capitalized interest in 2016 , 2015 , and 2014 was $626 , $1,987 , and $973 , respectively. Expenditures that extend the useful lives of existing plant and equipment assets are capitalized, while normal repairs and maintenance that do not extend the useful life or increase the productivity of the asset are expensed as incurred. Plant and equipment are depreciated using the straight-line method over the useful lives of the assets, which are detailed below. Asset Type Life (Years) Buildings and improvements 7-40 Mine equipment 2-10 Vehicles 3-10 Office equipment and software 3-7 Costs to acquire or construct significant new assets are capitalized and amortized using the units-of-production method over the estimated recoverable reserves that are associated with the property being benefited, when placed into service, as a part of the new asset being constructed. These costs include but are not limited to legal fees, permit and license costs, materials cost, associated labor costs, mine design, construction of access roads, shafts, slopes and main entries, and removing overburden to access reserves in a new pit. Where multiple assets are acquired for one purchase price, the cost of the purchase is allocated among the individual assets in proportion to their market value, with assistance from a third party specializing in the valuation of the purchased assets. Mineral rights are recorded at cost as property, plant, equipment, and mine development. Amortization of mineral rights and mine development is provided by the units-of-production method over estimated total recoverable proven and probable reserves. Costs related to locating coal deposits and evaluating the economic viability of such deposits are expensed as incurred. The Company did not incur a significant amount of these costs in 2016 , 2015 , or 2014 . Start-up costs are expensed as incurred. Certain costs incurred to develop coal mines or to expand the capacity of an existing mine are capitalized and amortized using the units-of-production method.</t>
  </si>
  <si>
    <t>Other Non-Current Assets Other non-current assets include advance royalties and amounts held by third parties to guarantee performance on the delivery of coal, reclamation bonds, and other performance guarantees. The amounts pledged are restricted for the term of the bonds and cannot be withdrawn without the consent of the bonding companies. Rights to leased coal and the related surface land can be acquired through royalty payments. Where royalty payments represent prepayments recoupable against future production, they are recorded as a prepaid asset, and amounts expected to be recouped within one year are classified as a current asset. As mining occurs on these leases, the prepayment is charged to cost of coal sales. See Note 15, "Royalties," for further details of royalty agreements. Also included within other non-current assets are deferred financing costs associated with the 2012 Credit Facility, which are subject to amortization over the term of the obligation using the effective interest method.</t>
  </si>
  <si>
    <t>Investments Investments and ownership interests are accounted for under the equity method of accounting if the Company has the ability to exercise significant influence, but not control, over the entity. If the Company does not have control and cannot exercise significant influence, the investment is accounted for using the cost method.</t>
  </si>
  <si>
    <t>Long-Lived Assets</t>
  </si>
  <si>
    <t>Long-Lived Assets If facts and circumstances suggest that a long-lived asset may be impaired, the carrying value is reviewed for recoverability. If this review indicates the carrying value of the asset will not be recovered, as determined based on projected undiscounted cash flows related to the asset over its remaining life, the carrying value of the asset is reduced to its estimated fair value through an impairment loss. During the year ended December 31, 2016 and 2015, the Company recorded an asset impairment charge of $4,431 and $137,678 , respectively. No asset impairment charges were recorded during the year ended December 31, 2014. See Note 4, "Asset Impairment and Restructuring Charges," for further details regarding the impairment charges recognized.</t>
  </si>
  <si>
    <t>Asset Retirement Obligations (ARO) and Reclamation</t>
  </si>
  <si>
    <t>Asset Retirement Obligations (ARO) and Reclamation The Company’s ARO activities consist of estimated spending related to reclaiming surface land and support facilities at both surface and underground mines in accordance with federal and state reclamation laws as defined by each mining permit. Obligations are incurred when development of a mine commences for underground mines and surface facilities or, in the case of support facilities, refuse areas and slurry ponds when construction begins. The obligation’s fair value is determined using discounted cash flow techniques and is accreted to its present value at the end of each period. The Company estimates ARO liabilities for final reclamation and mine closure based upon detailed engineering calculations of the amount and timing of future cash spending for a third party to perform the required work. Spending estimates are escalated for inflation and then discounted at the credit-adjusted, risk-free rate. The Company records an ARO asset associated with the discounted liability for final reclamation and mine closure. The obligation and corresponding asset are recognized in the period in which the liability is incurred. The ARO asset is amortized using the units-of-production method over the estimated recoverable reserves that are associated with the property being benefited. The ARO liability is accreted to the projected spending date. As changes in estimates occur (such as mine plan revisions, changes in estimated costs, or changes in timing of performance of reclamation activities), the revisions to the obligation and asset are recognized at the appropriate credit-adjusted, risk-fee rate.</t>
  </si>
  <si>
    <t>Fair Value</t>
  </si>
  <si>
    <t>Fair Value For assets and liabilities that are recognized or disclosed at fair value in the consolidated financial statements, the Company defines fair value as the price that would be received to sell an asset or paid to transfer a liability in an orderly transaction between market participants at the measurement date.</t>
  </si>
  <si>
    <t>Derivatives</t>
  </si>
  <si>
    <t>Derivatives Derivative instruments are accounted for in accordance with the applicable FASB guidance on accounting for derivative instruments and hedging activity. This guidance provides comprehensive and consistent standards for the recognition and measurement of derivative and hedging activities. It also requires that derivatives be recorded on the consolidated balance sheet at fair value and establishes criteria for hedges of changes in fair values of assets, liabilities, or firm commitments; hedges of variable cash flows of forecasted transactions; and hedges of foreign currency exposures of net investments in foreign operations. The Company did not have any outstanding derivative instruments as of December 31, 2016 and 2015 .</t>
  </si>
  <si>
    <t>Income Taxes The Company is subject to taxation. Deferred income taxes are recorded by applying statutory tax rates in effect at the date of the balance sheet to differences between the income tax bases of assets and liabilities and their carrying amounts for financial reporting purposes. Deferred tax assets are reduced by a valuation allowance if, based on the weight of available evidence, it is more likely than not that some portion or all of the deferred tax assets will not be realized. In determining whether a valuation allowance is appropriate, projected realization of tax benefits is considered based on expected levels of future taxable income, available tax planning strategies, and the overall deferred tax position. If actual results differ from the assumptions made in the evaluation of the amount of the valuation allowance, the Company records a change in the valuation allowance through income tax expense in the period such determination is made. Certain subsidiaries are disregarded for income tax purposes and are included in each respective parent entity’s tax returns. The calculations of the Company’s tax liabilities involve dealing with uncertainties in the application of complex tax regulations. The Company recognizes liabilities for uncertain tax positions based on the two-step process prescribed in Accounting Standards Codification Topic 740, Income Taxes (ASC 740). The first step is to evaluate the tax position for recognition by determining whether it is more likely than not that a tax position will be sustained upon examination, including resolution of any related appeals or litigation processes, based on the technical merits of the position. The second step requires the Company to estimate and measure the tax benefit as the largest amount that is more than 50% likely to be realized upon settlement. The Company re-evaluates these uncertain tax positions annually. This evaluation is based on factors including, but not limited to, changes in facts or circumstances, changes in tax law, effectively settled issues under audit, or new audit activity. Such a change in recognition or measurement results in the recognition of a tax benefit or an additional charge to the tax provision.</t>
  </si>
  <si>
    <t>Long-Term Obligation to Related Party</t>
  </si>
  <si>
    <t>Long-Term Obligation to Related Party The Company has entered into certain transactions with its affiliate, Thoroughbred, whereby it has sold an undivided interest in certain of its land and mineral reserves and subsequently entered into a lease agreement to mine the acquired mineral reserves in exchange for a production royalty. Due to its continuing involvement in the land and mineral reserves transferred, these transactions have been accounted for as financing arrangements and a long-term obligation has been established that is being amortized at an annual rate of 7% of the estimated gross revenue generated from the sale of the coal originating from the leased mineral reserves. The effective interest rate of the obligation is based on various estimates in future pricing and production quantities within the Company’s mine plans and is adjusted prospectively as significant changes in its mine plans occur. See Note 13, "Related-Party Transactions," for further discussion of transactions with Thoroughbred.</t>
  </si>
  <si>
    <t>Benefit Plans</t>
  </si>
  <si>
    <t>Benefit Plans Effective January 1, 2013, the Company began providing certain health care benefits, including the reimbursement of a portion of out-of-pocket costs associated with insurance coverage, to qualifying salaried and hourly retirees and their dependents. The cost of providing these benefits is determined on an actuarial basis and accrued over the employee’s period of active service. The Company recognizes the underfunded status of this plan, as determined on an actuarial basis, on the balance sheet and the changes in the funded status are recognized in other comprehensive income (loss). Actuarial gains and losses are amortized using the corridor approach over the average future service period of current active plan participants expected to receive benefits. See Note 19, "Employee Benefit Plans," for additional disclosures relating to these obligations.</t>
  </si>
  <si>
    <t>Workers' Compensation and Black Lung Benefits</t>
  </si>
  <si>
    <t>Workers’ Compensation and Black Lung Benefits Under the Black Lung Benefits Revenue Act of 1977 and the Black Lung Benefits Reform Act of 1977, as amended in 1981, each coal mine operator must pay federal black lung benefits to claimants who are current and former employees and also make payments to a trust fund for the payment of benefits and medical expenses to eligible claimants who last worked in the coal industry prior to January 1, 1970. The trust fund is funded by an excise tax on production. For the years ended December 31, 2016 , 2015 , and 2014 , the Company recorded $5,048 , $6,313 , and $7,341 , respectively, of expense related to this excise tax. The Company has no liability associated with current claims under state statutes or the Federal Coal Mine Health and Safety Act of 1969, as amended, to pay black lung benefits to eligible employees, former employees and their dependents, as any obligations are either secured by insurance or paid from the federal trust fund established for that purpose. The Company has recognized a liability for potential future claims by current employees based on the service cost method estimated by an independent actuary. The liability incorporates assumptions regarding medical costs, allocated loss adjustment expense, claim development patterns, and interest rates. For the year ended December 31, 2016 , the Company recorded expense associated with future black lung claims of $419 and had a related liability of $1,828 , which is included as a component of other long-term liabilities in the consolidated balance sheet. With regard to workers’ compensation, the Company provides benefits to its employees by being insured through an insurance carrier. Premium expense for workers’ compensation benefits is recognized in the period in which the related insurance coverage is provided.</t>
  </si>
  <si>
    <t>Investment Credits</t>
  </si>
  <si>
    <t>Investment Credits For establishing operations in Ohio County, Kentucky, the Company qualified for investment credits totaling $16,000 recoverable from the State of Kentucky to be applied against certain state income and employee payroll taxes paid. Investment credits, which expire in 2021 , are accounted for using the deferral method. During the years ended December 31, 2016 , 2015 , and 2014 , the Company recognized $1,141 , $1,953 , and $2,359 , respectively, in investment credits, which were applied against certain employee payroll taxes in the statement of operations. As of December 31, 2016 and 2015 , the Company had $4,237 and $5,378 , respectively, in investment credit carryforwards available.</t>
  </si>
  <si>
    <t>Equity Awards The Company accounts for share-based compensation at the grant date fair value of awards and recognizes the related expense over the vesting period of the award.</t>
  </si>
  <si>
    <t>Summary of Significant Accounting Policies (Tables)</t>
  </si>
  <si>
    <t>Summary of Property, Plant, Equipment and Mine Development</t>
  </si>
  <si>
    <t>Plant and equipment are depreciated using the straight-line method over the useful lives of the assets, which are detailed below. Asset Type Life (Years) Buildings and improvements 7-40 Mine equipment 2-10 Vehicles 3-10 Office equipment and software 3-7 Property, plant, equipment, and mine development consist of the following as of December 31, 2016 and 2015 : 2016 2015 Land $ 41,928 $ 41,909 Mineral rights 96,755 96,755 Machinery and equipment 190,822 183,810 Buildings and facilities 63,588 63,436 Office equipment, software and other 17,386 17,386 Mine development costs 54,050 54,025 ARO assets 5,462 6,798 Construction-in-progress 9,177 11,656 479,168 475,775 Less: accumulated depreciation, depletion, and amortization 245,402 214,377 Total $ 233,766 $ 261,398</t>
  </si>
  <si>
    <t>Inventories (Tables)</t>
  </si>
  <si>
    <t>Summary of Inventories</t>
  </si>
  <si>
    <t>Inventories consist of the following amounts as of December 31, 2016 and 2015 : 2016 2015 Materials and supplies $ 8,610 $ 9,634 Coal—raw and saleable 3,199 4,928 Total $ 11,809 $ 14,562</t>
  </si>
  <si>
    <t>Property, Plant, Equipment, and Mine Development (Tables)</t>
  </si>
  <si>
    <t>Other Non-Current Assets (Tables)</t>
  </si>
  <si>
    <t>Details of Other Non-Current Assets</t>
  </si>
  <si>
    <t>Other non-current assets consist of the following as of December 31, 2016 and 2015 : 2016 2015 Escrows and deposits $ 5,216 $ 5,233 Restricted surety and cash bonds 6,002 6,115 Advanced royalties 1,413 5,272 Deferred financing costs, net associated with the 2012 Credit Facility — 697 Intangible assets, net 52 70 Total $ 12,683 $ 17,387 In November 2016, the 2012 Credit Facility was terminated and the remaining unamortized deferred financing costs were written-off. See Note 12, "Long-Term Debt," for further details regarding the termination of the credit facility.</t>
  </si>
  <si>
    <t>Accrued and Other Liabilities (Tables)</t>
  </si>
  <si>
    <t>Summary of Accrued and Other Liabilities</t>
  </si>
  <si>
    <t>Accrued and other liabilities consist of the following amounts as of December 31, 2016 and 2015 : 2016 2015 Payroll and related benefits $ 4,804 $ 6,454 Taxes other than income taxes 3,566 3,134 Interest 979 987 Asset retirement obligations 133 94 Royalties 610 630 Other 1,745 1,746 Total $ 11,837 $ 13,045</t>
  </si>
  <si>
    <t>Fair Value of Financial Instruments (Tables)</t>
  </si>
  <si>
    <t>Estimated Fair Market Values of Company's Notes</t>
  </si>
  <si>
    <t>The estimated fair market values of the Company’s Notes, which was determined using Level 2 inputs, and long-term obligation to related party, which was determined using Level 3 inputs, are as follows: December 31, 2016 December 31, 2015 Fair Value Carrying Value Fair Value Carrying Value Notes(1) $ 126,000 $ 191,191 $ 82,000 $ 188,890 Long-term obligation to related party 113,106 147,536 94,811 128,809 Total $ 239,106 $ 338,727 $ 176,811 $ 317,699 (1) The carrying value of the Notes is net of the unamortized original issue discount (OID) and deferred financing costs as of December 31, 2016 and 2015 .</t>
  </si>
  <si>
    <t>Long-Term Debt (Tables)</t>
  </si>
  <si>
    <t>Summary of Long-Term Indebtedness</t>
  </si>
  <si>
    <t>The Company’s total indebtedness as of December 31, 2016 and 2015 consisted of the following: Type 2016 2015 Notes $ 191,191 $ 188,890 Other 16,066 23,020 207,257 211,910 Less: current maturities 8,217 8,402 Total long-term debt $ 199,040 $ 203,508</t>
  </si>
  <si>
    <t>Aggregate Amounts of Long-Term Debt Maturities</t>
  </si>
  <si>
    <t>The aggregate amounts of long-term debt maturities subsequent to December 31, 2016 were as follows: 2017 $ 8,217 2018 5,133 2019 202,692 2020 — 2021 — 2022 and thereafter 24 Total $ 216,066</t>
  </si>
  <si>
    <t>Related-Party Transactions (Tables)</t>
  </si>
  <si>
    <t>Estimated Payments under Debt Obligation</t>
  </si>
  <si>
    <t>Based on the current mine plan and estimated selling prices of the coal, estimated payments under the obligation are as follows: Year ending December 31: 2017 $ 7,881 2018 9,711 2019 11,402 2020 13,242 2021 6,113 2022 and thereafter 719,397 Total payments $ 767,746</t>
  </si>
  <si>
    <t>Lease Obligations (Tables)</t>
  </si>
  <si>
    <t>Schedule of Future Minimum Capital Lease Payments</t>
  </si>
  <si>
    <t xml:space="preserve">Future minimum lease payments under non-cancelable operating leases (with initial or remaining lease terms in excess of one year) and future minimum capital lease payments as of December 31, 2016 , are: Capital Leases Operating Leases Year ending December 31: 2017 $ 568 $ 4,239 2018 — 636 2019 — 95 2020 — — 2021 and thereafter — — Total minimum lease payments 568 $ 4,970 Less: amount representing interest 13 Present value of net minimum capital lease payments 555 Less: current installments of obligations under capital leases 555 Obligations under capital leases, excluding current installments $ — </t>
  </si>
  <si>
    <t>Net Amount of Leased Assets Capitalized</t>
  </si>
  <si>
    <t>The net amount of leased assets capitalized on the balance sheet as of December 31, 2016 and 2015 is as follows: 2016 2015 Asset cost $ 15,421 $ 18,753 Less: accumulated depreciation 13,334 13,703 Net $ 2,087 $ 5,050</t>
  </si>
  <si>
    <t>Royalties (Tables)</t>
  </si>
  <si>
    <t>Summary of Anticipated Future Minimum Advance Royalties</t>
  </si>
  <si>
    <t>Anticipated future minimum advance royalties as of December 31, 2016 , are payable as follows: 2017 $ 787 2018 766 2019 764 2020 746 2021 and thereafter 1,310 Total $ 4,373</t>
  </si>
  <si>
    <t>Asset Retirement Obligations and Reclamation (Tables)</t>
  </si>
  <si>
    <t>Summary of Asset Retirement Obligation and Reclamation Balances</t>
  </si>
  <si>
    <t>Asset retirement obligation and reclamation balances consist of the following as of December 31, 2016 and 2015 : 2016 2015 Balance at beginning of year $ 14,084 $ 17,721 Accretion expense 1,382 1,774 Liabilities settled (net) (162 ) (2,341 ) Revisions to estimates (1,115 ) (3,070 ) Balance at end of year 14,189 14,084 Less: current obligation 133 94 Total obligation, less current portion $ 14,056 $ 13,990</t>
  </si>
  <si>
    <t>Income Taxes (Tables)</t>
  </si>
  <si>
    <t>Schedule of Components of Income Tax Expense (Benefit)</t>
  </si>
  <si>
    <t>The components of the income tax (benefit) provision are as follows: December 31, 2016 2015 2014 Current: Federal $ — $ — $ — State 117 526 — 117 526 — Deferred: Federal — (1,000 ) — State — (183 ) — — (1,183 ) — Total $ 117 $ (657 ) $ —</t>
  </si>
  <si>
    <t>Schedule of Income Tax Rate</t>
  </si>
  <si>
    <t>The income tax rate differed from the U.S. federal statutory rate as follows: December 31, 2016 2015 2014 Tax benefit at federal statutory rates $ (20,549 ) $ (56,979 ) $ (9,697 ) State income taxes (3,449 ) (8,115 ) (1,797 ) Other permanent items 721 (185 ) 663 Other 339 (1,183 ) (325 ) Increase in valuation allowance 23,055 65,805 11,156 Total $ 117 $ (657 ) $ —</t>
  </si>
  <si>
    <t>Composition of Deferred Tax Assets</t>
  </si>
  <si>
    <t>The tax effects of temporary differences that give rise to significant portions of the deferred tax assets and liabilities consist of the following: December 31, 2016 2015 Deferred tax assets: Tax loss and credit carryforwards $ 97,505 $ 79,636 Long-term obligation to related party 62,240 51,763 Advanced royalty impairment 1,162 — Deferred organization costs and other intangibles 571 666 Vacation accrual 525 676 Charitable contributions 174 139 Other post-retirement benefits 2,764 2,378 Asset retirement obligation 7,190 6,912 Other 739 373 Total gross deferred tax assets 172,870 142,543 Deferred tax liabilities: Property, plant, and equipment (46,389 ) (39,075 ) Investments (169 ) (208 ) Other (50 ) (53 ) Total gross deferred tax liabilities (46,608 ) (39,336 ) Valuation allowance (126,262 ) (103,207 ) Net deferred tax assets $ — $ —</t>
  </si>
  <si>
    <t>Summary of Valuation Allowance</t>
  </si>
  <si>
    <t>Changes to the valuation allowance during the years ended December 31, 2016 and 2015 , were as follows: Valuation allowance at December 31, 2014 $ 37,402 Increase in valuation allowance 65,805 Valuation allowance at December 31, 2015 103,207 Increase in valuation allowance 23,055 Valuation allowance at December 31, 2016 $ 126,262</t>
  </si>
  <si>
    <t>Accumulated Other Comprehensive Income (Loss) (Tables)</t>
  </si>
  <si>
    <t>Changes in Accumulated Other Comprehensive Income (Loss), Net of Tax</t>
  </si>
  <si>
    <t>Changes in accumulated other comprehensive income (loss), net of tax, for the year ended December 31, 2016 and 2015 consisted of the following: Postretirement Benefit Plan and Other Employee Benefit Obligations Accumulated Other Comprehensive Income(Loss) Balance as of December 31, 2014 $ (3,741 ) $ (3,741 ) Amounts reclassified from accumulated other comprehensive income (loss) 256 256 Current period change 1,602 1,602 Balance as of December 31, 2015 (1,883 ) (1,883 ) Amounts reclassified from accumulated other comprehensive income (loss) 308 308 Current period change 15 15 Balance as of December 31, 2016 $ (1,560 ) $ (1,560 )</t>
  </si>
  <si>
    <t>Summary of Reclassifications Out of Accumulated Other Comprehensive Income</t>
  </si>
  <si>
    <t>The following is a summary of reclassifications out of accumulated other comprehensive income for the years ended December 31, 2016 , 2015 and 2014 : Details about Accumulated Other Comprehensive Income (Loss) Components Affected Line Item in the Statement Where Net Income (Loss) Is Presented Amounts Reclassified from Accumulated Other Comprehensive Income (Loss) For the Years Ended December 31, 2016 2015 2014 Amortization of prior service cost associated with postretirement benefit plan and other employee benefit obligations Cost of Coal Sales (409 ) (419 ) (104 ) Amortization of net actuarial gain associated with other employee benefit obligations Cost of Coal Sales 101 — — (308 ) (419 ) (104 ) Income taxes — 163 — Total reclassifications $ (308 ) $ (256 ) $ (104 )</t>
  </si>
  <si>
    <t>Employee Benefit Plans (Tables)</t>
  </si>
  <si>
    <t>Schedule of Net Periodic Postretirement Benefit Cost</t>
  </si>
  <si>
    <t>Net periodic postretirement benefit cost included the following components for the years ended December 31, 2016 and 2015 : December 31, 2016 2015 Service cost for benefits earned $ 917 $ 1,216 Interest cost on accumulated postretirement benefit obligation 171 122 Amortization of prior service cost 95 104 Curtailment gain recognized — (209 ) Net periodic postretirement cost $ 1,183 $ 1,233</t>
  </si>
  <si>
    <t>Summary of Amounts Recognized in Accumulated Other Comprehensive Loss</t>
  </si>
  <si>
    <t>Amounts recognized in accumulated other comprehensive loss are as follows: December 31, 2016 2015 Net actuarial (gain) loss $ 207 $ (38 ) Prior service cost 555 650 Total recognized in accumulated other comprehensive loss $ 762 $ 612</t>
  </si>
  <si>
    <t>Schedule of Change in Benefit Obligations, Plan Assets and Funded Status of Plan Reconciled</t>
  </si>
  <si>
    <t>The following table sets forth changes in benefit obligation and plan assets for the years ended December 31, 2016 and 2015 and the funded status of the plan reconciled with the amounts reported in the Company's consolidated financial statements at December 31, 2016 and 2015 : 2016 2015 Change in Benefit Obligations Benefit obligation at January 1 $ 4,229 $ 3,367 Service cost 917 1,216 Interest cost 171 122 Plan amendment — — Plan curtailment — (275 ) Benefits paid (285 ) (39 ) Actuarial loss (gain) 246 (162 ) Benefit obligation at December 31 5,278 4,229 Change in Plan Assets Value of plan assets at January 1 — — Employer contributions 285 39 Benefits paid (285 ) (39 ) Value of plan assets at December 31 — — Funded status at December 31 $ 5,278 $ 4,229 Amounts Recognized in Balance Sheet Current liability $ 470 $ 316 Non-current liability 4,808 3,913 $ 5,278 $ 4,229 Amounts Recognized in Accumulated Other Comprehensive Loss Prior service cost for period $ — $ — Net actuarial loss (gain) arising during year 246 (162 ) Amortization: Prior service cost (95 ) (170 ) Total recognized in other comprehensive loss $ 151 $ (332 ) Weighted Average Assumptions to Determine Benefit Obligation Discount rate 3.93 % 4.21 % Rate of compensation increase N/A N/A Weighted-Average Assumptions Used to Determine Net Periodic Benefit Cost Discount rate 4.21 % 3.73 % Expected return on plan assets N/A N/A</t>
  </si>
  <si>
    <t>Summary of Estimated Future Benefit Payments</t>
  </si>
  <si>
    <t>Estimated future benefit payments, which reflect expected future service, as of December 31, 2016 are as follows: 2017 $ 470 2018 430 2019 470 2020 537 2021 594 2022–2026 3,689 Total $ 6,190</t>
  </si>
  <si>
    <t>Schedule of Assumed Health Care Cost Trend Rate</t>
  </si>
  <si>
    <t>The following presents information about the assumed health care cost trend rate: Year Ended December 31, 2016 2015 Health care cost trend rate assumed for next year 6.83% 7.10% Rate to which the cost trend is assumed to decline (ultimate trend rate) 4.50% 4.50% Year the rate reaches the ultimate trend rate 2038 2027</t>
  </si>
  <si>
    <t>Equity Awards (Tables)</t>
  </si>
  <si>
    <t>Summary of Restricted Stock Activity</t>
  </si>
  <si>
    <t>Information regarding restricted shares activity and weighted-average grant-date fair value follows for the year ended December 31, 2016 : Restricted Shares Shares Weighted- Average Grant- Date Fair Value Outstanding at January 1, 2016 63,000 $ 4.01 Granted — — Vested (30,000 ) 5.65 Forfeited (10,000 ) 5.65 Outstanding at December 31, 2016 23,000 1.15</t>
  </si>
  <si>
    <t>Supplemental Guarantor/Non-Guarantor Financial Information (Tables)</t>
  </si>
  <si>
    <t>Supplemental Condensed Consolidating Balance Sheets</t>
  </si>
  <si>
    <t>Supplemental Condensed Consolidating Balance Sheets December 31, 2016 Parent / Issuer Guarantor Subsidiaries Eliminations Consolidated ASSETS Current assets: Cash and cash equivalents $ — $ 57,505 $ — $ 57,505 Accounts receivable — 13,059 — 13,059 Inventories — 11,809 — 11,809 Prepaid and other assets 849 1,690 — 2,539 Total current assets 849 84,063 — 84,912 Property, plant, equipment, and mine development, net 9,948 223,818 — 233,766 Investments — 2,794 — 2,794 Investments in subsidiaries 52,639 — (52,639 ) — Intercompany receivables 35,096 (35,096 ) — — Other non-current assets 180 12,503 — 12,683 Total assets $ 98,712 $ 288,082 $ (52,639 ) $ 334,155 LIABILITIES AND STOCKHOLDERS’ EQUITY/(DEFICIT) Current liabilities: Accounts payable $ 302 $ 16,639 $ — $ 16,941 Accrued and other liabilities 1,578 10,259 — 11,837 Current portion of capital lease obligations — 555 — 555 Current maturities of long-term debt — 8,217 — 8,217 Total current liabilities 1,880 35,670 — 37,550 Long-term debt, less current maturities 191,191 7,849 — 199,040 Long-term obligation to related party — 147,536 — 147,536 Related-party payables, net (628 ) 23,185 — 22,557 Asset retirement obligations — 14,056 — 14,056 Long-term portion of capital lease obligations — — — — Other non-current liabilities 99 7,124 — 7,223 Total liabilities 192,542 235,420 — 427,962 Stockholders’ equity/(deficit): Armstrong Energy, Inc.’s equity/(deficit) (93,830 ) 52,639 (52,639 ) (93,830 ) Non-controlling interest — 23 — 23 Total stockholders’ equity/(deficit) (93,830 ) 52,662 (52,639 ) (93,807 ) Total liabilities and stockholders’ equity/(deficit) $ 98,712 $ 288,082 $ (52,639 ) $ 334,155 December 31, 2015 Parent / Issuer Guarantor Subsidiaries Eliminations Consolidated ASSETS Current assets: Cash and cash equivalents $ — $ 67,617 $ — $ 67,617 Accounts receivable — 14,270 — 14,270 Inventories — 14,562 — 14,562 Prepaid and other assets 110 1,842 — 1,952 Total current assets 110 98,291 — 98,401 Property, plant, equipment, and mine development, net 10,467 250,931 — 261,398 Investments — 3,525 — 3,525 Investments in subsidiaries 69,429 — (69,429 ) — Intercompany receivables 70,347 (70,347 ) — — Other non-current assets 7,441 9,946 — 17,387 Total assets $ 157,794 $ 292,346 $ (69,429 ) $ 380,711 LIABILITIES AND STOCKHOLDERS’ EQUITY/(DEFICIT) Current liabilities: Accounts payable $ 177 $ 22,378 $ — $ 22,555 Accrued and other liabilities 1,771 11,274 — 13,045 Current portion of capital lease obligations — 1,943 — 1,943 Current maturities of long-term debt — 8,402 — 8,402 Total current liabilities 1,948 43,997 — 45,945 Long-term debt, less current maturities 195,419 8,089 — 203,508 Long-term obligation to related party — 128,809 — 128,809 Related-party payables, net (4,411 ) 20,824 — 16,413 Asset retirement obligations — 13,990 — 13,990 Long-term portion of capital lease obligations — 555 — 555 Other non-current liabilities 142 6,630 — 6,772 Total liabilities 193,098 222,894 — 415,992 Stockholders’ equity/(deficit): Armstrong Energy, Inc.’s equity/(deficit) (35,304 ) 69,429 (69,429 ) (35,304 ) Non-controlling interest — 23 — 23 Total stockholders’ equity/(deficit) (35,304 ) 69,452 (69,429 ) (35,281 ) Total liabilities and stockholders’ equity/(deficit) $ 157,794 $ 292,346 $ (69,429 ) $ 380,711</t>
  </si>
  <si>
    <t>Supplemental Condensed Consolidated Statements of Operations</t>
  </si>
  <si>
    <t>Supplemental Condensed Consolidated Statements of Operations Year Ended December 31, 2016 Parent / Issuer Guarantor Subsidiaries Eliminations Consolidated Revenue $ — $ 253,902 $ — $ 253,902 Costs and expenses: Operating costs and expenses — 207,630 — 207,630 Production royalty to related party — 7,121 — 7,121 Depreciation, depletion, and amortization 1,212 29,828 — 31,040 Asset retirement obligation expenses — 1,428 — 1,428 Asset impairment and restructuring charges — 4,431 — 4,431 Non-cash charge on settlement with Thoroughbred — 10,542 — 10,542 General and administrative expenses 2,025 11,516 — 13,541 Operating loss (3,237 ) (18,594 ) — (21,831 ) Other income (expense): Interest expense, net (25,469 ) (8,714 ) — (34,183 ) Other, net (2,792 ) 93 — (2,699 ) Income from investments in subsidiaries (16,790 ) — 16,790 — Loss before income taxes (48,288 ) (27,215 ) 16,790 (58,713 ) Income tax provision — (117 ) — (117 ) Net loss (48,288 ) (27,332 ) 16,790 (58,830 ) Income attributable to non-controlling interests — — — — Net loss attributable to common stockholders $ (48,288 ) $ (27,332 ) $ 16,790 $ (58,830 ) Year Ended December 31, 2015 Parent / Issuer Guarantor Eliminations Consolidated Revenue $ — $ 360,900 $ — $ 360,900 Costs and expenses: Operating costs and expenses — 282,903 — 282,903 Production royalty to related party — 7,879 — 7,879 Depreciation, depletion, and amortization 1,806 45,453 — 47,259 Asset retirement obligation expenses — 1,966 — 1,966 Asset impairment and restructuring charges 4,450 134,229 — 138,679 General and administrative expenses 1,978 13,835 — 15,813 Operating loss (8,234 ) (125,365 ) — (133,599 ) Other income (expense): Interest expense, net (23,901 ) (10,784 ) — (34,685 ) Other, net — 5,486 — 5,486 Income from investments in subsidiaries (130,006 ) — 130,006 — Loss before income taxes (162,141 ) (130,663 ) 130,006 (162,798 ) Income tax provision — 657 — 657 Net loss (162,141 ) (130,006 ) 130,006 (162,141 ) Income attributable to non-controlling interests — — — — Net loss attributable to common stockholders $ (162,141 ) $ (130,006 ) $ 130,006 $ (162,141 ) Year Ended December 31, 2014 Parent / Issuer Guarantor Eliminations Consolidated Revenue $ — $ 441,833 $ — $ 441,833 Costs and expenses: Operating costs and expenses — 362,294 — 362,294 Production royalty to related party — 8,269 — 8,269 Depreciation, depletion, and amortization 1,910 44,602 — 46,512 Asset retirement obligation expenses — 1,624 — 1,624 General and administrative expenses 3,814 15,776 — 19,590 Operating (loss) income (5,724 ) 9,268 — 3,544 Other income (expense): Interest expense, net (24,476 ) (8,658 ) — (33,134 ) Other, net — 758 — 758 Income from investments in subsidiaries 1,368 — (1,368 ) — (Loss) income before income taxes (28,832 ) 1,368 (1,368 ) (28,832 ) Income taxes — — — — Net (loss) income (28,832 ) 1,368 (1,368 ) (28,832 ) Income attributable to non-controlling interests — — — — Net (loss) income attributable to common stockholders $ (28,832 ) $ 1,368 $ (1,368 ) $ (28,832 )</t>
  </si>
  <si>
    <t>Supplemental Condensed Consolidated Statements of Comprehensive Income (Loss)</t>
  </si>
  <si>
    <t>Supplemental Condensed Consolidating Statements of Comprehensive Income (Loss) Year Ended December 31, 2016 Parent / Issuer Guarantor Eliminations Consolidated Net loss $ (48,288 ) $ (27,332 ) $ 16,790 $ (58,830 ) Other comprehensive income (loss): Postretirement benefit plan and other employee benefit obligations, net of tax — 323 — 323 Other comprehensive income — 323 — 323 Comprehensive loss (48,288 ) (27,009 ) 16,790 (58,507 ) Less: Comprehensive income (loss) attributable to non-controlling interests — — — — Comprehensive loss attributable to common stockholders $ (48,288 ) $ (27,009 ) $ 16,790 $ (58,507 ) Year Ended December 31, 2015 Parent / Issuer Guarantor Eliminations Consolidated Net loss $ (162,141 ) $ (130,006 ) $ 130,006 $ (162,141 ) Other comprehensive income (loss): Postretirement benefit plan and other employee benefit obligations, net of tax — 1,858 — 1,858 Other comprehensive income — 1,858 — 1,858 Comprehensive loss (162,141 ) (128,148 ) 130,006 (160,283 ) Less: Comprehensive income (loss) attributable to non-controlling interests — — — — Comprehensive loss attributable to common stockholders $ (162,141 ) $ (128,148 ) $ 130,006 $ (160,283 ) Year Ended December 31, 2014 Parent / Issuer Guarantor Eliminations Consolidated Net (loss) income $ (28,832 ) $ 1,368 $ (1,368 ) $ (28,832 ) Other comprehensive income (loss): Postretirement benefit plan, net of tax — (3,004 ) — (3,004 ) Other comprehensive loss — (3,004 ) — (3,004 ) Comprehensive loss (28,832 ) (1,636 ) (1,368 ) (31,836 ) Less: Comprehensive income (loss) attributable to non-controlling interests — — — — Comprehensive loss attributable to common stockholders $ (28,832 ) $ (1,636 ) $ (1,368 ) $ (31,836 )</t>
  </si>
  <si>
    <t>Supplemental Condensed Consolidating Statements of Cash Flows</t>
  </si>
  <si>
    <t>Supplemental Condensed Consolidating Statements of Cash Flows Year Ended December 31, 2016 Parent / Issuer Guarantor Consolidated Cash Flows from Operating Activities: Net cash (used in) provided by operating activities: $ (24,013 ) $ 27,023 $ 3,010 Cash Flows from Investing Activities: Investment in property, plant, equipment, and mine development (693 ) (2,336 ) (3,029 ) Proceeds from partial disposal of investment in equity affiliate — 500 500 Net cash used in investing activities (693 ) (1,836 ) (2,529 ) Cash Flows from Financing Activities: Payment on capital lease obligations — (1,943 ) (1,943 ) Payments of long-term debt — (8,650 ) (8,650 ) Transactions with affiliates, net 24,706 (24,706 ) — Net cash provided by (used in) financing activities 24,706 (35,299 ) (10,593 ) Net change in cash and cash equivalents — (10,112 ) (10,112 ) Cash and cash equivalents, at the beginning of the period — 67,617 67,617 Cash and cash equivalents, at the end of the period $ — $ 57,505 $ 57,505 Year Ended December 31, 2015 Parent / Issuer Guarantor Consolidated Cash Flows from Operating Activities: Net cash (used in) provided by operating activities: $ (23,152 ) $ 59,395 $ 36,243 Cash Flows from Investing Activities: Investment in property, plant, equipment, and mine development (2,074 ) (17,731 ) (19,805 ) Proceeds from sale of fixed assets — 880 880 Net cash used in investing activities (2,074 ) (16,851 ) (18,925 ) Cash Flows from Financing Activities: Payment on capital lease obligations — (2,714 ) (2,714 ) Payments of long-term debt — (6,505 ) (6,505 ) Transactions with affiliates, net 25,226 (25,226 ) — Net cash provided by (used in) financing activities 25,226 (34,445 ) (9,219 ) Net change in cash and cash equivalents — 8,099 8,099 Cash and cash equivalents, at the beginning of the period — 59,518 59,518 Cash and cash equivalents, at the end of the period $ — $ 67,617 $ 67,617 Year Ended December 31, 2014 Parent / Issuer Guarantor Consolidated Cash Flows from Operating Activities: Net cash (used in) provided by operating activities: $ (27,017 ) $ 68,162 $ 41,145 Cash Flows from Investing Activities: Investment in property, plant, equipment, and mine development (1,463 ) (22,979 ) (24,442 ) Proceeds from sale of fixed assets — 5 5 Net cash used in investing activities (1,463 ) (22,974 ) (24,437 ) Cash Flows from Financing Activities: Payment on capital lease obligations — (2,690 ) (2,690 ) Payments of long-term debt — (5,942 ) (5,942 ) Payment of financing costs and fees (1,000 ) — (1,000 ) Repurchase of employee stock relinquished for tax withholdings (176 ) — (176 ) Proceeds from sale-leaseback — 986 986 Transactions with affiliates, net 29,656 (29,656 ) — Net cash provided by (used in) financing activities 28,480 (37,302 ) (8,822 ) Net change in cash and cash equivalents — 7,886 7,886 Cash and cash equivalents, at the beginning of the period — 51,632 51,632 Cash and cash equivalents, at the end of the period $ — $ 59,518 $ 59,518</t>
  </si>
  <si>
    <t>Summary Quarterly Financial Information (Unaudited) (Tables)</t>
  </si>
  <si>
    <t>Summary of Quarterly Financial Information</t>
  </si>
  <si>
    <t>A summary of the unaudited quarterly results of operations for the years ended December 31, 2016 and 2015 is presented below. 2016 First Quarter Second Quarter Third Quarter Fourth Quarter (1) Revenue $ 60,444 $ 60,309 $ 65,388 $ 67,761 Gross profit 7,769 9,670 13,031 15,802 Operating loss (5,321 ) (6,228 ) (20 ) (10,262 ) Net loss (13,441 ) (15,002 ) (9,724 ) (20,663 ) Net loss attributable to common stockholders (13,441 ) (15,002 ) (9,724 ) (20,663 ) 2015 First Quarter Second Quarter (2) Third Quarter (3) Fourth Quarter Revenue $ 96,335 $ 93,139 $ 89,206 $ 82,220 Gross profit 17,505 22,986 19,363 18,143 Operating (loss) income (6,906 ) 5,428 (136,683 ) 4,562 Net (loss) income (15,254 ) 894 (145,786 ) (1,995 ) Net (loss) income attributable to common stockholders (15,254 ) 894 (145,786 ) (1,995 ) (1) Operating loss for the quarter ended December 31, 2016 includes a non-cash charge on the settlement with Thoroughbred of $10,542 . (2) Operating income for the quarter ended June 30, 2015 includes the refund of $4,482 for a portion of Kentucky sales and use taxes paid on the purchase of certain energy and energy producing fuels for the period of 2008 through 2013. (3) Operating income for the quarter ended September 30, 2015 includes asset impairment and restructuring charges totaling $138,679 .</t>
  </si>
  <si>
    <t>Description of Business and Entity Structure - Additional Information (Details) - employee</t>
  </si>
  <si>
    <t>Schedule Of Description Of Business [Line Items]</t>
  </si>
  <si>
    <t>Number of employees</t>
  </si>
  <si>
    <t>Ownership percentage</t>
  </si>
  <si>
    <t>0.20%</t>
  </si>
  <si>
    <t>Summary of Significant Accounting Policies - Additional Information (Details) - USD ($)</t>
  </si>
  <si>
    <t>9 Months Ended</t>
  </si>
  <si>
    <t>Dec. 21, 2012</t>
  </si>
  <si>
    <t>Summary Of Significant Accounting Policies [Line Items]</t>
  </si>
  <si>
    <t>Coal Reserves Acquired</t>
  </si>
  <si>
    <t>Proceeds from tax refunds</t>
  </si>
  <si>
    <t>Capitalized interest in property, plant, equipment and mine development</t>
  </si>
  <si>
    <t>Asset Impairment Charges</t>
  </si>
  <si>
    <t>Contingent interest rate</t>
  </si>
  <si>
    <t>7.00%</t>
  </si>
  <si>
    <t>Related liability included as component of other long-term liabilities</t>
  </si>
  <si>
    <t>Aggregate investment credits recoverable</t>
  </si>
  <si>
    <t>Investment credit applied against employee payroll taxes</t>
  </si>
  <si>
    <t>Investment Tax Credit Carryforward [Member]</t>
  </si>
  <si>
    <t>Black Lung Benefit [Member]</t>
  </si>
  <si>
    <t>Recorded expense associated with future black lung claims</t>
  </si>
  <si>
    <t>Trust Funds [Member]</t>
  </si>
  <si>
    <t>Excise tax expense related to trust funds</t>
  </si>
  <si>
    <t>11.75% Senior Secured Notes due 2019 [Member]</t>
  </si>
  <si>
    <t>Interest rate on notes</t>
  </si>
  <si>
    <t>11.75%</t>
  </si>
  <si>
    <t>Summary of Significant Accounting Policies - Summary of Plant and Equipment Assets Useful Lives (Details)</t>
  </si>
  <si>
    <t>Buildings and improvements [Member] | Minimum [Member]</t>
  </si>
  <si>
    <t>Property, Plant and Equipment [Line Items]</t>
  </si>
  <si>
    <t>Plant and equipment of the assets, useful lives</t>
  </si>
  <si>
    <t>7 years</t>
  </si>
  <si>
    <t>Buildings and improvements [Member] | Maximum [Member]</t>
  </si>
  <si>
    <t>40 years</t>
  </si>
  <si>
    <t>Mine equipment [Member] | Minimum [Member]</t>
  </si>
  <si>
    <t>2 years</t>
  </si>
  <si>
    <t>Mine equipment [Member] | Maximum [Member]</t>
  </si>
  <si>
    <t>10 years</t>
  </si>
  <si>
    <t>Vehicles [Member] | Minimum [Member]</t>
  </si>
  <si>
    <t>3 years</t>
  </si>
  <si>
    <t>Vehicles [Member] | Maximum [Member]</t>
  </si>
  <si>
    <t>Office equipment and software [Member] | Minimum [Member]</t>
  </si>
  <si>
    <t>Office equipment and software [Member] | Maximum [Member]</t>
  </si>
  <si>
    <t>Liquidity and Going Concern (Details) - USD ($) $ in Thousands</t>
  </si>
  <si>
    <t>Dec. 31, 2013</t>
  </si>
  <si>
    <t>Asset Impairment and Restructuring Charges (Details) T in Millions</t>
  </si>
  <si>
    <t>Dec. 31, 2016USD ($)</t>
  </si>
  <si>
    <t>Jun. 30, 2016USD ($)</t>
  </si>
  <si>
    <t>Dec. 31, 2015USD ($)</t>
  </si>
  <si>
    <t>Dec. 31, 2014USD ($)</t>
  </si>
  <si>
    <t>Oct. 01, 2010T</t>
  </si>
  <si>
    <t>Lease termination fee</t>
  </si>
  <si>
    <t>Restructuring charges</t>
  </si>
  <si>
    <t>Coal Reserves Acquired | T</t>
  </si>
  <si>
    <t>Inventories - Summary of Inventories (Details) - USD ($) $ in Thousands</t>
  </si>
  <si>
    <t>Materials and supplies</t>
  </si>
  <si>
    <t>Coal—raw and saleable</t>
  </si>
  <si>
    <t>Property, Plant, Equipment, and Mine Development - Summary of Property, Plant, Equipment and Mine Development (Details) - USD ($) $ in Thousands</t>
  </si>
  <si>
    <t>Property, plant, equipment, and mine development, Gross</t>
  </si>
  <si>
    <t>Less: accumulated depreciation, depletion, and amortization</t>
  </si>
  <si>
    <t>Land [Member]</t>
  </si>
  <si>
    <t>Mineral rights [Member]</t>
  </si>
  <si>
    <t>Machinery and equipment [Member]</t>
  </si>
  <si>
    <t>Buildings and improvements [Member]</t>
  </si>
  <si>
    <t>Office equipment, software and other [Member]</t>
  </si>
  <si>
    <t>Mine development costs [Member]</t>
  </si>
  <si>
    <t>Construction-in-progress [Member]</t>
  </si>
  <si>
    <t>ARO assets [Member]</t>
  </si>
  <si>
    <t>Property, Plant, Equipment, and Mine Development - Additional Information (Details) - USD ($) $ in Thousands</t>
  </si>
  <si>
    <t>Depreciation Expense</t>
  </si>
  <si>
    <t>Outstanding construction commitments</t>
  </si>
  <si>
    <t>Depletion Expense</t>
  </si>
  <si>
    <t>Amortization Expense</t>
  </si>
  <si>
    <t>Closure of Lewis Creek Underground Mine - Additional Information (Details) $ in Thousands</t>
  </si>
  <si>
    <t>Mar. 31, 2015USD ($)</t>
  </si>
  <si>
    <t>Depreciation, Depletion, and Amortization [Member] | Mine development costs [Member]</t>
  </si>
  <si>
    <t>Components Of Balance Sheet [Line Items]</t>
  </si>
  <si>
    <t>Asset write off</t>
  </si>
  <si>
    <t>Other Non-Current Assets - Details of Other Non-Current Assets (Details) - USD ($) $ in Thousands</t>
  </si>
  <si>
    <t>Escrows and deposits</t>
  </si>
  <si>
    <t>Restricted surety and cash bonds</t>
  </si>
  <si>
    <t>Advanced royalties</t>
  </si>
  <si>
    <t>Deferred financing costs, net associated with the 2012 Credit Facility</t>
  </si>
  <si>
    <t>Intangible assets, net</t>
  </si>
  <si>
    <t>Accrued and Other Liabilities - Summary of Accrued and Other Liabilities (Details) - USD ($) $ in Thousands</t>
  </si>
  <si>
    <t>Payroll and related benefits</t>
  </si>
  <si>
    <t>Taxes other than income taxes</t>
  </si>
  <si>
    <t>Interest</t>
  </si>
  <si>
    <t>Other</t>
  </si>
  <si>
    <t>Fair Value of Financial Instruments - Estimated Fair Market Values of Company's Notes (Details) - USD ($) $ in Thousands</t>
  </si>
  <si>
    <t>Schedule Of Carrying Values And Estimated Fair Values Of Debt Instruments [Line Items]</t>
  </si>
  <si>
    <t>Long-term debt</t>
  </si>
  <si>
    <t>Carrying value of long-term obligation to related party</t>
  </si>
  <si>
    <t>Fair Value [Member]</t>
  </si>
  <si>
    <t>Fair value of senior notes and long term obligation to related party, Total</t>
  </si>
  <si>
    <t>Fair Value [Member] | Level 3 Inputs [Member]</t>
  </si>
  <si>
    <t>Fair value of long term obligation to related party</t>
  </si>
  <si>
    <t>Carrying Value [Member]</t>
  </si>
  <si>
    <t>Carrying value of senior notes and long term obligation to related party, Total</t>
  </si>
  <si>
    <t>Carrying Value [Member] | Level 3 Inputs [Member]</t>
  </si>
  <si>
    <t>Eleven Point Seven Five Percentage Senior Secured Notes Due Two Thousand Nineteen [Member] | Fair Value [Member] | Level 2 Inputs [Member]</t>
  </si>
  <si>
    <t>Fair value of senior notes and long term obligation to related party</t>
  </si>
  <si>
    <t>Eleven Point Seven Five Percentage Senior Secured Notes Due Two Thousand Nineteen [Member] | Carrying Value [Member] | Level 2 Inputs [Member]</t>
  </si>
  <si>
    <t>Risks and Concentrations - Additional Information (Details) - Net Sales [Member] - Customer Concentration Risk [Member]</t>
  </si>
  <si>
    <t>Top Customer One [Member]</t>
  </si>
  <si>
    <t>Concentration Risk [Line Items]</t>
  </si>
  <si>
    <t>Percentage of revenue account for major customer</t>
  </si>
  <si>
    <t>45.00%</t>
  </si>
  <si>
    <t>Top Customer Two [Member]</t>
  </si>
  <si>
    <t>40.00%</t>
  </si>
  <si>
    <t>Long-Term Debt - Summary of Long-Term Indebtedness (Details) - USD ($) $ in Thousands</t>
  </si>
  <si>
    <t>Debt Issuance Costs, Gross</t>
  </si>
  <si>
    <t>Notes</t>
  </si>
  <si>
    <t>Less: current maturities</t>
  </si>
  <si>
    <t>Total long-term debt</t>
  </si>
  <si>
    <t>Long-Term Debt - Additional Information (Details) - USD ($)</t>
  </si>
  <si>
    <t>Debt Instrument [Line Items]</t>
  </si>
  <si>
    <t>Debt offering costs</t>
  </si>
  <si>
    <t>Debt instrument redemption percentage</t>
  </si>
  <si>
    <t>101.00%</t>
  </si>
  <si>
    <t>Coverage ratio</t>
  </si>
  <si>
    <t>1.00%</t>
  </si>
  <si>
    <t>Aggregate undrawn amount of letters</t>
  </si>
  <si>
    <t>Line Of Credit Borrowing Base Percent</t>
  </si>
  <si>
    <t>20.00%</t>
  </si>
  <si>
    <t>Notes issued at an original issue discount</t>
  </si>
  <si>
    <t>96.567%</t>
  </si>
  <si>
    <t>Unamortized original issue discount</t>
  </si>
  <si>
    <t>Debt Issuance Costs, Noncurrent, Net</t>
  </si>
  <si>
    <t>2012 Credit Facility [Member]</t>
  </si>
  <si>
    <t>Credit facility</t>
  </si>
  <si>
    <t>Line of Credit Facility, Current Borrowing Capacity</t>
  </si>
  <si>
    <t>Revolving credit facility, period</t>
  </si>
  <si>
    <t>5 years</t>
  </si>
  <si>
    <t>Credit facility, amount outstanding</t>
  </si>
  <si>
    <t>Maximum [Member] | 2012 Credit Facility [Member]</t>
  </si>
  <si>
    <t>Debt Instrument, Basis Spread on Variable Rate</t>
  </si>
  <si>
    <t>4.00%</t>
  </si>
  <si>
    <t>Debt Instrument Base Rate</t>
  </si>
  <si>
    <t>3.00%</t>
  </si>
  <si>
    <t>Line of Credit Facility, Commitment Fee Percentage</t>
  </si>
  <si>
    <t>0.375%</t>
  </si>
  <si>
    <t>Minimum [Member] | 2012 Credit Facility [Member]</t>
  </si>
  <si>
    <t>3.50%</t>
  </si>
  <si>
    <t>2.50%</t>
  </si>
  <si>
    <t>Debt Instrument, Interest Rate, Increase (Decrease)</t>
  </si>
  <si>
    <t>2.00%</t>
  </si>
  <si>
    <t>0.50%</t>
  </si>
  <si>
    <t>Line of credit fronting fee rate</t>
  </si>
  <si>
    <t>0.25%</t>
  </si>
  <si>
    <t>Swingline Loan Sub-Facility [Member] | 2012 Credit Facility [Member]</t>
  </si>
  <si>
    <t>Debt Offering Amount [Member] | 11.75% Senior Secured Notes due 2019 [Member]</t>
  </si>
  <si>
    <t>Other Debt Obligations [Member] | Maximum [Member]</t>
  </si>
  <si>
    <t>6.50%</t>
  </si>
  <si>
    <t>Debt instrument term (in years)</t>
  </si>
  <si>
    <t>Other Debt Obligations [Member] | Minimum [Member]</t>
  </si>
  <si>
    <t>2.99%</t>
  </si>
  <si>
    <t>1 year</t>
  </si>
  <si>
    <t>Notes Redemption First Period [Member]</t>
  </si>
  <si>
    <t>Debt instrument redemption price percentage</t>
  </si>
  <si>
    <t>105.875%</t>
  </si>
  <si>
    <t>Notes Redemption Second Period [Member]</t>
  </si>
  <si>
    <t>102.938%</t>
  </si>
  <si>
    <t>Notes Redemption Third Period [Member]</t>
  </si>
  <si>
    <t>100.00%</t>
  </si>
  <si>
    <t>Letter of Credit [Member] | 2012 Credit Facility [Member]</t>
  </si>
  <si>
    <t>Long-Term Debt - Aggregate Amounts of Long-Term Debt Maturities (Details) $ in Thousands</t>
  </si>
  <si>
    <t>2022 and thereafter</t>
  </si>
  <si>
    <t>Related-Party Transactions - Additional Information (Details)</t>
  </si>
  <si>
    <t>Feb. 28, 2017USD ($)</t>
  </si>
  <si>
    <t>Sep. 30, 2016USD ($)</t>
  </si>
  <si>
    <t>Mar. 31, 2016USD ($)</t>
  </si>
  <si>
    <t>Sep. 30, 2015USD ($)</t>
  </si>
  <si>
    <t>Jun. 30, 2015USD ($)</t>
  </si>
  <si>
    <t>Dec. 31, 2016USD ($)$ / Ton</t>
  </si>
  <si>
    <t>Mar. 31, 2017USD ($)</t>
  </si>
  <si>
    <t>Jun. 01, 2016USD ($)</t>
  </si>
  <si>
    <t>May 01, 2015USD ($)</t>
  </si>
  <si>
    <t>Jan. 31, 2014</t>
  </si>
  <si>
    <t>Related Party Transaction [Line Items]</t>
  </si>
  <si>
    <t>Operating Income (Loss)</t>
  </si>
  <si>
    <t>Costs Incurred, Asset Retirement Obligation Incurred</t>
  </si>
  <si>
    <t>Equity method ownership percentage</t>
  </si>
  <si>
    <t>Income from Equity Method Investments</t>
  </si>
  <si>
    <t>Aggregate Undrawn Amount Of Letters Of Credit</t>
  </si>
  <si>
    <t>Outstanding the long term obligation</t>
  </si>
  <si>
    <t>Related Party Transaction, Expenses from Transactions with Related Party</t>
  </si>
  <si>
    <t>Depreciation, Depletion and Amortization</t>
  </si>
  <si>
    <t>disputedfairvaluejointlyownedproperty</t>
  </si>
  <si>
    <t>increase to proposed transfer of jointly owned property</t>
  </si>
  <si>
    <t>9.86%</t>
  </si>
  <si>
    <t>Increase (Decrease) in Due to Related Parties</t>
  </si>
  <si>
    <t>increase in long term obligation to related party - from settlement</t>
  </si>
  <si>
    <t>percentage of property transfer per settlement</t>
  </si>
  <si>
    <t>20.81%</t>
  </si>
  <si>
    <t>Royalty expense</t>
  </si>
  <si>
    <t>Fixed Charge Coverage Ratio One</t>
  </si>
  <si>
    <t>Net Cash Provided by (Used in) Operating Activities, Continuing Operations</t>
  </si>
  <si>
    <t>Net Cash Provided by (Used in) Investing Activities, Continuing Operations</t>
  </si>
  <si>
    <t>Net Cash Provided by (Used in) Financing Activities, Continuing Operations</t>
  </si>
  <si>
    <t>Executive Employee [Member]</t>
  </si>
  <si>
    <t>Lease Period (in years)</t>
  </si>
  <si>
    <t>20 years</t>
  </si>
  <si>
    <t>Compensation to key executive employee | $ / Ton</t>
  </si>
  <si>
    <t>Merger with Thoroughbred Resources, LLC [Member]</t>
  </si>
  <si>
    <t>Thoroughbred Resources LLC [Member]</t>
  </si>
  <si>
    <t>Interest expense for long term obligation</t>
  </si>
  <si>
    <t>Related Party Transaction, Rate</t>
  </si>
  <si>
    <t>6.42%</t>
  </si>
  <si>
    <t>Undivided Interest [Member] | Thoroughbred Resources LLC [Member]</t>
  </si>
  <si>
    <t>Additional undivided interest in certain leased and owned land and mineral reserves</t>
  </si>
  <si>
    <t>12.10%</t>
  </si>
  <si>
    <t>Undivided Interest [Member] | Thoroughbred Resources, L.P. [Member]</t>
  </si>
  <si>
    <t>17.81%</t>
  </si>
  <si>
    <t>Forgiveness of amount due</t>
  </si>
  <si>
    <t>Administrative Services Agreement [Member] | Thoroughbred Resources LLC [Member]</t>
  </si>
  <si>
    <t>Compensation received from related party</t>
  </si>
  <si>
    <t>Muhlenberg And Ohio [Member] | Undivided Interest [Member] | Thoroughbred Resources LLC [Member]</t>
  </si>
  <si>
    <t>Percentage of interest</t>
  </si>
  <si>
    <t>79.19%</t>
  </si>
  <si>
    <t>61.38%</t>
  </si>
  <si>
    <t>General Partner [Member] | Subsidiaries [Member] | Thoroughbred Resources LLC through Terminal Holdings LLC [Member] | Terminal Holdings LLC Merger with Thoroughbred Resources LLC [Member]</t>
  </si>
  <si>
    <t>cost method investment, ownership percentage</t>
  </si>
  <si>
    <t>0.90%</t>
  </si>
  <si>
    <t>General Partner [Member] | Subsidiaries [Member] | Thoroughbred Resources LLC [Member] | Merger with Thoroughbred Resources, LLC [Member]</t>
  </si>
  <si>
    <t>Minimum [Member]</t>
  </si>
  <si>
    <t>disputedunderpaymentofroyalties</t>
  </si>
  <si>
    <t>Maximum [Member]</t>
  </si>
  <si>
    <t>Related-Party Transactions - Estimated Payments under Debt Obligation (Details) $ in Thousands</t>
  </si>
  <si>
    <t>Total payments</t>
  </si>
  <si>
    <t>Lease Obligations - Additional Information (Details) - USD ($) $ in Thousands</t>
  </si>
  <si>
    <t>Rental expense</t>
  </si>
  <si>
    <t>Lease Obligations - Schedule of Future Minimum Capital Lease Payments (Details) - USD ($) $ in Thousands</t>
  </si>
  <si>
    <t>Capital Leases</t>
  </si>
  <si>
    <t>2021 and thereafter</t>
  </si>
  <si>
    <t>Total minimum lease payments</t>
  </si>
  <si>
    <t>Less: amount representing interest</t>
  </si>
  <si>
    <t>Present value of net minimum capital lease payments</t>
  </si>
  <si>
    <t>Less: current installments of obligations under capital leases</t>
  </si>
  <si>
    <t>Obligations under capital leases, excluding current installments</t>
  </si>
  <si>
    <t>Operating Leases</t>
  </si>
  <si>
    <t>Lease Obligations - Net Amount of Leased Assets Capitalized (Details) - USD ($) $ in Thousands</t>
  </si>
  <si>
    <t>Asset cost</t>
  </si>
  <si>
    <t>Less: accumulated depreciation</t>
  </si>
  <si>
    <t>Net</t>
  </si>
  <si>
    <t>Royalties - Additional Information (Details) - USD ($) $ in Thousands</t>
  </si>
  <si>
    <t>Royalty Liability [Line Items]</t>
  </si>
  <si>
    <t>Advance royalty paid</t>
  </si>
  <si>
    <t>Advance royalties</t>
  </si>
  <si>
    <t>Royalties - Summary of Anticipated Future Minimum Advance Royalties (Details) $ in Thousands</t>
  </si>
  <si>
    <t>Asset Retirement Obligations and Reclamation - Summary of Asset Retirement Obligation and Reclamation Balances (Details) - USD ($) $ in Thousands</t>
  </si>
  <si>
    <t>Asset Retirement Obligation, Roll Forward Analysis [Roll Forward]</t>
  </si>
  <si>
    <t>Asset retirement obligation, beginning balance</t>
  </si>
  <si>
    <t>Accretion expense</t>
  </si>
  <si>
    <t>Liabilities settled (net)</t>
  </si>
  <si>
    <t>Revisions to estimates</t>
  </si>
  <si>
    <t>Asset retirement obligation, ending balance</t>
  </si>
  <si>
    <t>Less: current obligation</t>
  </si>
  <si>
    <t>Total obligation, less current portion</t>
  </si>
  <si>
    <t>Asset Retirement Obligations and Reclamation - Additional Information (Details)</t>
  </si>
  <si>
    <t>Credit adjusted risk free interest rate</t>
  </si>
  <si>
    <t>12.80%</t>
  </si>
  <si>
    <t>11.90%</t>
  </si>
  <si>
    <t>Income Taxes - Additional Information (Details) - USD ($)</t>
  </si>
  <si>
    <t>Income Tax Disclosure [Line Items]</t>
  </si>
  <si>
    <t>Valuation allowance</t>
  </si>
  <si>
    <t>Alternative minimum tax</t>
  </si>
  <si>
    <t>Uncertain tax positions</t>
  </si>
  <si>
    <t>Domestic Tax Authority [Member]</t>
  </si>
  <si>
    <t>Federal net operating loss carryforwards</t>
  </si>
  <si>
    <t>State and Local Jurisdiction [Member]</t>
  </si>
  <si>
    <t>Income Taxes - Components of Income Tax Expense (Benefit) (Details) - USD ($)</t>
  </si>
  <si>
    <t>Current:</t>
  </si>
  <si>
    <t>Federal</t>
  </si>
  <si>
    <t>State</t>
  </si>
  <si>
    <t>Total Current</t>
  </si>
  <si>
    <t>Deferred:</t>
  </si>
  <si>
    <t>Total Deferred</t>
  </si>
  <si>
    <t>Income Taxes - Schedule of Income Tax Rate (Details) - USD ($) $ in Thousands</t>
  </si>
  <si>
    <t>Tax benefit at federal statutory rates</t>
  </si>
  <si>
    <t>State income taxes</t>
  </si>
  <si>
    <t>Other permanent items</t>
  </si>
  <si>
    <t>Increase in valuation allowance</t>
  </si>
  <si>
    <t>Income Taxes - Composition of Deferred Tax Assets (Details) - USD ($) $ in Thousands</t>
  </si>
  <si>
    <t>Deferred tax assets:</t>
  </si>
  <si>
    <t>Tax loss and credit carryforwards</t>
  </si>
  <si>
    <t>impaired mining royalties</t>
  </si>
  <si>
    <t>Deferred organization costs and other intangibles</t>
  </si>
  <si>
    <t>Vacation accrual</t>
  </si>
  <si>
    <t>Charitable contributions</t>
  </si>
  <si>
    <t>Other post-retirement benefits</t>
  </si>
  <si>
    <t>Asset retirement obligation</t>
  </si>
  <si>
    <t>Total gross deferred tax assets</t>
  </si>
  <si>
    <t>Deferred tax liabilities:</t>
  </si>
  <si>
    <t>Property, plant, and equipment</t>
  </si>
  <si>
    <t>Total gross deferred tax liabilities</t>
  </si>
  <si>
    <t>Net deferred tax assets</t>
  </si>
  <si>
    <t>Income Taxes - Summary of Valuation Allowance (Details) - USD ($) $ in Thousands</t>
  </si>
  <si>
    <t>Deferred Tax Asset, Valuation Allowance [Roll Forward]</t>
  </si>
  <si>
    <t>Valuation allowance, Beginning Balance</t>
  </si>
  <si>
    <t>Valuation allowance, Ending Balance</t>
  </si>
  <si>
    <t>Accumulated Other Comprehensive Income (Loss) - Changes in Accumulated Other Comprehensive Income (Loss), Net of Tax (Details) - USD ($) $ in Thousands</t>
  </si>
  <si>
    <t>Accumulated Other Comprehensive Income (Loss) [Roll Forward]</t>
  </si>
  <si>
    <t>Beginning Balance</t>
  </si>
  <si>
    <t>Amounts reclassified from accumulated other comprehensive income (loss)</t>
  </si>
  <si>
    <t>Current period change</t>
  </si>
  <si>
    <t>Ending Balance</t>
  </si>
  <si>
    <t>Postretirement Benefit Plan [Member]</t>
  </si>
  <si>
    <t>Accumulated Other Comprehensive Income (Loss) - Summary of Reclassification Out of Accumulated Other Comprehensive Income (Details) - USD ($) $ in Thousands</t>
  </si>
  <si>
    <t>Reclassification Adjustment out of Accumulated Other Comprehensive Income [Line Items]</t>
  </si>
  <si>
    <t>Prior service cost</t>
  </si>
  <si>
    <t>Amounts Reclassified from Accumulated Other Comprehensive Income (Loss) [Member]</t>
  </si>
  <si>
    <t>Total reclassifications</t>
  </si>
  <si>
    <t>Postretirement Benefit Plan [Member] | Amounts Reclassified from Accumulated Other Comprehensive Income (Loss) [Member]</t>
  </si>
  <si>
    <t>Other Comprehensive Income (Loss), Pension and Other Postretirement Benefit Plans, Net Unamortized Gain (Loss) Arising During Period, before Tax</t>
  </si>
  <si>
    <t>Total before tax and reclassification</t>
  </si>
  <si>
    <t>Employee Benefit Plans - Additional Information (Details) - USD ($)</t>
  </si>
  <si>
    <t>Defined benefit plan cost</t>
  </si>
  <si>
    <t>Estimated net actuarial gain</t>
  </si>
  <si>
    <t>Estimated net actuarial gain and prior service cost</t>
  </si>
  <si>
    <t>Employee Benefit Plans - Schedule of Net Periodic Postretirement Benefit Cost (Details) - USD ($) $ in Thousands</t>
  </si>
  <si>
    <t>Service cost for benefits earned</t>
  </si>
  <si>
    <t>Interest cost on accumulated postretirement benefit obligation</t>
  </si>
  <si>
    <t>Amortization of prior service cost</t>
  </si>
  <si>
    <t>Curtailment gain recognized</t>
  </si>
  <si>
    <t>Net periodic postretirement cost</t>
  </si>
  <si>
    <t>Employee Benefit Plans - Summary of Amounts Recognized in Accumulated Other Comprehensive Loss (Details) - USD ($) $ in Thousands</t>
  </si>
  <si>
    <t>Net actuarial (gain) loss</t>
  </si>
  <si>
    <t>Total recognized in accumulated other comprehensive loss</t>
  </si>
  <si>
    <t>Employee Benefit Plans - Schedule of Change in Benefit Obligations, Plan Assets and Funded Status of Plan Reconciled (Details) - USD ($) $ in Thousands</t>
  </si>
  <si>
    <t>Change in Benefit Obligations</t>
  </si>
  <si>
    <t>Benefit obligation at January 1</t>
  </si>
  <si>
    <t>Service cost</t>
  </si>
  <si>
    <t>Interest cost</t>
  </si>
  <si>
    <t>Plan amendment</t>
  </si>
  <si>
    <t>Plan curtailment</t>
  </si>
  <si>
    <t>Benefits paid</t>
  </si>
  <si>
    <t>Actuarial (gain) loss</t>
  </si>
  <si>
    <t>Benefit obligation at December 31</t>
  </si>
  <si>
    <t>Change in Plan Assets</t>
  </si>
  <si>
    <t>Value of plan assets at January 1</t>
  </si>
  <si>
    <t>Employer contributions</t>
  </si>
  <si>
    <t>Value of plan assets at December 31</t>
  </si>
  <si>
    <t>Funded status at December 31</t>
  </si>
  <si>
    <t>Amounts Recognized in Balance Sheet</t>
  </si>
  <si>
    <t>Current liability</t>
  </si>
  <si>
    <t>Non-current liability</t>
  </si>
  <si>
    <t>Total amount recognized in balance sheet</t>
  </si>
  <si>
    <t>Amounts Recognized in Accumulated Other Comprehensive Loss</t>
  </si>
  <si>
    <t>Prior service cost for period</t>
  </si>
  <si>
    <t>Net actuarial loss (gain) arising during year</t>
  </si>
  <si>
    <t>Total recognized in other comprehensive loss</t>
  </si>
  <si>
    <t>Weighted Average Assumptions to Determine Benefit Obligation</t>
  </si>
  <si>
    <t>Discount rate</t>
  </si>
  <si>
    <t>3.93%</t>
  </si>
  <si>
    <t>4.21%</t>
  </si>
  <si>
    <t>Weighted-Average Assumptions Used to Determine Net Periodic Benefit Cost</t>
  </si>
  <si>
    <t>3.73%</t>
  </si>
  <si>
    <t>Employee Benefit Plans - Summary of Estimated Future Benefit Payments (Details) $ in Thousands</t>
  </si>
  <si>
    <t>2022 – 2026</t>
  </si>
  <si>
    <t>Employee Benefit Plans - Schedule of Assumed Health Care Cost Trend Rate (Details)</t>
  </si>
  <si>
    <t>Health care cost trend rate assumed for next year</t>
  </si>
  <si>
    <t>6.83%</t>
  </si>
  <si>
    <t>7.10%</t>
  </si>
  <si>
    <t>Rate to which the cost trend is assumed to decline (ultimate trend rate)</t>
  </si>
  <si>
    <t>4.50%</t>
  </si>
  <si>
    <t>Year the rate reaches the ultimate trend rate</t>
  </si>
  <si>
    <t>Equity Awards - Additional Information (Details) - USD ($)</t>
  </si>
  <si>
    <t>Share-based Compensation Arrangement by Share-based Payment Award [Line Items]</t>
  </si>
  <si>
    <t>(Income) expense related to restricted shares</t>
  </si>
  <si>
    <t>Restricted Stock Awards [Member]</t>
  </si>
  <si>
    <t>Restricted stock fair value, granted</t>
  </si>
  <si>
    <t>Restricted stock fair value, vested</t>
  </si>
  <si>
    <t>Unearned compensation outstanding on restricted shares</t>
  </si>
  <si>
    <t>Weighted average period on restricted shares (in years)</t>
  </si>
  <si>
    <t>6 months</t>
  </si>
  <si>
    <t>Reversed compensation expense</t>
  </si>
  <si>
    <t>Minimum [Member] | Restricted Stock Awards [Member]</t>
  </si>
  <si>
    <t>Vesting period (in years)</t>
  </si>
  <si>
    <t>Estimated forfeiture rate to non-vested restricted stock</t>
  </si>
  <si>
    <t>0.00%</t>
  </si>
  <si>
    <t>Maximum [Member] | Restricted Stock Awards [Member]</t>
  </si>
  <si>
    <t>Equity Awards - Summary of Restricted Stock Activity (Details) - Restricted Shares [Member]</t>
  </si>
  <si>
    <t>Dec. 31, 2016$ / sharesshares</t>
  </si>
  <si>
    <t>Share-based Compensation Arrangement by Share-based Payment Award, Non-Option Equity Instruments, Outstanding [Roll Forward]</t>
  </si>
  <si>
    <t>Shares, Outstanding Beginning Balance | shares</t>
  </si>
  <si>
    <t>Shares, Granted | shares</t>
  </si>
  <si>
    <t>Shares, Vested | shares</t>
  </si>
  <si>
    <t>Shares, Forfeited | shares</t>
  </si>
  <si>
    <t>Shares, Outstanding Ending Balance | shares</t>
  </si>
  <si>
    <t>Share-based Compensation Arrangement by Share-based Payment Award, Equity Instruments Other than Options, Nonvested, Weighted Average Grant Date Fair Value [Abstract]</t>
  </si>
  <si>
    <t>Weighted Average Grant Date Fair Value, Outstanding Beginning Balance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Outstanding Ending Balance (in dollars per share) | $ / shares</t>
  </si>
  <si>
    <t>Commitments and Contingencies - Additional Information (Details) $ in Thousands, T in Millions</t>
  </si>
  <si>
    <t>Dec. 31, 2016USD ($)T</t>
  </si>
  <si>
    <t>Contingencies And Commitments [Line Items]</t>
  </si>
  <si>
    <t>Lease expense</t>
  </si>
  <si>
    <t>Coal Transportation Agreements [Member]</t>
  </si>
  <si>
    <t>Coal Supply Commitment [Member]</t>
  </si>
  <si>
    <t>Coal supply agreements range, minimum (in years)</t>
  </si>
  <si>
    <t>Coal supply agreements range, maximum (in years)</t>
  </si>
  <si>
    <t>4 years</t>
  </si>
  <si>
    <t>Contract commitment, in tons | T</t>
  </si>
  <si>
    <t>Mine Safety and Health Administration [Member]</t>
  </si>
  <si>
    <t>Penalties accrued</t>
  </si>
  <si>
    <t>Surety Bond [Member]</t>
  </si>
  <si>
    <t>Surety bonds outstanding</t>
  </si>
  <si>
    <t>Cash posted as collateral</t>
  </si>
  <si>
    <t>Supplemental Guarantor/Non-Guarantor Financial Information - Supplemental Condensed Consolidating Balance Sheets (Details) - USD ($) $ in Thousands</t>
  </si>
  <si>
    <t>Investments in subsidiaries</t>
  </si>
  <si>
    <t>Intercompany receivables</t>
  </si>
  <si>
    <t>Armstrong Energy, Inc.’s equity/(deficit)</t>
  </si>
  <si>
    <t>Total stockholders’ equity/(deficit)</t>
  </si>
  <si>
    <t>Total liabilities and stockholders’ equity/(deficit)</t>
  </si>
  <si>
    <t>Eliminations [Member]</t>
  </si>
  <si>
    <t>Parent / Issuer [Member]</t>
  </si>
  <si>
    <t>Guarantor Subsidiaries [Member]</t>
  </si>
  <si>
    <t>Supplemental Guarantor/Non-Guarantor Financial Information - Supplemental Condensed Consolidated Statements of Operations (Details) - USD ($) $ in Thousands</t>
  </si>
  <si>
    <t>Schedule Of Condensed Consolidating Statement Of Operations [Line Items]</t>
  </si>
  <si>
    <t>Operating costs and expenses</t>
  </si>
  <si>
    <t>Income (loss) from investments in subsidiaries</t>
  </si>
  <si>
    <t>(Loss) income before income taxes</t>
  </si>
  <si>
    <t>Income tax provision</t>
  </si>
  <si>
    <t>Income attributable to non-controlling interests</t>
  </si>
  <si>
    <t>Supplemental Guarantor/Non-Guarantor Financial Information - Supplemental Condensed Consolidating Statements of Comprehensive Income (Loss) (Details) - USD ($) $ in Thousands</t>
  </si>
  <si>
    <t>Financial Information For Guarantors And Non Guarantors [Line Items]</t>
  </si>
  <si>
    <t>Net Income (Loss) Attributable to Parent</t>
  </si>
  <si>
    <t>Other comprehensive income (loss):</t>
  </si>
  <si>
    <t>Comprehensive (loss) income</t>
  </si>
  <si>
    <t>Less: Comprehensive income (loss) attributable to non-controlling interests</t>
  </si>
  <si>
    <t>Comprehensive (loss) income attributable to common stockholders</t>
  </si>
  <si>
    <t>Supplemental Guarantor/Non-Guarantor Financial Information - Supplemental Condensed Consolidating Statements of Cash Flows (Details) - USD ($) $ in Thousands</t>
  </si>
  <si>
    <t>Sale Leaseback Transaction, Gross Proceeds, Financing Activities</t>
  </si>
  <si>
    <t>Cash Flows from Operating Activities:</t>
  </si>
  <si>
    <t>Net cash (used in) provided by operating activities:</t>
  </si>
  <si>
    <t>Cash Flows from Investing Activities:</t>
  </si>
  <si>
    <t>Proceeds from Sale of Productive Assets</t>
  </si>
  <si>
    <t>Cash Flows from Financing Activities:</t>
  </si>
  <si>
    <t>Non-controlling interest contributions</t>
  </si>
  <si>
    <t>Transactions with affiliates, net</t>
  </si>
  <si>
    <t>Payments of Debt Issuance Costs</t>
  </si>
  <si>
    <t>Payments Related to Tax Withholding for Share-based Compensation</t>
  </si>
  <si>
    <t>Subsidiaries [Member]</t>
  </si>
  <si>
    <t>Summary Quarterly Financial Information (Unaudited) - Summary of Quarterly Financial Information (Details) - USD ($) $ in Thousands</t>
  </si>
  <si>
    <t>Gross profit</t>
  </si>
  <si>
    <t>Operating income (los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532288</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5" t="n">
        <v>21883224</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6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90</v>
      </c>
    </row>
    <row r="4" spans="1:2">
      <c r="A4" s="4" t="s">
        <v>34</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7505</v>
      </c>
      <c r="C3" s="6" t="n">
        <v>67617</v>
      </c>
    </row>
    <row r="4" spans="1:3">
      <c r="A4" s="4" t="s">
        <v>33</v>
      </c>
      <c r="B4" s="5" t="n">
        <v>13059</v>
      </c>
      <c r="C4" s="5" t="n">
        <v>14270</v>
      </c>
    </row>
    <row r="5" spans="1:3">
      <c r="A5" s="4" t="s">
        <v>34</v>
      </c>
      <c r="B5" s="5" t="n">
        <v>11809</v>
      </c>
      <c r="C5" s="5" t="n">
        <v>14562</v>
      </c>
    </row>
    <row r="6" spans="1:3">
      <c r="A6" s="4" t="s">
        <v>35</v>
      </c>
      <c r="B6" s="5" t="n">
        <v>2539</v>
      </c>
      <c r="C6" s="5" t="n">
        <v>1952</v>
      </c>
    </row>
    <row r="7" spans="1:3">
      <c r="A7" s="4" t="s">
        <v>36</v>
      </c>
      <c r="B7" s="5" t="n">
        <v>84912</v>
      </c>
      <c r="C7" s="5" t="n">
        <v>98401</v>
      </c>
    </row>
    <row r="8" spans="1:3">
      <c r="A8" s="4" t="s">
        <v>37</v>
      </c>
      <c r="B8" s="5" t="n">
        <v>233766</v>
      </c>
      <c r="C8" s="5" t="n">
        <v>261398</v>
      </c>
    </row>
    <row r="9" spans="1:3">
      <c r="A9" s="4" t="s">
        <v>38</v>
      </c>
      <c r="B9" s="5" t="n">
        <v>2794</v>
      </c>
      <c r="C9" s="5" t="n">
        <v>3525</v>
      </c>
    </row>
    <row r="10" spans="1:3">
      <c r="A10" s="4" t="s">
        <v>39</v>
      </c>
      <c r="B10" s="5" t="n">
        <v>12683</v>
      </c>
      <c r="C10" s="5" t="n">
        <v>17387</v>
      </c>
    </row>
    <row r="11" spans="1:3">
      <c r="A11" s="4" t="s">
        <v>40</v>
      </c>
      <c r="B11" s="5" t="n">
        <v>334155</v>
      </c>
      <c r="C11" s="5" t="n">
        <v>380711</v>
      </c>
    </row>
    <row r="12" spans="1:3">
      <c r="A12" s="3" t="s">
        <v>41</v>
      </c>
    </row>
    <row r="13" spans="1:3">
      <c r="A13" s="4" t="s">
        <v>42</v>
      </c>
      <c r="B13" s="5" t="n">
        <v>16941</v>
      </c>
      <c r="C13" s="5" t="n">
        <v>22555</v>
      </c>
    </row>
    <row r="14" spans="1:3">
      <c r="A14" s="4" t="s">
        <v>43</v>
      </c>
      <c r="B14" s="5" t="n">
        <v>11837</v>
      </c>
      <c r="C14" s="5" t="n">
        <v>13045</v>
      </c>
    </row>
    <row r="15" spans="1:3">
      <c r="A15" s="4" t="s">
        <v>44</v>
      </c>
      <c r="B15" s="5" t="n">
        <v>555</v>
      </c>
      <c r="C15" s="5" t="n">
        <v>1943</v>
      </c>
    </row>
    <row r="16" spans="1:3">
      <c r="A16" s="4" t="s">
        <v>45</v>
      </c>
      <c r="B16" s="5" t="n">
        <v>8217</v>
      </c>
      <c r="C16" s="5" t="n">
        <v>8402</v>
      </c>
    </row>
    <row r="17" spans="1:3">
      <c r="A17" s="4" t="s">
        <v>46</v>
      </c>
      <c r="B17" s="5" t="n">
        <v>37550</v>
      </c>
      <c r="C17" s="5" t="n">
        <v>45945</v>
      </c>
    </row>
    <row r="18" spans="1:3">
      <c r="A18" s="4" t="s">
        <v>47</v>
      </c>
      <c r="B18" s="5" t="n">
        <v>199040</v>
      </c>
      <c r="C18" s="5" t="n">
        <v>203508</v>
      </c>
    </row>
    <row r="19" spans="1:3">
      <c r="A19" s="4" t="s">
        <v>48</v>
      </c>
      <c r="B19" s="5" t="n">
        <v>147536</v>
      </c>
      <c r="C19" s="5" t="n">
        <v>128809</v>
      </c>
    </row>
    <row r="20" spans="1:3">
      <c r="A20" s="4" t="s">
        <v>49</v>
      </c>
      <c r="B20" s="5" t="n">
        <v>22557</v>
      </c>
      <c r="C20" s="5" t="n">
        <v>16413</v>
      </c>
    </row>
    <row r="21" spans="1:3">
      <c r="A21" s="4" t="s">
        <v>50</v>
      </c>
      <c r="B21" s="5" t="n">
        <v>14056</v>
      </c>
      <c r="C21" s="5" t="n">
        <v>13990</v>
      </c>
    </row>
    <row r="22" spans="1:3">
      <c r="A22" s="4" t="s">
        <v>51</v>
      </c>
      <c r="B22" s="5" t="n">
        <v>0</v>
      </c>
      <c r="C22" s="5" t="n">
        <v>555</v>
      </c>
    </row>
    <row r="23" spans="1:3">
      <c r="A23" s="4" t="s">
        <v>52</v>
      </c>
      <c r="B23" s="5" t="n">
        <v>7223</v>
      </c>
      <c r="C23" s="5" t="n">
        <v>6772</v>
      </c>
    </row>
    <row r="24" spans="1:3">
      <c r="A24" s="4" t="s">
        <v>53</v>
      </c>
      <c r="B24" s="5" t="n">
        <v>427962</v>
      </c>
      <c r="C24" s="5" t="n">
        <v>415992</v>
      </c>
    </row>
    <row r="25" spans="1:3">
      <c r="A25" s="3" t="s">
        <v>54</v>
      </c>
    </row>
    <row r="26" spans="1:3">
      <c r="A26" s="4" t="s">
        <v>55</v>
      </c>
      <c r="B26" s="5" t="n">
        <v>219</v>
      </c>
      <c r="C26" s="5" t="n">
        <v>218</v>
      </c>
    </row>
    <row r="27" spans="1:3">
      <c r="A27" s="4" t="s">
        <v>56</v>
      </c>
      <c r="B27" s="5" t="n">
        <v>0</v>
      </c>
      <c r="C27" s="5" t="n">
        <v>0</v>
      </c>
    </row>
    <row r="28" spans="1:3">
      <c r="A28" s="4" t="s">
        <v>57</v>
      </c>
      <c r="B28" s="5" t="n">
        <v>238675</v>
      </c>
      <c r="C28" s="5" t="n">
        <v>238695</v>
      </c>
    </row>
    <row r="29" spans="1:3">
      <c r="A29" s="4" t="s">
        <v>58</v>
      </c>
      <c r="B29" s="5" t="n">
        <v>-331164</v>
      </c>
      <c r="C29" s="5" t="n">
        <v>-272334</v>
      </c>
    </row>
    <row r="30" spans="1:3">
      <c r="A30" s="4" t="s">
        <v>59</v>
      </c>
      <c r="B30" s="5" t="n">
        <v>-1560</v>
      </c>
      <c r="C30" s="5" t="n">
        <v>-1883</v>
      </c>
    </row>
    <row r="31" spans="1:3">
      <c r="A31" s="4" t="s">
        <v>60</v>
      </c>
      <c r="B31" s="5" t="n">
        <v>-93830</v>
      </c>
      <c r="C31" s="5" t="n">
        <v>-35304</v>
      </c>
    </row>
    <row r="32" spans="1:3">
      <c r="A32" s="4" t="s">
        <v>61</v>
      </c>
      <c r="B32" s="5" t="n">
        <v>23</v>
      </c>
      <c r="C32" s="5" t="n">
        <v>23</v>
      </c>
    </row>
    <row r="33" spans="1:3">
      <c r="A33" s="4" t="s">
        <v>62</v>
      </c>
      <c r="B33" s="5" t="n">
        <v>-93807</v>
      </c>
      <c r="C33" s="5" t="n">
        <v>-35281</v>
      </c>
    </row>
    <row r="34" spans="1:3">
      <c r="A34" s="4" t="s">
        <v>63</v>
      </c>
      <c r="B34" s="6" t="n">
        <v>334155</v>
      </c>
      <c r="C34" s="6" t="n">
        <v>3807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65</v>
      </c>
    </row>
    <row r="3" spans="1:3">
      <c r="A3" s="4" t="s">
        <v>66</v>
      </c>
      <c r="B3" s="7" t="n">
        <v>0.01</v>
      </c>
      <c r="C3" s="7" t="n">
        <v>0.01</v>
      </c>
    </row>
    <row r="4" spans="1:3">
      <c r="A4" s="4" t="s">
        <v>67</v>
      </c>
      <c r="B4" s="5" t="n">
        <v>70000000</v>
      </c>
      <c r="C4" s="5" t="n">
        <v>70000000</v>
      </c>
    </row>
    <row r="5" spans="1:3">
      <c r="A5" s="4" t="s">
        <v>68</v>
      </c>
      <c r="B5" s="5" t="n">
        <v>21883224</v>
      </c>
      <c r="C5" s="5" t="n">
        <v>21853224</v>
      </c>
    </row>
    <row r="6" spans="1:3">
      <c r="A6" s="4" t="s">
        <v>69</v>
      </c>
      <c r="B6" s="5" t="n">
        <v>21883224</v>
      </c>
      <c r="C6" s="5" t="n">
        <v>21853224</v>
      </c>
    </row>
    <row r="7" spans="1:3">
      <c r="A7" s="4" t="s">
        <v>70</v>
      </c>
      <c r="B7" s="7" t="n">
        <v>0.01</v>
      </c>
      <c r="C7" s="7" t="n">
        <v>0.01</v>
      </c>
    </row>
    <row r="8" spans="1:3">
      <c r="A8" s="4" t="s">
        <v>71</v>
      </c>
      <c r="B8" s="5" t="n">
        <v>1000000</v>
      </c>
      <c r="C8" s="5" t="n">
        <v>1000000</v>
      </c>
    </row>
    <row r="9" spans="1:3">
      <c r="A9" s="4" t="s">
        <v>72</v>
      </c>
      <c r="B9" s="5" t="n">
        <v>0</v>
      </c>
      <c r="C9" s="5" t="n">
        <v>0</v>
      </c>
    </row>
    <row r="10" spans="1:3">
      <c r="A10" s="4" t="s">
        <v>73</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9</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2</v>
      </c>
    </row>
    <row r="4" spans="1:2">
      <c r="A4" s="4" t="s">
        <v>246</v>
      </c>
      <c r="B4" s="4" t="s">
        <v>247</v>
      </c>
    </row>
    <row r="5" spans="1:2">
      <c r="A5" s="4" t="s">
        <v>248</v>
      </c>
      <c r="B5" s="4" t="s">
        <v>249</v>
      </c>
    </row>
    <row r="6" spans="1:2">
      <c r="A6" s="4" t="s">
        <v>250</v>
      </c>
      <c r="B6" s="4" t="s">
        <v>250</v>
      </c>
    </row>
    <row r="7" spans="1:2">
      <c r="A7" s="4" t="s">
        <v>251</v>
      </c>
      <c r="B7" s="4" t="s">
        <v>252</v>
      </c>
    </row>
    <row r="8" spans="1:2">
      <c r="A8" s="4" t="s">
        <v>85</v>
      </c>
      <c r="B8" s="4" t="s">
        <v>253</v>
      </c>
    </row>
    <row r="9" spans="1:2">
      <c r="A9" s="4" t="s">
        <v>254</v>
      </c>
      <c r="B9" s="4" t="s">
        <v>255</v>
      </c>
    </row>
    <row r="10" spans="1:2">
      <c r="A10" s="4" t="s">
        <v>256</v>
      </c>
      <c r="B10" s="4" t="s">
        <v>257</v>
      </c>
    </row>
    <row r="11" spans="1:2">
      <c r="A11" s="4" t="s">
        <v>258</v>
      </c>
      <c r="B11" s="4" t="s">
        <v>259</v>
      </c>
    </row>
    <row r="12" spans="1:2">
      <c r="A12" s="4" t="s">
        <v>34</v>
      </c>
      <c r="B12" s="4" t="s">
        <v>260</v>
      </c>
    </row>
    <row r="13" spans="1:2">
      <c r="A13" s="4" t="s">
        <v>192</v>
      </c>
      <c r="B13" s="4" t="s">
        <v>261</v>
      </c>
    </row>
    <row r="14" spans="1:2">
      <c r="A14" s="4" t="s">
        <v>198</v>
      </c>
      <c r="B14" s="4" t="s">
        <v>262</v>
      </c>
    </row>
    <row r="15" spans="1:2">
      <c r="A15" s="4" t="s">
        <v>38</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25</v>
      </c>
      <c r="B20" s="4" t="s">
        <v>272</v>
      </c>
    </row>
    <row r="21" spans="1:2">
      <c r="A21" s="4" t="s">
        <v>273</v>
      </c>
      <c r="B21" s="4" t="s">
        <v>274</v>
      </c>
    </row>
    <row r="22" spans="1:2">
      <c r="A22" s="4" t="s">
        <v>275</v>
      </c>
      <c r="B22" s="4" t="s">
        <v>276</v>
      </c>
    </row>
    <row r="23" spans="1:2">
      <c r="A23" s="4" t="s">
        <v>277</v>
      </c>
      <c r="B23" s="4" t="s">
        <v>278</v>
      </c>
    </row>
    <row r="24" spans="1:2">
      <c r="A24" s="4" t="s">
        <v>279</v>
      </c>
      <c r="B24" s="4" t="s">
        <v>280</v>
      </c>
    </row>
    <row r="25" spans="1:2">
      <c r="A25" s="4" t="s">
        <v>234</v>
      </c>
      <c r="B25"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2</v>
      </c>
    </row>
    <row r="3" spans="1:2">
      <c r="A3" s="3" t="s">
        <v>182</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190</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8</v>
      </c>
      <c r="B1" s="2" t="s">
        <v>1</v>
      </c>
    </row>
    <row r="2" spans="1:2">
      <c r="B2" s="2" t="s">
        <v>2</v>
      </c>
    </row>
    <row r="3" spans="1:2">
      <c r="A3" s="3" t="s">
        <v>193</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9</v>
      </c>
      <c r="B1" s="2" t="s">
        <v>1</v>
      </c>
    </row>
    <row r="2" spans="1:2">
      <c r="B2" s="2" t="s">
        <v>2</v>
      </c>
    </row>
    <row r="3" spans="1:2">
      <c r="A3" s="3" t="s">
        <v>199</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202</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3" t="s">
        <v>205</v>
      </c>
    </row>
    <row r="4" spans="1:2">
      <c r="A4" s="4" t="s">
        <v>296</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11</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4</v>
      </c>
      <c r="B1" s="2" t="s">
        <v>75</v>
      </c>
      <c r="C1" s="2" t="s">
        <v>76</v>
      </c>
      <c r="K1" s="2" t="s">
        <v>1</v>
      </c>
    </row>
    <row r="2" spans="1:13">
      <c r="B2" s="2" t="s">
        <v>77</v>
      </c>
      <c r="C2" s="2" t="s">
        <v>2</v>
      </c>
      <c r="D2" s="2" t="s">
        <v>78</v>
      </c>
      <c r="E2" s="2" t="s">
        <v>4</v>
      </c>
      <c r="F2" s="2" t="s">
        <v>79</v>
      </c>
      <c r="G2" s="2" t="s">
        <v>30</v>
      </c>
      <c r="H2" s="2" t="s">
        <v>80</v>
      </c>
      <c r="I2" s="2" t="s">
        <v>81</v>
      </c>
      <c r="J2" s="2" t="s">
        <v>82</v>
      </c>
      <c r="K2" s="2" t="s">
        <v>2</v>
      </c>
      <c r="L2" s="2" t="s">
        <v>30</v>
      </c>
      <c r="M2" s="2" t="s">
        <v>83</v>
      </c>
    </row>
    <row r="3" spans="1:13">
      <c r="A3" s="3" t="s">
        <v>84</v>
      </c>
    </row>
    <row r="4" spans="1:13">
      <c r="A4" s="4" t="s">
        <v>85</v>
      </c>
      <c r="C4" s="6" t="n">
        <v>67761</v>
      </c>
      <c r="D4" s="6" t="n">
        <v>65388</v>
      </c>
      <c r="E4" s="6" t="n">
        <v>60309</v>
      </c>
      <c r="F4" s="6" t="n">
        <v>60444</v>
      </c>
      <c r="G4" s="6" t="n">
        <v>82220</v>
      </c>
      <c r="H4" s="6" t="n">
        <v>89206</v>
      </c>
      <c r="I4" s="6" t="n">
        <v>93139</v>
      </c>
      <c r="J4" s="6" t="n">
        <v>96335</v>
      </c>
      <c r="K4" s="6" t="n">
        <v>253902</v>
      </c>
      <c r="L4" s="6" t="n">
        <v>360900</v>
      </c>
      <c r="M4" s="6" t="n">
        <v>441833</v>
      </c>
    </row>
    <row r="5" spans="1:13">
      <c r="A5" s="3" t="s">
        <v>86</v>
      </c>
    </row>
    <row r="6" spans="1:13">
      <c r="A6" s="4" t="s">
        <v>87</v>
      </c>
      <c r="K6" s="5" t="n">
        <v>207630</v>
      </c>
      <c r="L6" s="5" t="n">
        <v>282903</v>
      </c>
      <c r="M6" s="5" t="n">
        <v>362294</v>
      </c>
    </row>
    <row r="7" spans="1:13">
      <c r="A7" s="4" t="s">
        <v>88</v>
      </c>
      <c r="B7" s="6" t="n">
        <v>2651</v>
      </c>
      <c r="K7" s="5" t="n">
        <v>7121</v>
      </c>
      <c r="L7" s="5" t="n">
        <v>7879</v>
      </c>
      <c r="M7" s="5" t="n">
        <v>8269</v>
      </c>
    </row>
    <row r="8" spans="1:13">
      <c r="A8" s="4" t="s">
        <v>89</v>
      </c>
      <c r="K8" s="5" t="n">
        <v>31040</v>
      </c>
      <c r="L8" s="5" t="n">
        <v>47259</v>
      </c>
      <c r="M8" s="5" t="n">
        <v>46512</v>
      </c>
    </row>
    <row r="9" spans="1:13">
      <c r="A9" s="4" t="s">
        <v>90</v>
      </c>
      <c r="K9" s="5" t="n">
        <v>1428</v>
      </c>
      <c r="L9" s="5" t="n">
        <v>1966</v>
      </c>
      <c r="M9" s="5" t="n">
        <v>1624</v>
      </c>
    </row>
    <row r="10" spans="1:13">
      <c r="A10" s="4" t="s">
        <v>91</v>
      </c>
      <c r="E10" s="5" t="n">
        <v>3381</v>
      </c>
      <c r="K10" s="5" t="n">
        <v>4431</v>
      </c>
      <c r="L10" s="5" t="n">
        <v>138679</v>
      </c>
      <c r="M10" s="5" t="n">
        <v>0</v>
      </c>
    </row>
    <row r="11" spans="1:13">
      <c r="A11" s="4" t="s">
        <v>92</v>
      </c>
      <c r="K11" s="5" t="n">
        <v>-10542</v>
      </c>
    </row>
    <row r="12" spans="1:13">
      <c r="A12" s="4" t="s">
        <v>93</v>
      </c>
      <c r="K12" s="5" t="n">
        <v>13541</v>
      </c>
      <c r="L12" s="5" t="n">
        <v>15813</v>
      </c>
      <c r="M12" s="5" t="n">
        <v>19590</v>
      </c>
    </row>
    <row r="13" spans="1:13">
      <c r="A13" s="4" t="s">
        <v>94</v>
      </c>
      <c r="C13" s="5" t="n">
        <v>-10262</v>
      </c>
      <c r="D13" s="5" t="n">
        <v>-20</v>
      </c>
      <c r="E13" s="5" t="n">
        <v>-6228</v>
      </c>
      <c r="F13" s="5" t="n">
        <v>-5321</v>
      </c>
      <c r="G13" s="5" t="n">
        <v>4562</v>
      </c>
      <c r="H13" s="5" t="n">
        <v>-136683</v>
      </c>
      <c r="I13" s="5" t="n">
        <v>5428</v>
      </c>
      <c r="J13" s="5" t="n">
        <v>-6906</v>
      </c>
      <c r="K13" s="5" t="n">
        <v>-21831</v>
      </c>
      <c r="L13" s="5" t="n">
        <v>-133599</v>
      </c>
      <c r="M13" s="5" t="n">
        <v>3544</v>
      </c>
    </row>
    <row r="14" spans="1:13">
      <c r="A14" s="3" t="s">
        <v>95</v>
      </c>
    </row>
    <row r="15" spans="1:13">
      <c r="A15" s="4" t="s">
        <v>96</v>
      </c>
      <c r="K15" s="5" t="n">
        <v>-34183</v>
      </c>
      <c r="L15" s="5" t="n">
        <v>-34685</v>
      </c>
      <c r="M15" s="5" t="n">
        <v>-33134</v>
      </c>
    </row>
    <row r="16" spans="1:13">
      <c r="A16" s="4" t="s">
        <v>97</v>
      </c>
      <c r="K16" s="5" t="n">
        <v>-2699</v>
      </c>
      <c r="L16" s="5" t="n">
        <v>5486</v>
      </c>
      <c r="M16" s="5" t="n">
        <v>758</v>
      </c>
    </row>
    <row r="17" spans="1:13">
      <c r="A17" s="4" t="s">
        <v>98</v>
      </c>
      <c r="K17" s="5" t="n">
        <v>-58713</v>
      </c>
      <c r="L17" s="5" t="n">
        <v>-162798</v>
      </c>
      <c r="M17" s="5" t="n">
        <v>-28832</v>
      </c>
    </row>
    <row r="18" spans="1:13">
      <c r="A18" s="4" t="s">
        <v>99</v>
      </c>
      <c r="K18" s="5" t="n">
        <v>-117</v>
      </c>
      <c r="L18" s="5" t="n">
        <v>657</v>
      </c>
      <c r="M18" s="5" t="n">
        <v>0</v>
      </c>
    </row>
    <row r="19" spans="1:13">
      <c r="A19" s="4" t="s">
        <v>100</v>
      </c>
      <c r="C19" s="5" t="n">
        <v>-20663</v>
      </c>
      <c r="D19" s="5" t="n">
        <v>-9724</v>
      </c>
      <c r="E19" s="5" t="n">
        <v>-15002</v>
      </c>
      <c r="F19" s="5" t="n">
        <v>-13441</v>
      </c>
      <c r="G19" s="5" t="n">
        <v>-1995</v>
      </c>
      <c r="H19" s="5" t="n">
        <v>-145786</v>
      </c>
      <c r="I19" s="5" t="n">
        <v>894</v>
      </c>
      <c r="J19" s="5" t="n">
        <v>-15254</v>
      </c>
      <c r="K19" s="5" t="n">
        <v>-58830</v>
      </c>
      <c r="L19" s="5" t="n">
        <v>-162141</v>
      </c>
      <c r="M19" s="5" t="n">
        <v>-28832</v>
      </c>
    </row>
    <row r="20" spans="1:13">
      <c r="A20" s="4" t="s">
        <v>101</v>
      </c>
      <c r="K20" s="5" t="n">
        <v>0</v>
      </c>
      <c r="L20" s="5" t="n">
        <v>0</v>
      </c>
      <c r="M20" s="5" t="n">
        <v>0</v>
      </c>
    </row>
    <row r="21" spans="1:13">
      <c r="A21" s="4" t="s">
        <v>102</v>
      </c>
      <c r="C21" s="6" t="n">
        <v>-20663</v>
      </c>
      <c r="D21" s="6" t="n">
        <v>-9724</v>
      </c>
      <c r="E21" s="6" t="n">
        <v>-15002</v>
      </c>
      <c r="F21" s="6" t="n">
        <v>-13441</v>
      </c>
      <c r="G21" s="6" t="n">
        <v>-1995</v>
      </c>
      <c r="H21" s="6" t="n">
        <v>-145786</v>
      </c>
      <c r="I21" s="6" t="n">
        <v>894</v>
      </c>
      <c r="J21" s="6" t="n">
        <v>-15254</v>
      </c>
      <c r="K21" s="6" t="n">
        <v>-58830</v>
      </c>
      <c r="L21" s="6" t="n">
        <v>-162141</v>
      </c>
      <c r="M21" s="6" t="n">
        <v>-28832</v>
      </c>
    </row>
  </sheetData>
  <mergeCells count="3">
    <mergeCell ref="A1:A2"/>
    <mergeCell ref="C1:J1"/>
    <mergeCell ref="K1:M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214</v>
      </c>
    </row>
    <row r="4" spans="1:2">
      <c r="A4" s="4" t="s">
        <v>304</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v>
      </c>
    </row>
    <row r="3" spans="1:2">
      <c r="A3" s="3" t="s">
        <v>21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1</v>
      </c>
      <c r="B1" s="2" t="s">
        <v>1</v>
      </c>
    </row>
    <row r="2" spans="1:2">
      <c r="B2" s="2" t="s">
        <v>2</v>
      </c>
    </row>
    <row r="3" spans="1:2">
      <c r="A3" s="3" t="s">
        <v>220</v>
      </c>
    </row>
    <row r="4" spans="1:2">
      <c r="A4" s="4" t="s">
        <v>312</v>
      </c>
      <c r="B4"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3" t="s">
        <v>223</v>
      </c>
    </row>
    <row r="4" spans="1:2">
      <c r="A4" s="4" t="s">
        <v>315</v>
      </c>
      <c r="B4" s="4" t="s">
        <v>3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2</v>
      </c>
    </row>
    <row r="3" spans="1:2">
      <c r="A3" s="3" t="s">
        <v>226</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6</v>
      </c>
      <c r="B1" s="2" t="s">
        <v>1</v>
      </c>
    </row>
    <row r="2" spans="1:2">
      <c r="B2" s="2" t="s">
        <v>2</v>
      </c>
    </row>
    <row r="3" spans="1:2">
      <c r="A3" s="3" t="s">
        <v>229</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2</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3" t="s">
        <v>235</v>
      </c>
    </row>
    <row r="4" spans="1:2">
      <c r="A4" s="4" t="s">
        <v>343</v>
      </c>
      <c r="B4" s="4" t="s">
        <v>3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179</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4</v>
      </c>
      <c r="B1" s="2" t="s">
        <v>1</v>
      </c>
    </row>
    <row r="2" spans="1:2">
      <c r="B2" s="2" t="s">
        <v>2</v>
      </c>
    </row>
    <row r="3" spans="1:2">
      <c r="A3" s="3" t="s">
        <v>243</v>
      </c>
    </row>
    <row r="4" spans="1:2">
      <c r="A4" s="4" t="s">
        <v>355</v>
      </c>
      <c r="B4" s="4" t="s">
        <v>3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v>
      </c>
      <c r="B1" s="2" t="s">
        <v>76</v>
      </c>
      <c r="J1" s="2" t="s">
        <v>1</v>
      </c>
    </row>
    <row r="2" spans="1:12">
      <c r="B2" s="2" t="s">
        <v>2</v>
      </c>
      <c r="C2" s="2" t="s">
        <v>78</v>
      </c>
      <c r="D2" s="2" t="s">
        <v>4</v>
      </c>
      <c r="E2" s="2" t="s">
        <v>79</v>
      </c>
      <c r="F2" s="2" t="s">
        <v>30</v>
      </c>
      <c r="G2" s="2" t="s">
        <v>80</v>
      </c>
      <c r="H2" s="2" t="s">
        <v>81</v>
      </c>
      <c r="I2" s="2" t="s">
        <v>82</v>
      </c>
      <c r="J2" s="2" t="s">
        <v>2</v>
      </c>
      <c r="K2" s="2" t="s">
        <v>30</v>
      </c>
      <c r="L2" s="2" t="s">
        <v>83</v>
      </c>
    </row>
    <row r="3" spans="1:12">
      <c r="A3" s="3" t="s">
        <v>104</v>
      </c>
    </row>
    <row r="4" spans="1:12">
      <c r="A4" s="4" t="s">
        <v>100</v>
      </c>
      <c r="B4" s="6" t="n">
        <v>-20663</v>
      </c>
      <c r="C4" s="6" t="n">
        <v>-9724</v>
      </c>
      <c r="D4" s="6" t="n">
        <v>-15002</v>
      </c>
      <c r="E4" s="6" t="n">
        <v>-13441</v>
      </c>
      <c r="F4" s="6" t="n">
        <v>-1995</v>
      </c>
      <c r="G4" s="6" t="n">
        <v>-145786</v>
      </c>
      <c r="H4" s="6" t="n">
        <v>894</v>
      </c>
      <c r="I4" s="6" t="n">
        <v>-15254</v>
      </c>
      <c r="J4" s="6" t="n">
        <v>-58830</v>
      </c>
      <c r="K4" s="6" t="n">
        <v>-162141</v>
      </c>
      <c r="L4" s="6" t="n">
        <v>-28832</v>
      </c>
    </row>
    <row r="5" spans="1:12">
      <c r="A5" s="3" t="s">
        <v>105</v>
      </c>
    </row>
    <row r="6" spans="1:12">
      <c r="A6" s="4" t="s">
        <v>106</v>
      </c>
      <c r="J6" s="5" t="n">
        <v>323</v>
      </c>
      <c r="K6" s="5" t="n">
        <v>1858</v>
      </c>
      <c r="L6" s="5" t="n">
        <v>-3004</v>
      </c>
    </row>
    <row r="7" spans="1:12">
      <c r="A7" s="4" t="s">
        <v>107</v>
      </c>
      <c r="J7" s="5" t="n">
        <v>323</v>
      </c>
      <c r="K7" s="5" t="n">
        <v>1858</v>
      </c>
      <c r="L7" s="5" t="n">
        <v>-3004</v>
      </c>
    </row>
    <row r="8" spans="1:12">
      <c r="A8" s="4" t="s">
        <v>108</v>
      </c>
      <c r="J8" s="5" t="n">
        <v>-58507</v>
      </c>
      <c r="K8" s="5" t="n">
        <v>-160283</v>
      </c>
      <c r="L8" s="5" t="n">
        <v>-31836</v>
      </c>
    </row>
    <row r="9" spans="1:12">
      <c r="A9" s="4" t="s">
        <v>109</v>
      </c>
      <c r="J9" s="5" t="n">
        <v>0</v>
      </c>
      <c r="K9" s="5" t="n">
        <v>0</v>
      </c>
      <c r="L9" s="5" t="n">
        <v>0</v>
      </c>
    </row>
    <row r="10" spans="1:12">
      <c r="A10" s="4" t="s">
        <v>110</v>
      </c>
      <c r="J10" s="6" t="n">
        <v>-58507</v>
      </c>
      <c r="K10" s="6" t="n">
        <v>-160283</v>
      </c>
      <c r="L10" s="6" t="n">
        <v>-31836</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78</v>
      </c>
    </row>
    <row r="2" spans="1:3">
      <c r="A2" s="3" t="s">
        <v>358</v>
      </c>
    </row>
    <row r="3" spans="1:3">
      <c r="A3" s="4" t="s">
        <v>359</v>
      </c>
      <c r="B3" s="5" t="n">
        <v>637</v>
      </c>
    </row>
    <row r="4" spans="1:3">
      <c r="A4" s="4" t="s">
        <v>360</v>
      </c>
      <c r="C4" s="4" t="s">
        <v>3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 customWidth="1" max="9" min="9" width="14"/>
  </cols>
  <sheetData>
    <row r="1" spans="1:9">
      <c r="A1" s="1" t="s">
        <v>362</v>
      </c>
      <c r="B1" s="2" t="s">
        <v>76</v>
      </c>
      <c r="E1" s="2" t="s">
        <v>363</v>
      </c>
      <c r="F1" s="2" t="s">
        <v>1</v>
      </c>
    </row>
    <row r="2" spans="1:9">
      <c r="B2" s="2" t="s">
        <v>2</v>
      </c>
      <c r="C2" s="2" t="s">
        <v>4</v>
      </c>
      <c r="D2" s="2" t="s">
        <v>81</v>
      </c>
      <c r="E2" s="2" t="s">
        <v>80</v>
      </c>
      <c r="F2" s="2" t="s">
        <v>2</v>
      </c>
      <c r="G2" s="2" t="s">
        <v>30</v>
      </c>
      <c r="H2" s="2" t="s">
        <v>83</v>
      </c>
      <c r="I2" s="2" t="s">
        <v>364</v>
      </c>
    </row>
    <row r="3" spans="1:9">
      <c r="A3" s="3" t="s">
        <v>365</v>
      </c>
    </row>
    <row r="4" spans="1:9">
      <c r="A4" s="4" t="s">
        <v>91</v>
      </c>
      <c r="C4" s="6" t="n">
        <v>3381000</v>
      </c>
      <c r="F4" s="6" t="n">
        <v>4431000</v>
      </c>
      <c r="G4" s="6" t="n">
        <v>138679000</v>
      </c>
      <c r="H4" s="6" t="n">
        <v>0</v>
      </c>
    </row>
    <row r="5" spans="1:9">
      <c r="A5" s="4" t="s">
        <v>366</v>
      </c>
      <c r="F5" s="5" t="n">
        <v>2389000000</v>
      </c>
    </row>
    <row r="6" spans="1:9">
      <c r="A6" s="4" t="s">
        <v>367</v>
      </c>
      <c r="D6" s="6" t="n">
        <v>4482000</v>
      </c>
    </row>
    <row r="7" spans="1:9">
      <c r="A7" s="4" t="s">
        <v>368</v>
      </c>
      <c r="F7" s="6" t="n">
        <v>626000</v>
      </c>
      <c r="G7" s="5" t="n">
        <v>1987000</v>
      </c>
      <c r="H7" s="5" t="n">
        <v>973000</v>
      </c>
    </row>
    <row r="8" spans="1:9">
      <c r="A8" s="4" t="s">
        <v>369</v>
      </c>
      <c r="B8" s="6" t="n">
        <v>1050000</v>
      </c>
      <c r="G8" s="5" t="n">
        <v>137678000</v>
      </c>
      <c r="H8" s="5" t="n">
        <v>0</v>
      </c>
    </row>
    <row r="9" spans="1:9">
      <c r="A9" s="4" t="s">
        <v>370</v>
      </c>
      <c r="E9" s="4" t="s">
        <v>371</v>
      </c>
      <c r="F9" s="4" t="s">
        <v>371</v>
      </c>
    </row>
    <row r="10" spans="1:9">
      <c r="A10" s="4" t="s">
        <v>372</v>
      </c>
      <c r="B10" s="5" t="n">
        <v>7223000</v>
      </c>
      <c r="F10" s="6" t="n">
        <v>7223000</v>
      </c>
      <c r="G10" s="5" t="n">
        <v>6772000</v>
      </c>
    </row>
    <row r="11" spans="1:9">
      <c r="A11" s="4" t="s">
        <v>373</v>
      </c>
      <c r="F11" s="5" t="n">
        <v>4237000</v>
      </c>
      <c r="G11" s="5" t="n">
        <v>5378000</v>
      </c>
    </row>
    <row r="12" spans="1:9">
      <c r="A12" s="4" t="s">
        <v>374</v>
      </c>
      <c r="F12" s="5" t="n">
        <v>1141000</v>
      </c>
      <c r="G12" s="5" t="n">
        <v>1953000</v>
      </c>
      <c r="H12" s="5" t="n">
        <v>2000</v>
      </c>
    </row>
    <row r="13" spans="1:9">
      <c r="A13" s="4" t="s">
        <v>375</v>
      </c>
    </row>
    <row r="14" spans="1:9">
      <c r="A14" s="3" t="s">
        <v>365</v>
      </c>
    </row>
    <row r="15" spans="1:9">
      <c r="A15" s="4" t="s">
        <v>373</v>
      </c>
      <c r="F15" s="5" t="n">
        <v>16000000</v>
      </c>
    </row>
    <row r="16" spans="1:9">
      <c r="A16" s="4" t="s">
        <v>376</v>
      </c>
    </row>
    <row r="17" spans="1:9">
      <c r="A17" s="3" t="s">
        <v>365</v>
      </c>
    </row>
    <row r="18" spans="1:9">
      <c r="A18" s="4" t="s">
        <v>377</v>
      </c>
      <c r="F18" s="5" t="n">
        <v>419000</v>
      </c>
    </row>
    <row r="19" spans="1:9">
      <c r="A19" s="4" t="s">
        <v>372</v>
      </c>
      <c r="B19" s="6" t="n">
        <v>1828000</v>
      </c>
      <c r="F19" s="5" t="n">
        <v>1828000</v>
      </c>
    </row>
    <row r="20" spans="1:9">
      <c r="A20" s="4" t="s">
        <v>378</v>
      </c>
    </row>
    <row r="21" spans="1:9">
      <c r="A21" s="3" t="s">
        <v>365</v>
      </c>
    </row>
    <row r="22" spans="1:9">
      <c r="A22" s="4" t="s">
        <v>379</v>
      </c>
      <c r="F22" s="6" t="n">
        <v>5048000</v>
      </c>
      <c r="G22" s="6" t="n">
        <v>6313000</v>
      </c>
      <c r="H22" s="6" t="n">
        <v>7341000</v>
      </c>
    </row>
    <row r="23" spans="1:9">
      <c r="A23" s="4" t="s">
        <v>380</v>
      </c>
    </row>
    <row r="24" spans="1:9">
      <c r="A24" s="3" t="s">
        <v>365</v>
      </c>
    </row>
    <row r="25" spans="1:9">
      <c r="A25" s="4" t="s">
        <v>381</v>
      </c>
      <c r="I25" s="4" t="s">
        <v>382</v>
      </c>
    </row>
  </sheetData>
  <mergeCells count="3">
    <mergeCell ref="A1:A2"/>
    <mergeCell ref="B1:D1"/>
    <mergeCell ref="F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83</v>
      </c>
      <c r="B1" s="2" t="s">
        <v>1</v>
      </c>
    </row>
    <row r="2" spans="1:2">
      <c r="B2" s="2" t="s">
        <v>2</v>
      </c>
    </row>
    <row r="3" spans="1:2">
      <c r="A3" s="4" t="s">
        <v>384</v>
      </c>
    </row>
    <row r="4" spans="1:2">
      <c r="A4" s="3" t="s">
        <v>385</v>
      </c>
    </row>
    <row r="5" spans="1:2">
      <c r="A5" s="4" t="s">
        <v>386</v>
      </c>
      <c r="B5" s="4" t="s">
        <v>387</v>
      </c>
    </row>
    <row r="6" spans="1:2">
      <c r="A6" s="4" t="s">
        <v>388</v>
      </c>
    </row>
    <row r="7" spans="1:2">
      <c r="A7" s="3" t="s">
        <v>385</v>
      </c>
    </row>
    <row r="8" spans="1:2">
      <c r="A8" s="4" t="s">
        <v>386</v>
      </c>
      <c r="B8" s="4" t="s">
        <v>389</v>
      </c>
    </row>
    <row r="9" spans="1:2">
      <c r="A9" s="4" t="s">
        <v>390</v>
      </c>
    </row>
    <row r="10" spans="1:2">
      <c r="A10" s="3" t="s">
        <v>385</v>
      </c>
    </row>
    <row r="11" spans="1:2">
      <c r="A11" s="4" t="s">
        <v>386</v>
      </c>
      <c r="B11" s="4" t="s">
        <v>391</v>
      </c>
    </row>
    <row r="12" spans="1:2">
      <c r="A12" s="4" t="s">
        <v>392</v>
      </c>
    </row>
    <row r="13" spans="1:2">
      <c r="A13" s="3" t="s">
        <v>385</v>
      </c>
    </row>
    <row r="14" spans="1:2">
      <c r="A14" s="4" t="s">
        <v>386</v>
      </c>
      <c r="B14" s="4" t="s">
        <v>393</v>
      </c>
    </row>
    <row r="15" spans="1:2">
      <c r="A15" s="4" t="s">
        <v>394</v>
      </c>
    </row>
    <row r="16" spans="1:2">
      <c r="A16" s="3" t="s">
        <v>385</v>
      </c>
    </row>
    <row r="17" spans="1:2">
      <c r="A17" s="4" t="s">
        <v>386</v>
      </c>
      <c r="B17" s="4" t="s">
        <v>395</v>
      </c>
    </row>
    <row r="18" spans="1:2">
      <c r="A18" s="4" t="s">
        <v>396</v>
      </c>
    </row>
    <row r="19" spans="1:2">
      <c r="A19" s="3" t="s">
        <v>385</v>
      </c>
    </row>
    <row r="20" spans="1:2">
      <c r="A20" s="4" t="s">
        <v>386</v>
      </c>
      <c r="B20" s="4" t="s">
        <v>393</v>
      </c>
    </row>
    <row r="21" spans="1:2">
      <c r="A21" s="4" t="s">
        <v>397</v>
      </c>
    </row>
    <row r="22" spans="1:2">
      <c r="A22" s="3" t="s">
        <v>385</v>
      </c>
    </row>
    <row r="23" spans="1:2">
      <c r="A23" s="4" t="s">
        <v>386</v>
      </c>
      <c r="B23" s="4" t="s">
        <v>395</v>
      </c>
    </row>
    <row r="24" spans="1:2">
      <c r="A24" s="4" t="s">
        <v>398</v>
      </c>
    </row>
    <row r="25" spans="1:2">
      <c r="A25" s="3" t="s">
        <v>385</v>
      </c>
    </row>
    <row r="26" spans="1:2">
      <c r="A26" s="4" t="s">
        <v>386</v>
      </c>
      <c r="B26" s="4" t="s">
        <v>3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399</v>
      </c>
      <c r="B1" s="2" t="s">
        <v>2</v>
      </c>
      <c r="C1" s="2" t="s">
        <v>30</v>
      </c>
      <c r="D1" s="2" t="s">
        <v>83</v>
      </c>
      <c r="E1" s="2" t="s">
        <v>400</v>
      </c>
    </row>
    <row r="2" spans="1:5">
      <c r="A2" s="3" t="s">
        <v>65</v>
      </c>
    </row>
    <row r="3" spans="1:5">
      <c r="A3" s="4" t="s">
        <v>32</v>
      </c>
      <c r="B3" s="6" t="n">
        <v>57505</v>
      </c>
      <c r="C3" s="6" t="n">
        <v>67617</v>
      </c>
      <c r="D3" s="6" t="n">
        <v>59518</v>
      </c>
      <c r="E3" s="6" t="n">
        <v>516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15"/>
  </cols>
  <sheetData>
    <row r="1" spans="1:7">
      <c r="A1" s="1" t="s">
        <v>401</v>
      </c>
      <c r="B1" s="2" t="s">
        <v>76</v>
      </c>
      <c r="D1" s="2" t="s">
        <v>1</v>
      </c>
    </row>
    <row r="2" spans="1:7">
      <c r="B2" s="2" t="s">
        <v>402</v>
      </c>
      <c r="C2" s="2" t="s">
        <v>403</v>
      </c>
      <c r="D2" s="2" t="s">
        <v>402</v>
      </c>
      <c r="E2" s="2" t="s">
        <v>404</v>
      </c>
      <c r="F2" s="2" t="s">
        <v>405</v>
      </c>
      <c r="G2" s="2" t="s">
        <v>406</v>
      </c>
    </row>
    <row r="3" spans="1:7">
      <c r="A3" s="3" t="s">
        <v>188</v>
      </c>
    </row>
    <row r="4" spans="1:7">
      <c r="A4" s="4" t="s">
        <v>407</v>
      </c>
      <c r="D4" s="5" t="n">
        <v>0</v>
      </c>
    </row>
    <row r="5" spans="1:7">
      <c r="A5" s="4" t="s">
        <v>91</v>
      </c>
      <c r="C5" s="6" t="n">
        <v>3381000</v>
      </c>
      <c r="D5" s="6" t="n">
        <v>4431000</v>
      </c>
      <c r="E5" s="6" t="n">
        <v>138679000</v>
      </c>
      <c r="F5" s="6" t="n">
        <v>0</v>
      </c>
    </row>
    <row r="6" spans="1:7">
      <c r="A6" s="4" t="s">
        <v>141</v>
      </c>
      <c r="B6" s="6" t="n">
        <v>1050000</v>
      </c>
      <c r="E6" s="5" t="n">
        <v>137678000</v>
      </c>
      <c r="F6" s="6" t="n">
        <v>0</v>
      </c>
    </row>
    <row r="7" spans="1:7">
      <c r="A7" s="4" t="s">
        <v>408</v>
      </c>
      <c r="E7" s="6" t="n">
        <v>1001000</v>
      </c>
    </row>
    <row r="8" spans="1:7">
      <c r="A8" s="4" t="s">
        <v>409</v>
      </c>
      <c r="G8" s="5" t="n">
        <v>100</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10</v>
      </c>
      <c r="B1" s="2" t="s">
        <v>2</v>
      </c>
      <c r="C1" s="2" t="s">
        <v>30</v>
      </c>
    </row>
    <row r="2" spans="1:3">
      <c r="A2" s="3" t="s">
        <v>190</v>
      </c>
    </row>
    <row r="3" spans="1:3">
      <c r="A3" s="4" t="s">
        <v>411</v>
      </c>
      <c r="B3" s="6" t="n">
        <v>8610</v>
      </c>
      <c r="C3" s="6" t="n">
        <v>9634</v>
      </c>
    </row>
    <row r="4" spans="1:3">
      <c r="A4" s="4" t="s">
        <v>412</v>
      </c>
      <c r="B4" s="5" t="n">
        <v>3199</v>
      </c>
      <c r="C4" s="5" t="n">
        <v>4928</v>
      </c>
    </row>
    <row r="5" spans="1:3">
      <c r="A5" s="4" t="s">
        <v>112</v>
      </c>
      <c r="B5" s="6" t="n">
        <v>11809</v>
      </c>
      <c r="C5" s="6" t="n">
        <v>145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0</v>
      </c>
    </row>
    <row r="2" spans="1:3">
      <c r="A2" s="3" t="s">
        <v>385</v>
      </c>
    </row>
    <row r="3" spans="1:3">
      <c r="A3" s="4" t="s">
        <v>414</v>
      </c>
      <c r="B3" s="6" t="n">
        <v>479168</v>
      </c>
      <c r="C3" s="6" t="n">
        <v>475775</v>
      </c>
    </row>
    <row r="4" spans="1:3">
      <c r="A4" s="4" t="s">
        <v>415</v>
      </c>
      <c r="B4" s="5" t="n">
        <v>245402</v>
      </c>
      <c r="C4" s="5" t="n">
        <v>214377</v>
      </c>
    </row>
    <row r="5" spans="1:3">
      <c r="A5" s="4" t="s">
        <v>112</v>
      </c>
      <c r="B5" s="5" t="n">
        <v>233766</v>
      </c>
      <c r="C5" s="5" t="n">
        <v>261398</v>
      </c>
    </row>
    <row r="6" spans="1:3">
      <c r="A6" s="4" t="s">
        <v>416</v>
      </c>
    </row>
    <row r="7" spans="1:3">
      <c r="A7" s="3" t="s">
        <v>385</v>
      </c>
    </row>
    <row r="8" spans="1:3">
      <c r="A8" s="4" t="s">
        <v>414</v>
      </c>
      <c r="B8" s="5" t="n">
        <v>41928</v>
      </c>
      <c r="C8" s="5" t="n">
        <v>41909</v>
      </c>
    </row>
    <row r="9" spans="1:3">
      <c r="A9" s="4" t="s">
        <v>417</v>
      </c>
    </row>
    <row r="10" spans="1:3">
      <c r="A10" s="3" t="s">
        <v>385</v>
      </c>
    </row>
    <row r="11" spans="1:3">
      <c r="A11" s="4" t="s">
        <v>414</v>
      </c>
      <c r="B11" s="5" t="n">
        <v>96755</v>
      </c>
      <c r="C11" s="5" t="n">
        <v>96755</v>
      </c>
    </row>
    <row r="12" spans="1:3">
      <c r="A12" s="4" t="s">
        <v>418</v>
      </c>
    </row>
    <row r="13" spans="1:3">
      <c r="A13" s="3" t="s">
        <v>385</v>
      </c>
    </row>
    <row r="14" spans="1:3">
      <c r="A14" s="4" t="s">
        <v>414</v>
      </c>
      <c r="B14" s="5" t="n">
        <v>190822</v>
      </c>
      <c r="C14" s="5" t="n">
        <v>183810</v>
      </c>
    </row>
    <row r="15" spans="1:3">
      <c r="A15" s="4" t="s">
        <v>419</v>
      </c>
    </row>
    <row r="16" spans="1:3">
      <c r="A16" s="3" t="s">
        <v>385</v>
      </c>
    </row>
    <row r="17" spans="1:3">
      <c r="A17" s="4" t="s">
        <v>414</v>
      </c>
      <c r="B17" s="5" t="n">
        <v>63588</v>
      </c>
      <c r="C17" s="5" t="n">
        <v>63436</v>
      </c>
    </row>
    <row r="18" spans="1:3">
      <c r="A18" s="4" t="s">
        <v>420</v>
      </c>
    </row>
    <row r="19" spans="1:3">
      <c r="A19" s="3" t="s">
        <v>385</v>
      </c>
    </row>
    <row r="20" spans="1:3">
      <c r="A20" s="4" t="s">
        <v>414</v>
      </c>
      <c r="B20" s="5" t="n">
        <v>17386</v>
      </c>
      <c r="C20" s="5" t="n">
        <v>17386</v>
      </c>
    </row>
    <row r="21" spans="1:3">
      <c r="A21" s="4" t="s">
        <v>421</v>
      </c>
    </row>
    <row r="22" spans="1:3">
      <c r="A22" s="3" t="s">
        <v>385</v>
      </c>
    </row>
    <row r="23" spans="1:3">
      <c r="A23" s="4" t="s">
        <v>414</v>
      </c>
      <c r="B23" s="5" t="n">
        <v>54050</v>
      </c>
      <c r="C23" s="5" t="n">
        <v>54025</v>
      </c>
    </row>
    <row r="24" spans="1:3">
      <c r="A24" s="4" t="s">
        <v>422</v>
      </c>
    </row>
    <row r="25" spans="1:3">
      <c r="A25" s="3" t="s">
        <v>385</v>
      </c>
    </row>
    <row r="26" spans="1:3">
      <c r="A26" s="4" t="s">
        <v>414</v>
      </c>
      <c r="B26" s="5" t="n">
        <v>9177</v>
      </c>
      <c r="C26" s="5" t="n">
        <v>11656</v>
      </c>
    </row>
    <row r="27" spans="1:3">
      <c r="A27" s="4" t="s">
        <v>423</v>
      </c>
    </row>
    <row r="28" spans="1:3">
      <c r="A28" s="3" t="s">
        <v>385</v>
      </c>
    </row>
    <row r="29" spans="1:3">
      <c r="A29" s="4" t="s">
        <v>414</v>
      </c>
      <c r="B29" s="6" t="n">
        <v>5462</v>
      </c>
      <c r="C29" s="6" t="n">
        <v>679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24</v>
      </c>
      <c r="B1" s="2" t="s">
        <v>1</v>
      </c>
    </row>
    <row r="2" spans="1:5">
      <c r="B2" s="2" t="s">
        <v>2</v>
      </c>
      <c r="C2" s="2" t="s">
        <v>30</v>
      </c>
      <c r="D2" s="2" t="s">
        <v>83</v>
      </c>
      <c r="E2" s="2" t="s">
        <v>364</v>
      </c>
    </row>
    <row r="3" spans="1:5">
      <c r="A3" s="3" t="s">
        <v>385</v>
      </c>
    </row>
    <row r="4" spans="1:5">
      <c r="A4" s="4" t="s">
        <v>425</v>
      </c>
      <c r="B4" s="6" t="n">
        <v>27386</v>
      </c>
      <c r="C4" s="6" t="n">
        <v>32367</v>
      </c>
      <c r="D4" s="6" t="n">
        <v>29394</v>
      </c>
    </row>
    <row r="5" spans="1:5">
      <c r="A5" s="4" t="s">
        <v>426</v>
      </c>
      <c r="B5" s="5" t="n">
        <v>72</v>
      </c>
    </row>
    <row r="6" spans="1:5">
      <c r="A6" s="4" t="s">
        <v>380</v>
      </c>
    </row>
    <row r="7" spans="1:5">
      <c r="A7" s="3" t="s">
        <v>385</v>
      </c>
    </row>
    <row r="8" spans="1:5">
      <c r="A8" s="4" t="s">
        <v>381</v>
      </c>
      <c r="E8" s="4" t="s">
        <v>382</v>
      </c>
    </row>
    <row r="9" spans="1:5">
      <c r="A9" s="4" t="s">
        <v>417</v>
      </c>
    </row>
    <row r="10" spans="1:5">
      <c r="A10" s="3" t="s">
        <v>385</v>
      </c>
    </row>
    <row r="11" spans="1:5">
      <c r="A11" s="4" t="s">
        <v>427</v>
      </c>
      <c r="B11" s="5" t="n">
        <v>1888</v>
      </c>
      <c r="C11" s="5" t="n">
        <v>4835</v>
      </c>
      <c r="D11" s="5" t="n">
        <v>7139</v>
      </c>
    </row>
    <row r="12" spans="1:5">
      <c r="A12" s="4" t="s">
        <v>421</v>
      </c>
    </row>
    <row r="13" spans="1:5">
      <c r="A13" s="3" t="s">
        <v>385</v>
      </c>
    </row>
    <row r="14" spans="1:5">
      <c r="A14" s="4" t="s">
        <v>428</v>
      </c>
      <c r="B14" s="6" t="n">
        <v>1765</v>
      </c>
      <c r="C14" s="6" t="n">
        <v>10032</v>
      </c>
      <c r="D14" s="6" t="n">
        <v>994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76</v>
      </c>
    </row>
    <row r="2" spans="1:2">
      <c r="B2" s="2" t="s">
        <v>430</v>
      </c>
    </row>
    <row r="3" spans="1:2">
      <c r="A3" s="4" t="s">
        <v>431</v>
      </c>
    </row>
    <row r="4" spans="1:2">
      <c r="A4" s="3" t="s">
        <v>432</v>
      </c>
    </row>
    <row r="5" spans="1:2">
      <c r="A5" s="4" t="s">
        <v>433</v>
      </c>
      <c r="B5" s="6" t="n">
        <v>63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0</v>
      </c>
    </row>
    <row r="2" spans="1:3">
      <c r="A2" s="3" t="s">
        <v>199</v>
      </c>
    </row>
    <row r="3" spans="1:3">
      <c r="A3" s="4" t="s">
        <v>435</v>
      </c>
      <c r="B3" s="6" t="n">
        <v>5216</v>
      </c>
      <c r="C3" s="6" t="n">
        <v>5233</v>
      </c>
    </row>
    <row r="4" spans="1:3">
      <c r="A4" s="4" t="s">
        <v>436</v>
      </c>
      <c r="B4" s="5" t="n">
        <v>6002</v>
      </c>
      <c r="C4" s="5" t="n">
        <v>6115</v>
      </c>
    </row>
    <row r="5" spans="1:3">
      <c r="A5" s="4" t="s">
        <v>437</v>
      </c>
      <c r="B5" s="5" t="n">
        <v>1413</v>
      </c>
      <c r="C5" s="5" t="n">
        <v>5272</v>
      </c>
    </row>
    <row r="6" spans="1:3">
      <c r="A6" s="4" t="s">
        <v>438</v>
      </c>
      <c r="B6" s="5" t="n">
        <v>0</v>
      </c>
      <c r="C6" s="5" t="n">
        <v>697</v>
      </c>
    </row>
    <row r="7" spans="1:3">
      <c r="A7" s="4" t="s">
        <v>439</v>
      </c>
      <c r="B7" s="5" t="n">
        <v>52</v>
      </c>
      <c r="C7" s="5" t="n">
        <v>70</v>
      </c>
    </row>
    <row r="8" spans="1:3">
      <c r="A8" s="4" t="s">
        <v>112</v>
      </c>
      <c r="B8" s="6" t="n">
        <v>12683</v>
      </c>
      <c r="C8" s="6" t="n">
        <v>173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9"/>
    <col customWidth="1" max="6" min="6" width="46"/>
    <col customWidth="1" max="7" min="7" width="34"/>
  </cols>
  <sheetData>
    <row r="1" spans="1:7">
      <c r="A1" s="1" t="s">
        <v>111</v>
      </c>
      <c r="B1" s="2" t="s">
        <v>112</v>
      </c>
      <c r="C1" s="2" t="s">
        <v>113</v>
      </c>
      <c r="D1" s="2" t="s">
        <v>114</v>
      </c>
      <c r="E1" s="2" t="s">
        <v>115</v>
      </c>
      <c r="F1" s="2" t="s">
        <v>116</v>
      </c>
      <c r="G1" s="2" t="s">
        <v>117</v>
      </c>
    </row>
    <row r="2" spans="1:7">
      <c r="A2" s="4" t="s">
        <v>118</v>
      </c>
      <c r="B2" s="6" t="n">
        <v>156943</v>
      </c>
      <c r="C2" s="6" t="n">
        <v>219</v>
      </c>
      <c r="D2" s="6" t="n">
        <v>238799</v>
      </c>
      <c r="E2" s="6" t="n">
        <v>-81361</v>
      </c>
      <c r="F2" s="6" t="n">
        <v>-737</v>
      </c>
      <c r="G2" s="6" t="n">
        <v>23</v>
      </c>
    </row>
    <row r="3" spans="1:7">
      <c r="A3" s="4" t="s">
        <v>119</v>
      </c>
      <c r="C3" s="5" t="n">
        <v>21934000</v>
      </c>
    </row>
    <row r="4" spans="1:7">
      <c r="A4" s="4" t="s">
        <v>100</v>
      </c>
      <c r="B4" s="5" t="n">
        <v>-28832</v>
      </c>
      <c r="E4" s="5" t="n">
        <v>-28832</v>
      </c>
    </row>
    <row r="5" spans="1:7">
      <c r="A5" s="4" t="s">
        <v>120</v>
      </c>
      <c r="B5" s="5" t="n">
        <v>-74</v>
      </c>
      <c r="D5" s="5" t="n">
        <v>-74</v>
      </c>
    </row>
    <row r="6" spans="1:7">
      <c r="A6" s="4" t="s">
        <v>106</v>
      </c>
      <c r="B6" s="5" t="n">
        <v>-3004</v>
      </c>
      <c r="F6" s="5" t="n">
        <v>-3004</v>
      </c>
    </row>
    <row r="7" spans="1:7">
      <c r="A7" s="4" t="s">
        <v>121</v>
      </c>
      <c r="C7" s="5" t="n">
        <v>-15000</v>
      </c>
    </row>
    <row r="8" spans="1:7">
      <c r="A8" s="4" t="s">
        <v>122</v>
      </c>
      <c r="B8" s="5" t="n">
        <v>-176</v>
      </c>
      <c r="D8" s="5" t="n">
        <v>-176</v>
      </c>
    </row>
    <row r="9" spans="1:7">
      <c r="A9" s="4" t="s">
        <v>123</v>
      </c>
      <c r="B9" s="5" t="n">
        <v>0</v>
      </c>
    </row>
    <row r="10" spans="1:7">
      <c r="A10" s="4" t="s">
        <v>124</v>
      </c>
      <c r="C10" s="5" t="n">
        <v>18000</v>
      </c>
    </row>
    <row r="11" spans="1:7">
      <c r="A11" s="4" t="s">
        <v>125</v>
      </c>
      <c r="B11" s="5" t="n">
        <v>124857</v>
      </c>
      <c r="C11" s="6" t="n">
        <v>219</v>
      </c>
      <c r="D11" s="5" t="n">
        <v>238549</v>
      </c>
      <c r="E11" s="5" t="n">
        <v>-110193</v>
      </c>
      <c r="F11" s="5" t="n">
        <v>-3741</v>
      </c>
      <c r="G11" s="5" t="n">
        <v>23</v>
      </c>
    </row>
    <row r="12" spans="1:7">
      <c r="A12" s="4" t="s">
        <v>126</v>
      </c>
      <c r="C12" s="5" t="n">
        <v>21937000</v>
      </c>
    </row>
    <row r="13" spans="1:7">
      <c r="A13" s="4" t="s">
        <v>100</v>
      </c>
      <c r="B13" s="5" t="n">
        <v>-162141</v>
      </c>
      <c r="E13" s="5" t="n">
        <v>-162141</v>
      </c>
    </row>
    <row r="14" spans="1:7">
      <c r="A14" s="4" t="s">
        <v>120</v>
      </c>
      <c r="B14" s="5" t="n">
        <v>145</v>
      </c>
      <c r="D14" s="5" t="n">
        <v>145</v>
      </c>
    </row>
    <row r="15" spans="1:7">
      <c r="A15" s="4" t="s">
        <v>106</v>
      </c>
      <c r="B15" s="5" t="n">
        <v>1858</v>
      </c>
      <c r="F15" s="5" t="n">
        <v>1858</v>
      </c>
    </row>
    <row r="16" spans="1:7">
      <c r="A16" s="4" t="s">
        <v>121</v>
      </c>
      <c r="C16" s="5" t="n">
        <v>-84000</v>
      </c>
    </row>
    <row r="17" spans="1:7">
      <c r="A17" s="4" t="s">
        <v>122</v>
      </c>
      <c r="B17" s="5" t="n">
        <v>0</v>
      </c>
      <c r="C17" s="6" t="n">
        <v>-1</v>
      </c>
      <c r="D17" s="5" t="n">
        <v>1</v>
      </c>
    </row>
    <row r="18" spans="1:7">
      <c r="A18" s="4" t="s">
        <v>127</v>
      </c>
      <c r="B18" s="6" t="n">
        <v>-35281</v>
      </c>
      <c r="C18" s="6" t="n">
        <v>218</v>
      </c>
      <c r="D18" s="5" t="n">
        <v>238695</v>
      </c>
      <c r="E18" s="5" t="n">
        <v>-272334</v>
      </c>
      <c r="F18" s="5" t="n">
        <v>-1883</v>
      </c>
      <c r="G18" s="5" t="n">
        <v>23</v>
      </c>
    </row>
    <row r="19" spans="1:7">
      <c r="A19" s="4" t="s">
        <v>128</v>
      </c>
      <c r="B19" s="5" t="n">
        <v>21853224</v>
      </c>
      <c r="C19" s="5" t="n">
        <v>21853000</v>
      </c>
    </row>
    <row r="20" spans="1:7">
      <c r="A20" s="4" t="s">
        <v>100</v>
      </c>
      <c r="B20" s="6" t="n">
        <v>-58830</v>
      </c>
    </row>
    <row r="21" spans="1:7">
      <c r="A21" s="4" t="s">
        <v>120</v>
      </c>
      <c r="B21" s="5" t="n">
        <v>-19</v>
      </c>
      <c r="D21" s="5" t="n">
        <v>-19</v>
      </c>
    </row>
    <row r="22" spans="1:7">
      <c r="A22" s="4" t="s">
        <v>106</v>
      </c>
      <c r="B22" s="5" t="n">
        <v>323</v>
      </c>
      <c r="F22" s="5" t="n">
        <v>323</v>
      </c>
    </row>
    <row r="23" spans="1:7">
      <c r="A23" s="4" t="s">
        <v>122</v>
      </c>
      <c r="B23" s="5" t="n">
        <v>0</v>
      </c>
      <c r="C23" s="6" t="n">
        <v>1</v>
      </c>
      <c r="D23" s="5" t="n">
        <v>-1</v>
      </c>
    </row>
    <row r="24" spans="1:7">
      <c r="A24" s="4" t="s">
        <v>124</v>
      </c>
      <c r="C24" s="5" t="n">
        <v>30000</v>
      </c>
    </row>
    <row r="25" spans="1:7">
      <c r="A25" s="4" t="s">
        <v>129</v>
      </c>
      <c r="B25" s="6" t="n">
        <v>-93807</v>
      </c>
      <c r="C25" s="6" t="n">
        <v>219</v>
      </c>
      <c r="D25" s="6" t="n">
        <v>238675</v>
      </c>
      <c r="E25" s="6" t="n">
        <v>-331164</v>
      </c>
      <c r="F25" s="6" t="n">
        <v>-1560</v>
      </c>
      <c r="G25" s="6" t="n">
        <v>23</v>
      </c>
    </row>
    <row r="26" spans="1:7">
      <c r="A26" s="4" t="s">
        <v>130</v>
      </c>
      <c r="B26" s="5" t="n">
        <v>21883224</v>
      </c>
      <c r="C26" s="5" t="n">
        <v>2188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0</v>
      </c>
    </row>
    <row r="2" spans="1:3">
      <c r="A2" s="3" t="s">
        <v>202</v>
      </c>
    </row>
    <row r="3" spans="1:3">
      <c r="A3" s="4" t="s">
        <v>441</v>
      </c>
      <c r="B3" s="6" t="n">
        <v>4804</v>
      </c>
      <c r="C3" s="6" t="n">
        <v>6454</v>
      </c>
    </row>
    <row r="4" spans="1:3">
      <c r="A4" s="4" t="s">
        <v>442</v>
      </c>
      <c r="B4" s="5" t="n">
        <v>3566</v>
      </c>
      <c r="C4" s="5" t="n">
        <v>3134</v>
      </c>
    </row>
    <row r="5" spans="1:3">
      <c r="A5" s="4" t="s">
        <v>443</v>
      </c>
      <c r="B5" s="5" t="n">
        <v>979</v>
      </c>
      <c r="C5" s="5" t="n">
        <v>987</v>
      </c>
    </row>
    <row r="6" spans="1:3">
      <c r="A6" s="4" t="s">
        <v>50</v>
      </c>
      <c r="B6" s="5" t="n">
        <v>133</v>
      </c>
      <c r="C6" s="5" t="n">
        <v>94</v>
      </c>
    </row>
    <row r="7" spans="1:3">
      <c r="A7" s="4" t="s">
        <v>219</v>
      </c>
      <c r="B7" s="5" t="n">
        <v>610</v>
      </c>
      <c r="C7" s="5" t="n">
        <v>630</v>
      </c>
    </row>
    <row r="8" spans="1:3">
      <c r="A8" s="4" t="s">
        <v>444</v>
      </c>
      <c r="B8" s="5" t="n">
        <v>1745</v>
      </c>
      <c r="C8" s="5" t="n">
        <v>1746</v>
      </c>
    </row>
    <row r="9" spans="1:3">
      <c r="A9" s="4" t="s">
        <v>112</v>
      </c>
      <c r="B9" s="6" t="n">
        <v>11837</v>
      </c>
      <c r="C9" s="6" t="n">
        <v>130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0</v>
      </c>
    </row>
    <row r="2" spans="1:3">
      <c r="A2" s="3" t="s">
        <v>446</v>
      </c>
    </row>
    <row r="3" spans="1:3">
      <c r="A3" s="4" t="s">
        <v>447</v>
      </c>
      <c r="B3" s="6" t="n">
        <v>207257</v>
      </c>
      <c r="C3" s="6" t="n">
        <v>211910</v>
      </c>
    </row>
    <row r="4" spans="1:3">
      <c r="A4" s="4" t="s">
        <v>448</v>
      </c>
      <c r="B4" s="5" t="n">
        <v>147536</v>
      </c>
      <c r="C4" s="5" t="n">
        <v>128809</v>
      </c>
    </row>
    <row r="5" spans="1:3">
      <c r="A5" s="4" t="s">
        <v>449</v>
      </c>
    </row>
    <row r="6" spans="1:3">
      <c r="A6" s="3" t="s">
        <v>446</v>
      </c>
    </row>
    <row r="7" spans="1:3">
      <c r="A7" s="4" t="s">
        <v>450</v>
      </c>
      <c r="B7" s="5" t="n">
        <v>239106</v>
      </c>
      <c r="C7" s="5" t="n">
        <v>176811</v>
      </c>
    </row>
    <row r="8" spans="1:3">
      <c r="A8" s="4" t="s">
        <v>451</v>
      </c>
    </row>
    <row r="9" spans="1:3">
      <c r="A9" s="3" t="s">
        <v>446</v>
      </c>
    </row>
    <row r="10" spans="1:3">
      <c r="A10" s="4" t="s">
        <v>452</v>
      </c>
      <c r="B10" s="5" t="n">
        <v>113106</v>
      </c>
      <c r="C10" s="5" t="n">
        <v>94811</v>
      </c>
    </row>
    <row r="11" spans="1:3">
      <c r="A11" s="4" t="s">
        <v>453</v>
      </c>
    </row>
    <row r="12" spans="1:3">
      <c r="A12" s="3" t="s">
        <v>446</v>
      </c>
    </row>
    <row r="13" spans="1:3">
      <c r="A13" s="4" t="s">
        <v>454</v>
      </c>
      <c r="B13" s="5" t="n">
        <v>338727</v>
      </c>
      <c r="C13" s="5" t="n">
        <v>317699</v>
      </c>
    </row>
    <row r="14" spans="1:3">
      <c r="A14" s="4" t="s">
        <v>455</v>
      </c>
    </row>
    <row r="15" spans="1:3">
      <c r="A15" s="3" t="s">
        <v>446</v>
      </c>
    </row>
    <row r="16" spans="1:3">
      <c r="A16" s="4" t="s">
        <v>448</v>
      </c>
      <c r="B16" s="5" t="n">
        <v>147536</v>
      </c>
      <c r="C16" s="5" t="n">
        <v>128809</v>
      </c>
    </row>
    <row r="17" spans="1:3">
      <c r="A17" s="4" t="s">
        <v>456</v>
      </c>
    </row>
    <row r="18" spans="1:3">
      <c r="A18" s="3" t="s">
        <v>446</v>
      </c>
    </row>
    <row r="19" spans="1:3">
      <c r="A19" s="4" t="s">
        <v>457</v>
      </c>
      <c r="B19" s="5" t="n">
        <v>126000</v>
      </c>
      <c r="C19" s="5" t="n">
        <v>82000</v>
      </c>
    </row>
    <row r="20" spans="1:3">
      <c r="A20" s="4" t="s">
        <v>458</v>
      </c>
    </row>
    <row r="21" spans="1:3">
      <c r="A21" s="3" t="s">
        <v>446</v>
      </c>
    </row>
    <row r="22" spans="1:3">
      <c r="A22" s="4" t="s">
        <v>447</v>
      </c>
      <c r="B22" s="6" t="n">
        <v>191191</v>
      </c>
      <c r="C22" s="6" t="n">
        <v>18889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59</v>
      </c>
      <c r="B1" s="2" t="s">
        <v>1</v>
      </c>
    </row>
    <row r="2" spans="1:2">
      <c r="B2" s="2" t="s">
        <v>2</v>
      </c>
    </row>
    <row r="3" spans="1:2">
      <c r="A3" s="4" t="s">
        <v>460</v>
      </c>
    </row>
    <row r="4" spans="1:2">
      <c r="A4" s="3" t="s">
        <v>461</v>
      </c>
    </row>
    <row r="5" spans="1:2">
      <c r="A5" s="4" t="s">
        <v>462</v>
      </c>
      <c r="B5" s="4" t="s">
        <v>463</v>
      </c>
    </row>
    <row r="6" spans="1:2">
      <c r="A6" s="4" t="s">
        <v>464</v>
      </c>
    </row>
    <row r="7" spans="1:2">
      <c r="A7" s="3" t="s">
        <v>461</v>
      </c>
    </row>
    <row r="8" spans="1:2">
      <c r="A8" s="4" t="s">
        <v>462</v>
      </c>
      <c r="B8" s="4" t="s">
        <v>46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0</v>
      </c>
    </row>
    <row r="2" spans="1:3">
      <c r="A2" s="3" t="s">
        <v>211</v>
      </c>
    </row>
    <row r="3" spans="1:3">
      <c r="A3" s="4" t="s">
        <v>467</v>
      </c>
      <c r="B3" s="6" t="n">
        <v>5187</v>
      </c>
      <c r="C3" s="6" t="n">
        <v>6529</v>
      </c>
    </row>
    <row r="4" spans="1:3">
      <c r="A4" s="4" t="s">
        <v>468</v>
      </c>
      <c r="B4" s="5" t="n">
        <v>191191</v>
      </c>
      <c r="C4" s="5" t="n">
        <v>188890</v>
      </c>
    </row>
    <row r="5" spans="1:3">
      <c r="A5" s="4" t="s">
        <v>444</v>
      </c>
      <c r="B5" s="5" t="n">
        <v>16066</v>
      </c>
      <c r="C5" s="5" t="n">
        <v>23020</v>
      </c>
    </row>
    <row r="6" spans="1:3">
      <c r="A6" s="4" t="s">
        <v>447</v>
      </c>
      <c r="B6" s="5" t="n">
        <v>207257</v>
      </c>
      <c r="C6" s="5" t="n">
        <v>211910</v>
      </c>
    </row>
    <row r="7" spans="1:3">
      <c r="A7" s="4" t="s">
        <v>469</v>
      </c>
      <c r="B7" s="5" t="n">
        <v>8217</v>
      </c>
      <c r="C7" s="5" t="n">
        <v>8402</v>
      </c>
    </row>
    <row r="8" spans="1:3">
      <c r="A8" s="4" t="s">
        <v>470</v>
      </c>
      <c r="B8" s="6" t="n">
        <v>199040</v>
      </c>
      <c r="C8" s="6" t="n">
        <v>2035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471</v>
      </c>
      <c r="B1" s="2" t="s">
        <v>1</v>
      </c>
    </row>
    <row r="2" spans="1:5">
      <c r="B2" s="2" t="s">
        <v>2</v>
      </c>
      <c r="C2" s="2" t="s">
        <v>30</v>
      </c>
      <c r="D2" s="2" t="s">
        <v>83</v>
      </c>
      <c r="E2" s="2" t="s">
        <v>364</v>
      </c>
    </row>
    <row r="3" spans="1:5">
      <c r="A3" s="3" t="s">
        <v>472</v>
      </c>
    </row>
    <row r="4" spans="1:5">
      <c r="A4" s="4" t="s">
        <v>473</v>
      </c>
      <c r="B4" s="6" t="n">
        <v>207257000</v>
      </c>
      <c r="C4" s="6" t="n">
        <v>211910000</v>
      </c>
    </row>
    <row r="5" spans="1:5">
      <c r="A5" s="4" t="s">
        <v>467</v>
      </c>
      <c r="B5" s="6" t="n">
        <v>5187000</v>
      </c>
      <c r="C5" s="5" t="n">
        <v>6529000</v>
      </c>
    </row>
    <row r="6" spans="1:5">
      <c r="A6" s="4" t="s">
        <v>474</v>
      </c>
      <c r="B6" s="4" t="s">
        <v>475</v>
      </c>
    </row>
    <row r="7" spans="1:5">
      <c r="A7" s="4" t="s">
        <v>476</v>
      </c>
      <c r="B7" s="4" t="s">
        <v>477</v>
      </c>
    </row>
    <row r="8" spans="1:5">
      <c r="A8" s="4" t="s">
        <v>143</v>
      </c>
      <c r="B8" s="6" t="n">
        <v>403000</v>
      </c>
      <c r="C8" s="5" t="n">
        <v>0</v>
      </c>
      <c r="D8" s="6" t="n">
        <v>0</v>
      </c>
    </row>
    <row r="9" spans="1:5">
      <c r="A9" s="4" t="s">
        <v>478</v>
      </c>
      <c r="B9" s="6" t="n">
        <v>10000000</v>
      </c>
    </row>
    <row r="10" spans="1:5">
      <c r="A10" s="4" t="s">
        <v>479</v>
      </c>
      <c r="B10" s="4" t="s">
        <v>480</v>
      </c>
    </row>
    <row r="11" spans="1:5">
      <c r="A11" s="4" t="s">
        <v>380</v>
      </c>
    </row>
    <row r="12" spans="1:5">
      <c r="A12" s="3" t="s">
        <v>472</v>
      </c>
    </row>
    <row r="13" spans="1:5">
      <c r="A13" s="4" t="s">
        <v>381</v>
      </c>
      <c r="E13" s="4" t="s">
        <v>382</v>
      </c>
    </row>
    <row r="14" spans="1:5">
      <c r="A14" s="4" t="s">
        <v>481</v>
      </c>
      <c r="E14" s="4" t="s">
        <v>482</v>
      </c>
    </row>
    <row r="15" spans="1:5">
      <c r="A15" s="4" t="s">
        <v>483</v>
      </c>
      <c r="B15" s="6" t="n">
        <v>3622000</v>
      </c>
      <c r="C15" s="5" t="n">
        <v>4581000</v>
      </c>
    </row>
    <row r="16" spans="1:5">
      <c r="A16" s="4" t="s">
        <v>484</v>
      </c>
      <c r="B16" s="5" t="n">
        <v>8358000</v>
      </c>
    </row>
    <row r="17" spans="1:5">
      <c r="A17" s="4" t="s">
        <v>485</v>
      </c>
    </row>
    <row r="18" spans="1:5">
      <c r="A18" s="3" t="s">
        <v>472</v>
      </c>
    </row>
    <row r="19" spans="1:5">
      <c r="A19" s="4" t="s">
        <v>484</v>
      </c>
      <c r="B19" s="5" t="n">
        <v>1198000</v>
      </c>
    </row>
    <row r="20" spans="1:5">
      <c r="A20" s="4" t="s">
        <v>486</v>
      </c>
      <c r="B20" s="5" t="n">
        <v>50000000</v>
      </c>
    </row>
    <row r="21" spans="1:5">
      <c r="A21" s="4" t="s">
        <v>487</v>
      </c>
      <c r="B21" s="6" t="n">
        <v>16740000</v>
      </c>
    </row>
    <row r="22" spans="1:5">
      <c r="A22" s="4" t="s">
        <v>488</v>
      </c>
      <c r="B22" s="4" t="s">
        <v>489</v>
      </c>
    </row>
    <row r="23" spans="1:5">
      <c r="A23" s="4" t="s">
        <v>490</v>
      </c>
      <c r="B23" s="6" t="n">
        <v>0</v>
      </c>
      <c r="C23" s="6" t="n">
        <v>0</v>
      </c>
    </row>
    <row r="24" spans="1:5">
      <c r="A24" s="4" t="s">
        <v>491</v>
      </c>
    </row>
    <row r="25" spans="1:5">
      <c r="A25" s="3" t="s">
        <v>472</v>
      </c>
    </row>
    <row r="26" spans="1:5">
      <c r="A26" s="4" t="s">
        <v>492</v>
      </c>
      <c r="B26" s="4" t="s">
        <v>493</v>
      </c>
    </row>
    <row r="27" spans="1:5">
      <c r="A27" s="4" t="s">
        <v>494</v>
      </c>
      <c r="B27" s="4" t="s">
        <v>495</v>
      </c>
    </row>
    <row r="28" spans="1:5">
      <c r="A28" s="4" t="s">
        <v>496</v>
      </c>
      <c r="B28" s="4" t="s">
        <v>497</v>
      </c>
    </row>
    <row r="29" spans="1:5">
      <c r="A29" s="4" t="s">
        <v>498</v>
      </c>
    </row>
    <row r="30" spans="1:5">
      <c r="A30" s="3" t="s">
        <v>472</v>
      </c>
    </row>
    <row r="31" spans="1:5">
      <c r="A31" s="4" t="s">
        <v>492</v>
      </c>
      <c r="B31" s="4" t="s">
        <v>499</v>
      </c>
    </row>
    <row r="32" spans="1:5">
      <c r="A32" s="4" t="s">
        <v>494</v>
      </c>
      <c r="B32" s="4" t="s">
        <v>500</v>
      </c>
    </row>
    <row r="33" spans="1:5">
      <c r="A33" s="4" t="s">
        <v>501</v>
      </c>
      <c r="B33" s="4" t="s">
        <v>502</v>
      </c>
    </row>
    <row r="34" spans="1:5">
      <c r="A34" s="4" t="s">
        <v>496</v>
      </c>
      <c r="B34" s="4" t="s">
        <v>503</v>
      </c>
    </row>
    <row r="35" spans="1:5">
      <c r="A35" s="4" t="s">
        <v>504</v>
      </c>
      <c r="B35" s="4" t="s">
        <v>505</v>
      </c>
    </row>
    <row r="36" spans="1:5">
      <c r="A36" s="4" t="s">
        <v>506</v>
      </c>
    </row>
    <row r="37" spans="1:5">
      <c r="A37" s="3" t="s">
        <v>472</v>
      </c>
    </row>
    <row r="38" spans="1:5">
      <c r="A38" s="4" t="s">
        <v>486</v>
      </c>
      <c r="B38" s="6" t="n">
        <v>5000000</v>
      </c>
    </row>
    <row r="39" spans="1:5">
      <c r="A39" s="4" t="s">
        <v>507</v>
      </c>
    </row>
    <row r="40" spans="1:5">
      <c r="A40" s="3" t="s">
        <v>472</v>
      </c>
    </row>
    <row r="41" spans="1:5">
      <c r="A41" s="4" t="s">
        <v>473</v>
      </c>
      <c r="E41" s="6" t="n">
        <v>200000000</v>
      </c>
    </row>
    <row r="42" spans="1:5">
      <c r="A42" s="4" t="s">
        <v>508</v>
      </c>
    </row>
    <row r="43" spans="1:5">
      <c r="A43" s="3" t="s">
        <v>472</v>
      </c>
    </row>
    <row r="44" spans="1:5">
      <c r="A44" s="4" t="s">
        <v>381</v>
      </c>
      <c r="B44" s="4" t="s">
        <v>509</v>
      </c>
    </row>
    <row r="45" spans="1:5">
      <c r="A45" s="4" t="s">
        <v>510</v>
      </c>
      <c r="B45" s="4" t="s">
        <v>489</v>
      </c>
    </row>
    <row r="46" spans="1:5">
      <c r="A46" s="4" t="s">
        <v>511</v>
      </c>
    </row>
    <row r="47" spans="1:5">
      <c r="A47" s="3" t="s">
        <v>472</v>
      </c>
    </row>
    <row r="48" spans="1:5">
      <c r="A48" s="4" t="s">
        <v>381</v>
      </c>
      <c r="B48" s="4" t="s">
        <v>512</v>
      </c>
    </row>
    <row r="49" spans="1:5">
      <c r="A49" s="4" t="s">
        <v>510</v>
      </c>
      <c r="B49" s="4" t="s">
        <v>513</v>
      </c>
    </row>
    <row r="50" spans="1:5">
      <c r="A50" s="4" t="s">
        <v>514</v>
      </c>
    </row>
    <row r="51" spans="1:5">
      <c r="A51" s="3" t="s">
        <v>472</v>
      </c>
    </row>
    <row r="52" spans="1:5">
      <c r="A52" s="4" t="s">
        <v>515</v>
      </c>
      <c r="B52" s="4" t="s">
        <v>516</v>
      </c>
    </row>
    <row r="53" spans="1:5">
      <c r="A53" s="4" t="s">
        <v>517</v>
      </c>
    </row>
    <row r="54" spans="1:5">
      <c r="A54" s="3" t="s">
        <v>472</v>
      </c>
    </row>
    <row r="55" spans="1:5">
      <c r="A55" s="4" t="s">
        <v>515</v>
      </c>
      <c r="B55" s="4" t="s">
        <v>518</v>
      </c>
    </row>
    <row r="56" spans="1:5">
      <c r="A56" s="4" t="s">
        <v>519</v>
      </c>
    </row>
    <row r="57" spans="1:5">
      <c r="A57" s="3" t="s">
        <v>472</v>
      </c>
    </row>
    <row r="58" spans="1:5">
      <c r="A58" s="4" t="s">
        <v>515</v>
      </c>
      <c r="B58" s="4" t="s">
        <v>520</v>
      </c>
    </row>
    <row r="59" spans="1:5">
      <c r="A59" s="4" t="s">
        <v>521</v>
      </c>
    </row>
    <row r="60" spans="1:5">
      <c r="A60" s="3" t="s">
        <v>472</v>
      </c>
    </row>
    <row r="61" spans="1:5">
      <c r="A61" s="4" t="s">
        <v>486</v>
      </c>
      <c r="B61" s="6" t="n">
        <v>10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2</v>
      </c>
      <c r="B1" s="2" t="s">
        <v>402</v>
      </c>
    </row>
    <row r="2" spans="1:2">
      <c r="A2" s="3" t="s">
        <v>211</v>
      </c>
    </row>
    <row r="3" spans="1:2">
      <c r="A3" s="5" t="n">
        <v>2016</v>
      </c>
      <c r="B3" s="6" t="n">
        <v>8217</v>
      </c>
    </row>
    <row r="4" spans="1:2">
      <c r="A4" s="5" t="n">
        <v>2017</v>
      </c>
      <c r="B4" s="5" t="n">
        <v>5133</v>
      </c>
    </row>
    <row r="5" spans="1:2">
      <c r="A5" s="5" t="n">
        <v>2018</v>
      </c>
      <c r="B5" s="5" t="n">
        <v>202692</v>
      </c>
    </row>
    <row r="6" spans="1:2">
      <c r="A6" s="5" t="n">
        <v>2019</v>
      </c>
      <c r="B6" s="5" t="n">
        <v>0</v>
      </c>
    </row>
    <row r="7" spans="1:2">
      <c r="A7" s="5" t="n">
        <v>2020</v>
      </c>
      <c r="B7" s="5" t="n">
        <v>0</v>
      </c>
    </row>
    <row r="8" spans="1:2">
      <c r="A8" s="4" t="s">
        <v>523</v>
      </c>
      <c r="B8" s="5" t="n">
        <v>24</v>
      </c>
    </row>
    <row r="9" spans="1:2">
      <c r="A9" s="4" t="s">
        <v>112</v>
      </c>
      <c r="B9" s="6" t="n">
        <v>21606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S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8"/>
    <col customWidth="1" max="14" min="14" width="21"/>
    <col customWidth="1" max="15" min="15" width="21"/>
    <col customWidth="1" max="16" min="16" width="21"/>
    <col customWidth="1" max="17" min="17" width="21"/>
    <col customWidth="1" max="18" min="18" width="20"/>
    <col customWidth="1" max="19" min="19" width="14"/>
  </cols>
  <sheetData>
    <row r="1" spans="1:19">
      <c r="A1" s="1" t="s">
        <v>524</v>
      </c>
      <c r="B1" s="2" t="s">
        <v>75</v>
      </c>
      <c r="C1" s="2" t="s">
        <v>76</v>
      </c>
      <c r="K1" s="2" t="s">
        <v>363</v>
      </c>
      <c r="M1" s="2" t="s">
        <v>1</v>
      </c>
    </row>
    <row r="2" spans="1:19">
      <c r="B2" s="2" t="s">
        <v>525</v>
      </c>
      <c r="C2" s="2" t="s">
        <v>402</v>
      </c>
      <c r="D2" s="2" t="s">
        <v>526</v>
      </c>
      <c r="E2" s="2" t="s">
        <v>403</v>
      </c>
      <c r="F2" s="2" t="s">
        <v>527</v>
      </c>
      <c r="G2" s="2" t="s">
        <v>404</v>
      </c>
      <c r="H2" s="2" t="s">
        <v>528</v>
      </c>
      <c r="I2" s="2" t="s">
        <v>529</v>
      </c>
      <c r="J2" s="2" t="s">
        <v>430</v>
      </c>
      <c r="K2" s="2" t="s">
        <v>526</v>
      </c>
      <c r="L2" s="2" t="s">
        <v>80</v>
      </c>
      <c r="M2" s="2" t="s">
        <v>530</v>
      </c>
      <c r="N2" s="2" t="s">
        <v>404</v>
      </c>
      <c r="O2" s="2" t="s">
        <v>405</v>
      </c>
      <c r="P2" s="2" t="s">
        <v>531</v>
      </c>
      <c r="Q2" s="2" t="s">
        <v>532</v>
      </c>
      <c r="R2" s="2" t="s">
        <v>533</v>
      </c>
      <c r="S2" s="2" t="s">
        <v>534</v>
      </c>
    </row>
    <row r="3" spans="1:19">
      <c r="A3" s="3" t="s">
        <v>535</v>
      </c>
    </row>
    <row r="4" spans="1:19">
      <c r="A4" s="4" t="s">
        <v>100</v>
      </c>
      <c r="C4" s="6" t="n">
        <v>-20663000</v>
      </c>
      <c r="D4" s="6" t="n">
        <v>-9724000</v>
      </c>
      <c r="E4" s="6" t="n">
        <v>-15002000</v>
      </c>
      <c r="F4" s="6" t="n">
        <v>-13441000</v>
      </c>
      <c r="G4" s="6" t="n">
        <v>-1995000</v>
      </c>
      <c r="H4" s="6" t="n">
        <v>-145786000</v>
      </c>
      <c r="I4" s="6" t="n">
        <v>894000</v>
      </c>
      <c r="J4" s="6" t="n">
        <v>-15254000</v>
      </c>
      <c r="M4" s="6" t="n">
        <v>-58830000</v>
      </c>
      <c r="N4" s="6" t="n">
        <v>-162141000</v>
      </c>
      <c r="O4" s="6" t="n">
        <v>-28832000</v>
      </c>
    </row>
    <row r="5" spans="1:19">
      <c r="A5" s="4" t="s">
        <v>85</v>
      </c>
      <c r="C5" s="5" t="n">
        <v>67761000</v>
      </c>
      <c r="D5" s="5" t="n">
        <v>65388000</v>
      </c>
      <c r="E5" s="5" t="n">
        <v>60309000</v>
      </c>
      <c r="F5" s="5" t="n">
        <v>60444000</v>
      </c>
      <c r="G5" s="5" t="n">
        <v>82220000</v>
      </c>
      <c r="H5" s="5" t="n">
        <v>89206000</v>
      </c>
      <c r="I5" s="5" t="n">
        <v>93139000</v>
      </c>
      <c r="J5" s="5" t="n">
        <v>96335000</v>
      </c>
      <c r="M5" s="5" t="n">
        <v>253902000</v>
      </c>
      <c r="N5" s="5" t="n">
        <v>360900000</v>
      </c>
      <c r="O5" s="5" t="n">
        <v>441833000</v>
      </c>
    </row>
    <row r="6" spans="1:19">
      <c r="A6" s="4" t="s">
        <v>87</v>
      </c>
      <c r="M6" s="5" t="n">
        <v>207630000</v>
      </c>
      <c r="N6" s="5" t="n">
        <v>282903000</v>
      </c>
      <c r="O6" s="5" t="n">
        <v>362294000</v>
      </c>
    </row>
    <row r="7" spans="1:19">
      <c r="A7" s="4" t="s">
        <v>536</v>
      </c>
      <c r="C7" s="5" t="n">
        <v>-10262000</v>
      </c>
      <c r="D7" s="5" t="n">
        <v>-20000</v>
      </c>
      <c r="E7" s="5" t="n">
        <v>-6228000</v>
      </c>
      <c r="F7" s="5" t="n">
        <v>-5321000</v>
      </c>
      <c r="G7" s="5" t="n">
        <v>4562000</v>
      </c>
      <c r="H7" s="6" t="n">
        <v>-136683000</v>
      </c>
      <c r="I7" s="6" t="n">
        <v>5428000</v>
      </c>
      <c r="J7" s="6" t="n">
        <v>-6906000</v>
      </c>
      <c r="M7" s="5" t="n">
        <v>-21831000</v>
      </c>
      <c r="N7" s="5" t="n">
        <v>-133599000</v>
      </c>
      <c r="O7" s="5" t="n">
        <v>3544000</v>
      </c>
    </row>
    <row r="8" spans="1:19">
      <c r="A8" s="4" t="s">
        <v>537</v>
      </c>
      <c r="M8" s="5" t="n">
        <v>1428000</v>
      </c>
      <c r="N8" s="5" t="n">
        <v>1966000</v>
      </c>
      <c r="O8" s="5" t="n">
        <v>1624000</v>
      </c>
    </row>
    <row r="9" spans="1:19">
      <c r="A9" s="4" t="s">
        <v>91</v>
      </c>
      <c r="E9" s="6" t="n">
        <v>3381000</v>
      </c>
      <c r="M9" s="5" t="n">
        <v>4431000</v>
      </c>
      <c r="N9" s="5" t="n">
        <v>138679000</v>
      </c>
      <c r="O9" s="5" t="n">
        <v>0</v>
      </c>
    </row>
    <row r="10" spans="1:19">
      <c r="A10" s="4" t="s">
        <v>447</v>
      </c>
      <c r="C10" s="5" t="n">
        <v>207257000</v>
      </c>
      <c r="G10" s="5" t="n">
        <v>211910000</v>
      </c>
      <c r="M10" s="5" t="n">
        <v>207257000</v>
      </c>
      <c r="N10" s="5" t="n">
        <v>211910000</v>
      </c>
    </row>
    <row r="11" spans="1:19">
      <c r="A11" s="4" t="s">
        <v>369</v>
      </c>
      <c r="C11" s="5" t="n">
        <v>1050000</v>
      </c>
      <c r="N11" s="5" t="n">
        <v>137678000</v>
      </c>
      <c r="O11" s="5" t="n">
        <v>0</v>
      </c>
    </row>
    <row r="12" spans="1:19">
      <c r="A12" s="4" t="s">
        <v>93</v>
      </c>
      <c r="M12" s="5" t="n">
        <v>13541000</v>
      </c>
      <c r="N12" s="5" t="n">
        <v>15813000</v>
      </c>
      <c r="O12" s="5" t="n">
        <v>19590000</v>
      </c>
    </row>
    <row r="13" spans="1:19">
      <c r="A13" s="4" t="s">
        <v>96</v>
      </c>
      <c r="M13" s="5" t="n">
        <v>-34183000</v>
      </c>
      <c r="N13" s="5" t="n">
        <v>-34685000</v>
      </c>
      <c r="O13" s="5" t="n">
        <v>-33134000</v>
      </c>
    </row>
    <row r="14" spans="1:19">
      <c r="A14" s="4" t="s">
        <v>158</v>
      </c>
      <c r="K14" s="6" t="n">
        <v>500000</v>
      </c>
      <c r="M14" s="5" t="n">
        <v>500000</v>
      </c>
      <c r="N14" s="5" t="n">
        <v>0</v>
      </c>
      <c r="O14" s="5" t="n">
        <v>0</v>
      </c>
    </row>
    <row r="15" spans="1:19">
      <c r="A15" s="4" t="s">
        <v>146</v>
      </c>
      <c r="D15" s="6" t="n">
        <v>320000</v>
      </c>
      <c r="M15" s="5" t="n">
        <v>-320000</v>
      </c>
      <c r="N15" s="5" t="n">
        <v>0</v>
      </c>
      <c r="O15" s="5" t="n">
        <v>0</v>
      </c>
    </row>
    <row r="16" spans="1:19">
      <c r="A16" s="4" t="s">
        <v>538</v>
      </c>
      <c r="D16" s="4" t="s">
        <v>361</v>
      </c>
      <c r="K16" s="4" t="s">
        <v>361</v>
      </c>
    </row>
    <row r="17" spans="1:19">
      <c r="A17" s="4" t="s">
        <v>539</v>
      </c>
      <c r="M17" s="6" t="n">
        <v>89000</v>
      </c>
      <c r="N17" s="5" t="n">
        <v>153000</v>
      </c>
      <c r="O17" s="5" t="n">
        <v>150000</v>
      </c>
    </row>
    <row r="18" spans="1:19">
      <c r="A18" s="4" t="s">
        <v>370</v>
      </c>
      <c r="L18" s="4" t="s">
        <v>371</v>
      </c>
      <c r="M18" s="4" t="s">
        <v>371</v>
      </c>
    </row>
    <row r="19" spans="1:19">
      <c r="A19" s="4" t="s">
        <v>97</v>
      </c>
      <c r="M19" s="6" t="n">
        <v>-2699000</v>
      </c>
      <c r="N19" s="5" t="n">
        <v>5486000</v>
      </c>
      <c r="O19" s="5" t="n">
        <v>758000</v>
      </c>
    </row>
    <row r="20" spans="1:19">
      <c r="A20" s="4" t="s">
        <v>540</v>
      </c>
      <c r="M20" s="5" t="n">
        <v>10000000</v>
      </c>
    </row>
    <row r="21" spans="1:19">
      <c r="A21" s="4" t="s">
        <v>541</v>
      </c>
      <c r="C21" s="5" t="n">
        <v>147536000</v>
      </c>
      <c r="G21" s="6" t="n">
        <v>128809000</v>
      </c>
      <c r="M21" s="5" t="n">
        <v>147536000</v>
      </c>
      <c r="N21" s="5" t="n">
        <v>128809000</v>
      </c>
    </row>
    <row r="22" spans="1:19">
      <c r="A22" s="4" t="s">
        <v>542</v>
      </c>
      <c r="B22" s="6" t="n">
        <v>2651000</v>
      </c>
      <c r="M22" s="5" t="n">
        <v>7121000</v>
      </c>
      <c r="N22" s="5" t="n">
        <v>7879000</v>
      </c>
      <c r="O22" s="5" t="n">
        <v>8269000</v>
      </c>
    </row>
    <row r="23" spans="1:19">
      <c r="A23" s="4" t="s">
        <v>543</v>
      </c>
      <c r="M23" s="5" t="n">
        <v>31040000</v>
      </c>
      <c r="N23" s="5" t="n">
        <v>47259000</v>
      </c>
      <c r="O23" s="5" t="n">
        <v>46512000</v>
      </c>
    </row>
    <row r="24" spans="1:19">
      <c r="A24" s="4" t="s">
        <v>544</v>
      </c>
      <c r="C24" s="6" t="n">
        <v>35000000</v>
      </c>
      <c r="M24" s="6" t="n">
        <v>35000000</v>
      </c>
    </row>
    <row r="25" spans="1:19">
      <c r="A25" s="4" t="s">
        <v>545</v>
      </c>
      <c r="M25" s="4" t="s">
        <v>546</v>
      </c>
    </row>
    <row r="26" spans="1:19">
      <c r="A26" s="4" t="s">
        <v>547</v>
      </c>
      <c r="F26" s="6" t="n">
        <v>11701000</v>
      </c>
    </row>
    <row r="27" spans="1:19">
      <c r="A27" s="4" t="s">
        <v>548</v>
      </c>
      <c r="P27" s="6" t="n">
        <v>22243000</v>
      </c>
    </row>
    <row r="28" spans="1:19">
      <c r="A28" s="4" t="s">
        <v>549</v>
      </c>
      <c r="M28" s="4" t="s">
        <v>550</v>
      </c>
    </row>
    <row r="29" spans="1:19">
      <c r="A29" s="4" t="s">
        <v>92</v>
      </c>
      <c r="M29" s="6" t="n">
        <v>-10542000</v>
      </c>
    </row>
    <row r="30" spans="1:19">
      <c r="A30" s="4" t="s">
        <v>551</v>
      </c>
      <c r="M30" s="6" t="n">
        <v>11768000</v>
      </c>
      <c r="N30" s="5" t="n">
        <v>13841000</v>
      </c>
      <c r="O30" s="5" t="n">
        <v>12975000</v>
      </c>
    </row>
    <row r="31" spans="1:19">
      <c r="A31" s="4" t="s">
        <v>479</v>
      </c>
      <c r="C31" s="4" t="s">
        <v>480</v>
      </c>
      <c r="M31" s="4" t="s">
        <v>480</v>
      </c>
    </row>
    <row r="32" spans="1:19">
      <c r="A32" s="4" t="s">
        <v>552</v>
      </c>
      <c r="C32" s="4" t="s">
        <v>477</v>
      </c>
      <c r="M32" s="4" t="s">
        <v>477</v>
      </c>
    </row>
    <row r="33" spans="1:19">
      <c r="A33" s="4" t="s">
        <v>553</v>
      </c>
      <c r="M33" s="6" t="n">
        <v>3010000</v>
      </c>
      <c r="N33" s="5" t="n">
        <v>36243000</v>
      </c>
      <c r="O33" s="5" t="n">
        <v>41145000</v>
      </c>
    </row>
    <row r="34" spans="1:19">
      <c r="A34" s="4" t="s">
        <v>554</v>
      </c>
      <c r="M34" s="5" t="n">
        <v>-2529000</v>
      </c>
      <c r="N34" s="5" t="n">
        <v>-18925000</v>
      </c>
      <c r="O34" s="5" t="n">
        <v>-24437000</v>
      </c>
    </row>
    <row r="35" spans="1:19">
      <c r="A35" s="4" t="s">
        <v>555</v>
      </c>
      <c r="M35" s="6" t="n">
        <v>-10593000</v>
      </c>
      <c r="N35" s="5" t="n">
        <v>-9219000</v>
      </c>
      <c r="O35" s="5" t="n">
        <v>-8822000</v>
      </c>
    </row>
    <row r="36" spans="1:19">
      <c r="A36" s="4" t="s">
        <v>556</v>
      </c>
    </row>
    <row r="37" spans="1:19">
      <c r="A37" s="3" t="s">
        <v>535</v>
      </c>
    </row>
    <row r="38" spans="1:19">
      <c r="A38" s="4" t="s">
        <v>557</v>
      </c>
      <c r="M38" s="4" t="s">
        <v>558</v>
      </c>
    </row>
    <row r="39" spans="1:19">
      <c r="A39" s="4" t="s">
        <v>559</v>
      </c>
      <c r="M39" s="8" t="n">
        <v>0.05</v>
      </c>
    </row>
    <row r="40" spans="1:19">
      <c r="A40" s="4" t="s">
        <v>551</v>
      </c>
      <c r="M40" s="6" t="n">
        <v>209000</v>
      </c>
      <c r="N40" s="5" t="n">
        <v>316000</v>
      </c>
      <c r="O40" s="5" t="n">
        <v>408000</v>
      </c>
    </row>
    <row r="41" spans="1:19">
      <c r="A41" s="4" t="s">
        <v>560</v>
      </c>
    </row>
    <row r="42" spans="1:19">
      <c r="A42" s="3" t="s">
        <v>535</v>
      </c>
    </row>
    <row r="43" spans="1:19">
      <c r="A43" s="4" t="s">
        <v>539</v>
      </c>
      <c r="M43" s="5" t="n">
        <v>89000</v>
      </c>
      <c r="N43" s="5" t="n">
        <v>153000</v>
      </c>
      <c r="O43" s="5" t="n">
        <v>150000</v>
      </c>
    </row>
    <row r="44" spans="1:19">
      <c r="A44" s="4" t="s">
        <v>561</v>
      </c>
    </row>
    <row r="45" spans="1:19">
      <c r="A45" s="3" t="s">
        <v>535</v>
      </c>
    </row>
    <row r="46" spans="1:19">
      <c r="A46" s="4" t="s">
        <v>562</v>
      </c>
      <c r="M46" s="5" t="n">
        <v>7604000</v>
      </c>
      <c r="N46" s="5" t="n">
        <v>10049000</v>
      </c>
      <c r="O46" s="5" t="n">
        <v>7993000</v>
      </c>
    </row>
    <row r="47" spans="1:19">
      <c r="A47" s="4" t="s">
        <v>542</v>
      </c>
      <c r="M47" s="6" t="n">
        <v>7121000</v>
      </c>
      <c r="N47" s="5" t="n">
        <v>7879000</v>
      </c>
      <c r="O47" s="5" t="n">
        <v>8269000</v>
      </c>
    </row>
    <row r="48" spans="1:19">
      <c r="A48" s="4" t="s">
        <v>563</v>
      </c>
      <c r="M48" s="4" t="s">
        <v>564</v>
      </c>
    </row>
    <row r="49" spans="1:19">
      <c r="A49" s="4" t="s">
        <v>565</v>
      </c>
    </row>
    <row r="50" spans="1:19">
      <c r="A50" s="3" t="s">
        <v>535</v>
      </c>
    </row>
    <row r="51" spans="1:19">
      <c r="A51" s="4" t="s">
        <v>566</v>
      </c>
      <c r="R51" s="4" t="s">
        <v>567</v>
      </c>
    </row>
    <row r="52" spans="1:19">
      <c r="A52" s="4" t="s">
        <v>568</v>
      </c>
    </row>
    <row r="53" spans="1:19">
      <c r="A53" s="3" t="s">
        <v>535</v>
      </c>
    </row>
    <row r="54" spans="1:19">
      <c r="A54" s="4" t="s">
        <v>566</v>
      </c>
      <c r="Q54" s="4" t="s">
        <v>569</v>
      </c>
    </row>
    <row r="55" spans="1:19">
      <c r="A55" s="4" t="s">
        <v>570</v>
      </c>
      <c r="Q55" s="6" t="n">
        <v>16413000</v>
      </c>
      <c r="R55" s="6" t="n">
        <v>18172000</v>
      </c>
    </row>
    <row r="56" spans="1:19">
      <c r="A56" s="4" t="s">
        <v>571</v>
      </c>
    </row>
    <row r="57" spans="1:19">
      <c r="A57" s="3" t="s">
        <v>535</v>
      </c>
    </row>
    <row r="58" spans="1:19">
      <c r="A58" s="4" t="s">
        <v>572</v>
      </c>
      <c r="M58" s="6" t="n">
        <v>942000</v>
      </c>
      <c r="N58" s="6" t="n">
        <v>1200000</v>
      </c>
      <c r="O58" s="6" t="n">
        <v>1015000</v>
      </c>
    </row>
    <row r="59" spans="1:19">
      <c r="A59" s="4" t="s">
        <v>573</v>
      </c>
    </row>
    <row r="60" spans="1:19">
      <c r="A60" s="3" t="s">
        <v>535</v>
      </c>
    </row>
    <row r="61" spans="1:19">
      <c r="A61" s="4" t="s">
        <v>574</v>
      </c>
      <c r="C61" s="4" t="s">
        <v>575</v>
      </c>
      <c r="G61" s="4" t="s">
        <v>576</v>
      </c>
      <c r="M61" s="4" t="s">
        <v>575</v>
      </c>
      <c r="N61" s="4" t="s">
        <v>576</v>
      </c>
    </row>
    <row r="62" spans="1:19">
      <c r="A62" s="4" t="s">
        <v>577</v>
      </c>
    </row>
    <row r="63" spans="1:19">
      <c r="A63" s="3" t="s">
        <v>535</v>
      </c>
    </row>
    <row r="64" spans="1:19">
      <c r="A64" s="4" t="s">
        <v>578</v>
      </c>
      <c r="S64" s="4" t="s">
        <v>579</v>
      </c>
    </row>
    <row r="65" spans="1:19">
      <c r="A65" s="4" t="s">
        <v>580</v>
      </c>
    </row>
    <row r="66" spans="1:19">
      <c r="A66" s="3" t="s">
        <v>535</v>
      </c>
    </row>
    <row r="67" spans="1:19">
      <c r="A67" s="4" t="s">
        <v>538</v>
      </c>
      <c r="D67" s="4" t="s">
        <v>361</v>
      </c>
      <c r="K67" s="4" t="s">
        <v>361</v>
      </c>
    </row>
    <row r="68" spans="1:19">
      <c r="A68" s="4" t="s">
        <v>581</v>
      </c>
    </row>
    <row r="69" spans="1:19">
      <c r="A69" s="3" t="s">
        <v>535</v>
      </c>
    </row>
    <row r="70" spans="1:19">
      <c r="A70" s="4" t="s">
        <v>582</v>
      </c>
      <c r="C70" s="6" t="n">
        <v>26000000</v>
      </c>
      <c r="M70" s="6" t="n">
        <v>26000000</v>
      </c>
    </row>
    <row r="71" spans="1:19">
      <c r="A71" s="4" t="s">
        <v>583</v>
      </c>
    </row>
    <row r="72" spans="1:19">
      <c r="A72" s="3" t="s">
        <v>535</v>
      </c>
    </row>
    <row r="73" spans="1:19">
      <c r="A73" s="4" t="s">
        <v>582</v>
      </c>
      <c r="C73" s="6" t="n">
        <v>40000000</v>
      </c>
      <c r="M73" s="6" t="n">
        <v>40000000</v>
      </c>
    </row>
  </sheetData>
  <mergeCells count="4">
    <mergeCell ref="A1:A2"/>
    <mergeCell ref="C1:J1"/>
    <mergeCell ref="K1:L1"/>
    <mergeCell ref="M1:O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402</v>
      </c>
    </row>
    <row r="2" spans="1:2">
      <c r="A2" s="3" t="s">
        <v>214</v>
      </c>
    </row>
    <row r="3" spans="1:2">
      <c r="A3" s="5" t="n">
        <v>2016</v>
      </c>
      <c r="B3" s="6" t="n">
        <v>7881</v>
      </c>
    </row>
    <row r="4" spans="1:2">
      <c r="A4" s="5" t="n">
        <v>2017</v>
      </c>
      <c r="B4" s="5" t="n">
        <v>9711</v>
      </c>
    </row>
    <row r="5" spans="1:2">
      <c r="A5" s="5" t="n">
        <v>2018</v>
      </c>
      <c r="B5" s="5" t="n">
        <v>11402</v>
      </c>
    </row>
    <row r="6" spans="1:2">
      <c r="A6" s="5" t="n">
        <v>2019</v>
      </c>
      <c r="B6" s="5" t="n">
        <v>13242</v>
      </c>
    </row>
    <row r="7" spans="1:2">
      <c r="A7" s="5" t="n">
        <v>2020</v>
      </c>
      <c r="B7" s="5" t="n">
        <v>6113</v>
      </c>
    </row>
    <row r="8" spans="1:2">
      <c r="A8" s="4" t="s">
        <v>523</v>
      </c>
      <c r="B8" s="5" t="n">
        <v>719397</v>
      </c>
    </row>
    <row r="9" spans="1:2">
      <c r="A9" s="4" t="s">
        <v>585</v>
      </c>
      <c r="B9" s="6" t="n">
        <v>76774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86</v>
      </c>
      <c r="B1" s="2" t="s">
        <v>1</v>
      </c>
    </row>
    <row r="2" spans="1:4">
      <c r="B2" s="2" t="s">
        <v>2</v>
      </c>
      <c r="C2" s="2" t="s">
        <v>30</v>
      </c>
      <c r="D2" s="2" t="s">
        <v>83</v>
      </c>
    </row>
    <row r="3" spans="1:4">
      <c r="A3" s="3" t="s">
        <v>217</v>
      </c>
    </row>
    <row r="4" spans="1:4">
      <c r="A4" s="4" t="s">
        <v>587</v>
      </c>
      <c r="B4" s="6" t="n">
        <v>5595</v>
      </c>
      <c r="C4" s="6" t="n">
        <v>15024</v>
      </c>
      <c r="D4" s="6" t="n">
        <v>1787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0</v>
      </c>
    </row>
    <row r="2" spans="1:3">
      <c r="A2" s="3" t="s">
        <v>589</v>
      </c>
    </row>
    <row r="3" spans="1:3">
      <c r="A3" s="5" t="n">
        <v>2016</v>
      </c>
      <c r="B3" s="6" t="n">
        <v>568</v>
      </c>
    </row>
    <row r="4" spans="1:3">
      <c r="A4" s="5" t="n">
        <v>2017</v>
      </c>
      <c r="B4" s="5" t="n">
        <v>0</v>
      </c>
    </row>
    <row r="5" spans="1:3">
      <c r="A5" s="5" t="n">
        <v>2018</v>
      </c>
      <c r="B5" s="5" t="n">
        <v>0</v>
      </c>
    </row>
    <row r="6" spans="1:3">
      <c r="A6" s="5" t="n">
        <v>2019</v>
      </c>
      <c r="B6" s="5" t="n">
        <v>0</v>
      </c>
    </row>
    <row r="7" spans="1:3">
      <c r="A7" s="4" t="s">
        <v>590</v>
      </c>
      <c r="B7" s="5" t="n">
        <v>0</v>
      </c>
    </row>
    <row r="8" spans="1:3">
      <c r="A8" s="4" t="s">
        <v>591</v>
      </c>
      <c r="B8" s="5" t="n">
        <v>568</v>
      </c>
    </row>
    <row r="9" spans="1:3">
      <c r="A9" s="4" t="s">
        <v>592</v>
      </c>
      <c r="B9" s="5" t="n">
        <v>13</v>
      </c>
    </row>
    <row r="10" spans="1:3">
      <c r="A10" s="4" t="s">
        <v>593</v>
      </c>
      <c r="B10" s="5" t="n">
        <v>555</v>
      </c>
    </row>
    <row r="11" spans="1:3">
      <c r="A11" s="4" t="s">
        <v>594</v>
      </c>
      <c r="B11" s="5" t="n">
        <v>555</v>
      </c>
      <c r="C11" s="6" t="n">
        <v>1943</v>
      </c>
    </row>
    <row r="12" spans="1:3">
      <c r="A12" s="4" t="s">
        <v>595</v>
      </c>
      <c r="B12" s="5" t="n">
        <v>0</v>
      </c>
      <c r="C12" s="6" t="n">
        <v>555</v>
      </c>
    </row>
    <row r="13" spans="1:3">
      <c r="A13" s="3" t="s">
        <v>596</v>
      </c>
    </row>
    <row r="14" spans="1:3">
      <c r="A14" s="5" t="n">
        <v>2016</v>
      </c>
      <c r="B14" s="5" t="n">
        <v>4239</v>
      </c>
    </row>
    <row r="15" spans="1:3">
      <c r="A15" s="5" t="n">
        <v>2017</v>
      </c>
      <c r="B15" s="5" t="n">
        <v>636</v>
      </c>
    </row>
    <row r="16" spans="1:3">
      <c r="A16" s="5" t="n">
        <v>2018</v>
      </c>
      <c r="B16" s="5" t="n">
        <v>95</v>
      </c>
    </row>
    <row r="17" spans="1:3">
      <c r="A17" s="5" t="n">
        <v>2019</v>
      </c>
      <c r="B17" s="5" t="n">
        <v>0</v>
      </c>
    </row>
    <row r="18" spans="1:3">
      <c r="A18" s="4" t="s">
        <v>590</v>
      </c>
      <c r="B18" s="5" t="n">
        <v>0</v>
      </c>
    </row>
    <row r="19" spans="1:3">
      <c r="A19" s="4" t="s">
        <v>591</v>
      </c>
      <c r="B19" s="6" t="n">
        <v>49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30</v>
      </c>
      <c r="C2" s="2" t="s">
        <v>83</v>
      </c>
    </row>
    <row r="3" spans="1:3">
      <c r="A3" s="3" t="s">
        <v>132</v>
      </c>
    </row>
    <row r="4" spans="1:3">
      <c r="A4" s="4" t="s">
        <v>133</v>
      </c>
      <c r="B4" s="6" t="n">
        <v>1183</v>
      </c>
      <c r="C4"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0</v>
      </c>
    </row>
    <row r="2" spans="1:3">
      <c r="A2" s="3" t="s">
        <v>217</v>
      </c>
    </row>
    <row r="3" spans="1:3">
      <c r="A3" s="4" t="s">
        <v>598</v>
      </c>
      <c r="B3" s="6" t="n">
        <v>15421</v>
      </c>
      <c r="C3" s="6" t="n">
        <v>18753</v>
      </c>
    </row>
    <row r="4" spans="1:3">
      <c r="A4" s="4" t="s">
        <v>599</v>
      </c>
      <c r="B4" s="5" t="n">
        <v>13334</v>
      </c>
      <c r="C4" s="5" t="n">
        <v>13703</v>
      </c>
    </row>
    <row r="5" spans="1:3">
      <c r="A5" s="4" t="s">
        <v>600</v>
      </c>
      <c r="B5" s="6" t="n">
        <v>2087</v>
      </c>
      <c r="C5" s="6" t="n">
        <v>50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601</v>
      </c>
      <c r="B1" s="2" t="s">
        <v>76</v>
      </c>
      <c r="C1" s="2" t="s">
        <v>1</v>
      </c>
    </row>
    <row r="2" spans="1:5">
      <c r="B2" s="2" t="s">
        <v>4</v>
      </c>
      <c r="C2" s="2" t="s">
        <v>2</v>
      </c>
      <c r="D2" s="2" t="s">
        <v>30</v>
      </c>
      <c r="E2" s="2" t="s">
        <v>83</v>
      </c>
    </row>
    <row r="3" spans="1:5">
      <c r="A3" s="3" t="s">
        <v>602</v>
      </c>
    </row>
    <row r="4" spans="1:5">
      <c r="A4" s="4" t="s">
        <v>551</v>
      </c>
      <c r="C4" s="6" t="n">
        <v>11768</v>
      </c>
      <c r="D4" s="6" t="n">
        <v>13841</v>
      </c>
      <c r="E4" s="6" t="n">
        <v>12975</v>
      </c>
    </row>
    <row r="5" spans="1:5">
      <c r="A5" s="4" t="s">
        <v>603</v>
      </c>
      <c r="C5" s="5" t="n">
        <v>722</v>
      </c>
      <c r="D5" s="5" t="n">
        <v>1040</v>
      </c>
    </row>
    <row r="6" spans="1:5">
      <c r="A6" s="4" t="s">
        <v>604</v>
      </c>
      <c r="C6" s="5" t="n">
        <v>1413</v>
      </c>
      <c r="D6" s="5" t="n">
        <v>5272</v>
      </c>
    </row>
    <row r="7" spans="1:5">
      <c r="A7" s="4" t="s">
        <v>91</v>
      </c>
      <c r="B7" s="6" t="n">
        <v>3381</v>
      </c>
      <c r="C7" s="6" t="n">
        <v>4431</v>
      </c>
      <c r="D7" s="6" t="n">
        <v>138679</v>
      </c>
      <c r="E7" s="6" t="n">
        <v>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402</v>
      </c>
    </row>
    <row r="2" spans="1:2">
      <c r="A2" s="3" t="s">
        <v>220</v>
      </c>
    </row>
    <row r="3" spans="1:2">
      <c r="A3" s="5" t="n">
        <v>2016</v>
      </c>
      <c r="B3" s="6" t="n">
        <v>787</v>
      </c>
    </row>
    <row r="4" spans="1:2">
      <c r="A4" s="5" t="n">
        <v>2017</v>
      </c>
      <c r="B4" s="5" t="n">
        <v>766</v>
      </c>
    </row>
    <row r="5" spans="1:2">
      <c r="A5" s="5" t="n">
        <v>2018</v>
      </c>
      <c r="B5" s="5" t="n">
        <v>764</v>
      </c>
    </row>
    <row r="6" spans="1:2">
      <c r="A6" s="5" t="n">
        <v>2019</v>
      </c>
      <c r="B6" s="5" t="n">
        <v>746</v>
      </c>
    </row>
    <row r="7" spans="1:2">
      <c r="A7" s="4" t="s">
        <v>590</v>
      </c>
      <c r="B7" s="5" t="n">
        <v>1310</v>
      </c>
    </row>
    <row r="8" spans="1:2">
      <c r="A8" s="4" t="s">
        <v>112</v>
      </c>
      <c r="B8" s="6" t="n">
        <v>437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0</v>
      </c>
    </row>
    <row r="3" spans="1:3">
      <c r="A3" s="3" t="s">
        <v>607</v>
      </c>
    </row>
    <row r="4" spans="1:3">
      <c r="A4" s="4" t="s">
        <v>608</v>
      </c>
      <c r="B4" s="6" t="n">
        <v>14084</v>
      </c>
      <c r="C4" s="6" t="n">
        <v>17721</v>
      </c>
    </row>
    <row r="5" spans="1:3">
      <c r="A5" s="4" t="s">
        <v>609</v>
      </c>
      <c r="B5" s="5" t="n">
        <v>1382</v>
      </c>
      <c r="C5" s="5" t="n">
        <v>1774</v>
      </c>
    </row>
    <row r="6" spans="1:3">
      <c r="A6" s="4" t="s">
        <v>610</v>
      </c>
      <c r="B6" s="5" t="n">
        <v>-162</v>
      </c>
      <c r="C6" s="5" t="n">
        <v>-2341</v>
      </c>
    </row>
    <row r="7" spans="1:3">
      <c r="A7" s="4" t="s">
        <v>611</v>
      </c>
      <c r="B7" s="5" t="n">
        <v>-1115</v>
      </c>
      <c r="C7" s="5" t="n">
        <v>-3070</v>
      </c>
    </row>
    <row r="8" spans="1:3">
      <c r="A8" s="4" t="s">
        <v>612</v>
      </c>
      <c r="B8" s="5" t="n">
        <v>14189</v>
      </c>
      <c r="C8" s="5" t="n">
        <v>14084</v>
      </c>
    </row>
    <row r="9" spans="1:3">
      <c r="A9" s="4" t="s">
        <v>613</v>
      </c>
      <c r="B9" s="5" t="n">
        <v>133</v>
      </c>
      <c r="C9" s="5" t="n">
        <v>94</v>
      </c>
    </row>
    <row r="10" spans="1:3">
      <c r="A10" s="4" t="s">
        <v>614</v>
      </c>
      <c r="B10" s="6" t="n">
        <v>14056</v>
      </c>
      <c r="C10" s="6" t="n">
        <v>1399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0</v>
      </c>
    </row>
    <row r="2" spans="1:3">
      <c r="A2" s="3" t="s">
        <v>223</v>
      </c>
    </row>
    <row r="3" spans="1:3">
      <c r="A3" s="4" t="s">
        <v>616</v>
      </c>
      <c r="B3" s="4" t="s">
        <v>617</v>
      </c>
      <c r="C3" s="4" t="s">
        <v>6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19</v>
      </c>
      <c r="B1" s="2" t="s">
        <v>1</v>
      </c>
    </row>
    <row r="2" spans="1:4">
      <c r="B2" s="2" t="s">
        <v>2</v>
      </c>
      <c r="C2" s="2" t="s">
        <v>30</v>
      </c>
      <c r="D2" s="2" t="s">
        <v>83</v>
      </c>
    </row>
    <row r="3" spans="1:4">
      <c r="A3" s="3" t="s">
        <v>620</v>
      </c>
    </row>
    <row r="4" spans="1:4">
      <c r="A4" s="4" t="s">
        <v>98</v>
      </c>
      <c r="B4" s="6" t="n">
        <v>-58713000</v>
      </c>
      <c r="C4" s="6" t="n">
        <v>-162798000</v>
      </c>
      <c r="D4" s="6" t="n">
        <v>-28832000</v>
      </c>
    </row>
    <row r="5" spans="1:4">
      <c r="A5" s="4" t="s">
        <v>621</v>
      </c>
      <c r="B5" s="5" t="n">
        <v>126262000</v>
      </c>
      <c r="C5" s="5" t="n">
        <v>103207000</v>
      </c>
      <c r="D5" s="6" t="n">
        <v>37402000</v>
      </c>
    </row>
    <row r="6" spans="1:4">
      <c r="A6" s="4" t="s">
        <v>622</v>
      </c>
      <c r="B6" s="5" t="n">
        <v>407000</v>
      </c>
      <c r="C6" s="5" t="n">
        <v>407000</v>
      </c>
    </row>
    <row r="7" spans="1:4">
      <c r="A7" s="4" t="s">
        <v>623</v>
      </c>
      <c r="B7" s="5" t="n">
        <v>0</v>
      </c>
      <c r="C7" s="5" t="n">
        <v>0</v>
      </c>
    </row>
    <row r="8" spans="1:4">
      <c r="A8" s="4" t="s">
        <v>624</v>
      </c>
    </row>
    <row r="9" spans="1:4">
      <c r="A9" s="3" t="s">
        <v>620</v>
      </c>
    </row>
    <row r="10" spans="1:4">
      <c r="A10" s="4" t="s">
        <v>625</v>
      </c>
      <c r="B10" s="5" t="n">
        <v>234018000</v>
      </c>
      <c r="C10" s="5" t="n">
        <v>192330000</v>
      </c>
    </row>
    <row r="11" spans="1:4">
      <c r="A11" s="4" t="s">
        <v>626</v>
      </c>
    </row>
    <row r="12" spans="1:4">
      <c r="A12" s="3" t="s">
        <v>620</v>
      </c>
    </row>
    <row r="13" spans="1:4">
      <c r="A13" s="4" t="s">
        <v>625</v>
      </c>
      <c r="B13" s="6" t="n">
        <v>383943000</v>
      </c>
      <c r="C13" s="6" t="n">
        <v>305379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27</v>
      </c>
      <c r="B1" s="2" t="s">
        <v>1</v>
      </c>
    </row>
    <row r="2" spans="1:4">
      <c r="B2" s="2" t="s">
        <v>2</v>
      </c>
      <c r="C2" s="2" t="s">
        <v>30</v>
      </c>
      <c r="D2" s="2" t="s">
        <v>83</v>
      </c>
    </row>
    <row r="3" spans="1:4">
      <c r="A3" s="3" t="s">
        <v>628</v>
      </c>
    </row>
    <row r="4" spans="1:4">
      <c r="A4" s="4" t="s">
        <v>629</v>
      </c>
      <c r="B4" s="6" t="n">
        <v>0</v>
      </c>
      <c r="C4" s="6" t="n">
        <v>0</v>
      </c>
      <c r="D4" s="6" t="n">
        <v>0</v>
      </c>
    </row>
    <row r="5" spans="1:4">
      <c r="A5" s="4" t="s">
        <v>630</v>
      </c>
      <c r="B5" s="5" t="n">
        <v>117000</v>
      </c>
      <c r="C5" s="5" t="n">
        <v>526000</v>
      </c>
      <c r="D5" s="5" t="n">
        <v>0</v>
      </c>
    </row>
    <row r="6" spans="1:4">
      <c r="A6" s="4" t="s">
        <v>631</v>
      </c>
      <c r="B6" s="5" t="n">
        <v>117000</v>
      </c>
      <c r="C6" s="5" t="n">
        <v>526000</v>
      </c>
      <c r="D6" s="5" t="n">
        <v>0</v>
      </c>
    </row>
    <row r="7" spans="1:4">
      <c r="A7" s="3" t="s">
        <v>632</v>
      </c>
    </row>
    <row r="8" spans="1:4">
      <c r="A8" s="4" t="s">
        <v>629</v>
      </c>
      <c r="B8" s="5" t="n">
        <v>0</v>
      </c>
      <c r="C8" s="5" t="n">
        <v>-1000000</v>
      </c>
      <c r="D8" s="5" t="n">
        <v>0</v>
      </c>
    </row>
    <row r="9" spans="1:4">
      <c r="A9" s="4" t="s">
        <v>630</v>
      </c>
      <c r="B9" s="5" t="n">
        <v>0</v>
      </c>
      <c r="C9" s="5" t="n">
        <v>-183000</v>
      </c>
      <c r="D9" s="5" t="n">
        <v>0</v>
      </c>
    </row>
    <row r="10" spans="1:4">
      <c r="A10" s="4" t="s">
        <v>633</v>
      </c>
      <c r="B10" s="5" t="n">
        <v>0</v>
      </c>
      <c r="C10" s="5" t="n">
        <v>-1183000</v>
      </c>
      <c r="D10" s="5" t="n">
        <v>0</v>
      </c>
    </row>
    <row r="11" spans="1:4">
      <c r="A11" s="4" t="s">
        <v>112</v>
      </c>
      <c r="B11" s="6" t="n">
        <v>117000</v>
      </c>
      <c r="C11" s="6" t="n">
        <v>-657000</v>
      </c>
      <c r="D11"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34</v>
      </c>
      <c r="B1" s="2" t="s">
        <v>1</v>
      </c>
    </row>
    <row r="2" spans="1:4">
      <c r="B2" s="2" t="s">
        <v>2</v>
      </c>
      <c r="C2" s="2" t="s">
        <v>30</v>
      </c>
      <c r="D2" s="2" t="s">
        <v>83</v>
      </c>
    </row>
    <row r="3" spans="1:4">
      <c r="A3" s="3" t="s">
        <v>226</v>
      </c>
    </row>
    <row r="4" spans="1:4">
      <c r="A4" s="4" t="s">
        <v>635</v>
      </c>
      <c r="B4" s="6" t="n">
        <v>-20549</v>
      </c>
      <c r="C4" s="6" t="n">
        <v>-56979</v>
      </c>
      <c r="D4" s="6" t="n">
        <v>-9697</v>
      </c>
    </row>
    <row r="5" spans="1:4">
      <c r="A5" s="4" t="s">
        <v>636</v>
      </c>
      <c r="B5" s="5" t="n">
        <v>-3449</v>
      </c>
      <c r="C5" s="5" t="n">
        <v>-8115</v>
      </c>
      <c r="D5" s="5" t="n">
        <v>-1797</v>
      </c>
    </row>
    <row r="6" spans="1:4">
      <c r="A6" s="4" t="s">
        <v>637</v>
      </c>
      <c r="B6" s="5" t="n">
        <v>721</v>
      </c>
      <c r="C6" s="5" t="n">
        <v>-185</v>
      </c>
      <c r="D6" s="5" t="n">
        <v>663</v>
      </c>
    </row>
    <row r="7" spans="1:4">
      <c r="A7" s="4" t="s">
        <v>444</v>
      </c>
      <c r="B7" s="5" t="n">
        <v>339</v>
      </c>
      <c r="C7" s="5" t="n">
        <v>-1183</v>
      </c>
      <c r="D7" s="5" t="n">
        <v>-325</v>
      </c>
    </row>
    <row r="8" spans="1:4">
      <c r="A8" s="4" t="s">
        <v>638</v>
      </c>
      <c r="B8" s="5" t="n">
        <v>23055</v>
      </c>
      <c r="C8" s="5" t="n">
        <v>65805</v>
      </c>
      <c r="D8" s="5" t="n">
        <v>11156</v>
      </c>
    </row>
    <row r="9" spans="1:4">
      <c r="A9" s="4" t="s">
        <v>112</v>
      </c>
      <c r="B9" s="6" t="n">
        <v>117</v>
      </c>
      <c r="C9" s="6" t="n">
        <v>-657</v>
      </c>
      <c r="D9"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9</v>
      </c>
      <c r="B1" s="2" t="s">
        <v>2</v>
      </c>
      <c r="C1" s="2" t="s">
        <v>30</v>
      </c>
      <c r="D1" s="2" t="s">
        <v>83</v>
      </c>
    </row>
    <row r="2" spans="1:4">
      <c r="A2" s="3" t="s">
        <v>640</v>
      </c>
    </row>
    <row r="3" spans="1:4">
      <c r="A3" s="4" t="s">
        <v>641</v>
      </c>
      <c r="B3" s="6" t="n">
        <v>97505</v>
      </c>
      <c r="C3" s="6" t="n">
        <v>79636</v>
      </c>
    </row>
    <row r="4" spans="1:4">
      <c r="A4" s="4" t="s">
        <v>48</v>
      </c>
      <c r="B4" s="5" t="n">
        <v>62240</v>
      </c>
      <c r="C4" s="5" t="n">
        <v>51763</v>
      </c>
    </row>
    <row r="5" spans="1:4">
      <c r="A5" s="4" t="s">
        <v>642</v>
      </c>
      <c r="B5" s="5" t="n">
        <v>1162</v>
      </c>
    </row>
    <row r="6" spans="1:4">
      <c r="A6" s="4" t="s">
        <v>643</v>
      </c>
      <c r="B6" s="5" t="n">
        <v>571</v>
      </c>
      <c r="C6" s="5" t="n">
        <v>666</v>
      </c>
    </row>
    <row r="7" spans="1:4">
      <c r="A7" s="4" t="s">
        <v>644</v>
      </c>
      <c r="B7" s="5" t="n">
        <v>525</v>
      </c>
      <c r="C7" s="5" t="n">
        <v>676</v>
      </c>
    </row>
    <row r="8" spans="1:4">
      <c r="A8" s="4" t="s">
        <v>645</v>
      </c>
      <c r="B8" s="5" t="n">
        <v>174</v>
      </c>
      <c r="C8" s="5" t="n">
        <v>139</v>
      </c>
    </row>
    <row r="9" spans="1:4">
      <c r="A9" s="4" t="s">
        <v>646</v>
      </c>
      <c r="B9" s="5" t="n">
        <v>2764</v>
      </c>
      <c r="C9" s="5" t="n">
        <v>2378</v>
      </c>
    </row>
    <row r="10" spans="1:4">
      <c r="A10" s="4" t="s">
        <v>647</v>
      </c>
      <c r="B10" s="5" t="n">
        <v>7190</v>
      </c>
      <c r="C10" s="5" t="n">
        <v>6912</v>
      </c>
    </row>
    <row r="11" spans="1:4">
      <c r="A11" s="4" t="s">
        <v>444</v>
      </c>
      <c r="B11" s="5" t="n">
        <v>739</v>
      </c>
      <c r="C11" s="5" t="n">
        <v>373</v>
      </c>
    </row>
    <row r="12" spans="1:4">
      <c r="A12" s="4" t="s">
        <v>648</v>
      </c>
      <c r="B12" s="5" t="n">
        <v>172870</v>
      </c>
      <c r="C12" s="5" t="n">
        <v>142543</v>
      </c>
    </row>
    <row r="13" spans="1:4">
      <c r="A13" s="3" t="s">
        <v>649</v>
      </c>
    </row>
    <row r="14" spans="1:4">
      <c r="A14" s="4" t="s">
        <v>650</v>
      </c>
      <c r="B14" s="5" t="n">
        <v>-46389</v>
      </c>
      <c r="C14" s="5" t="n">
        <v>-39075</v>
      </c>
    </row>
    <row r="15" spans="1:4">
      <c r="A15" s="4" t="s">
        <v>38</v>
      </c>
      <c r="B15" s="5" t="n">
        <v>-169</v>
      </c>
      <c r="C15" s="5" t="n">
        <v>-208</v>
      </c>
    </row>
    <row r="16" spans="1:4">
      <c r="A16" s="4" t="s">
        <v>444</v>
      </c>
      <c r="B16" s="5" t="n">
        <v>-50</v>
      </c>
      <c r="C16" s="5" t="n">
        <v>-53</v>
      </c>
    </row>
    <row r="17" spans="1:4">
      <c r="A17" s="4" t="s">
        <v>651</v>
      </c>
      <c r="B17" s="5" t="n">
        <v>-46608</v>
      </c>
      <c r="C17" s="5" t="n">
        <v>-39336</v>
      </c>
    </row>
    <row r="18" spans="1:4">
      <c r="A18" s="4" t="s">
        <v>621</v>
      </c>
      <c r="B18" s="5" t="n">
        <v>-126262</v>
      </c>
      <c r="C18" s="5" t="n">
        <v>-103207</v>
      </c>
      <c r="D18" s="6" t="n">
        <v>-37402</v>
      </c>
    </row>
    <row r="19" spans="1:4">
      <c r="A19" s="4" t="s">
        <v>652</v>
      </c>
      <c r="B19" s="6" t="n">
        <v>0</v>
      </c>
      <c r="C19"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0</v>
      </c>
      <c r="D2" s="2" t="s">
        <v>83</v>
      </c>
    </row>
    <row r="3" spans="1:4">
      <c r="A3" s="3" t="s">
        <v>654</v>
      </c>
    </row>
    <row r="4" spans="1:4">
      <c r="A4" s="4" t="s">
        <v>655</v>
      </c>
      <c r="B4" s="6" t="n">
        <v>103207</v>
      </c>
      <c r="C4" s="6" t="n">
        <v>37402</v>
      </c>
    </row>
    <row r="5" spans="1:4">
      <c r="A5" s="4" t="s">
        <v>638</v>
      </c>
      <c r="B5" s="5" t="n">
        <v>23055</v>
      </c>
      <c r="C5" s="5" t="n">
        <v>65805</v>
      </c>
      <c r="D5" s="6" t="n">
        <v>11156</v>
      </c>
    </row>
    <row r="6" spans="1:4">
      <c r="A6" s="4" t="s">
        <v>656</v>
      </c>
      <c r="B6" s="6" t="n">
        <v>126262</v>
      </c>
      <c r="C6" s="6" t="n">
        <v>103207</v>
      </c>
      <c r="D6" s="6" t="n">
        <v>374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83</v>
      </c>
    </row>
    <row r="3" spans="1:4">
      <c r="A3" s="3" t="s">
        <v>135</v>
      </c>
    </row>
    <row r="4" spans="1:4">
      <c r="A4" s="4" t="s">
        <v>100</v>
      </c>
      <c r="B4" s="6" t="n">
        <v>-58830000</v>
      </c>
      <c r="C4" s="6" t="n">
        <v>-162141000</v>
      </c>
      <c r="D4" s="6" t="n">
        <v>-28832000</v>
      </c>
    </row>
    <row r="5" spans="1:4">
      <c r="A5" s="3" t="s">
        <v>136</v>
      </c>
    </row>
    <row r="6" spans="1:4">
      <c r="A6" s="4" t="s">
        <v>137</v>
      </c>
      <c r="B6" s="5" t="n">
        <v>-19000</v>
      </c>
      <c r="C6" s="5" t="n">
        <v>145000</v>
      </c>
      <c r="D6" s="5" t="n">
        <v>-74000</v>
      </c>
    </row>
    <row r="7" spans="1:4">
      <c r="A7" s="4" t="s">
        <v>89</v>
      </c>
      <c r="B7" s="5" t="n">
        <v>31040000</v>
      </c>
      <c r="C7" s="5" t="n">
        <v>47259000</v>
      </c>
      <c r="D7" s="5" t="n">
        <v>46512000</v>
      </c>
    </row>
    <row r="8" spans="1:4">
      <c r="A8" s="4" t="s">
        <v>138</v>
      </c>
      <c r="B8" s="5" t="n">
        <v>1636000</v>
      </c>
      <c r="C8" s="5" t="n">
        <v>1538000</v>
      </c>
      <c r="D8" s="5" t="n">
        <v>1197000</v>
      </c>
    </row>
    <row r="9" spans="1:4">
      <c r="A9" s="4" t="s">
        <v>139</v>
      </c>
      <c r="B9" s="5" t="n">
        <v>959000</v>
      </c>
      <c r="C9" s="5" t="n">
        <v>850000</v>
      </c>
      <c r="D9" s="5" t="n">
        <v>752000</v>
      </c>
    </row>
    <row r="10" spans="1:4">
      <c r="A10" s="4" t="s">
        <v>90</v>
      </c>
      <c r="B10" s="5" t="n">
        <v>1428000</v>
      </c>
      <c r="C10" s="5" t="n">
        <v>1966000</v>
      </c>
      <c r="D10" s="5" t="n">
        <v>1624000</v>
      </c>
    </row>
    <row r="11" spans="1:4">
      <c r="A11" s="4" t="s">
        <v>140</v>
      </c>
      <c r="B11" s="5" t="n">
        <v>4431000</v>
      </c>
      <c r="C11" s="5" t="n">
        <v>138679000</v>
      </c>
      <c r="D11" s="5" t="n">
        <v>0</v>
      </c>
    </row>
    <row r="12" spans="1:4">
      <c r="A12" s="4" t="s">
        <v>141</v>
      </c>
      <c r="C12" s="5" t="n">
        <v>137678000</v>
      </c>
      <c r="D12" s="5" t="n">
        <v>0</v>
      </c>
    </row>
    <row r="13" spans="1:4">
      <c r="A13" s="4" t="s">
        <v>142</v>
      </c>
      <c r="B13" s="5" t="n">
        <v>-89000</v>
      </c>
      <c r="C13" s="5" t="n">
        <v>-153000</v>
      </c>
      <c r="D13" s="5" t="n">
        <v>-150000</v>
      </c>
    </row>
    <row r="14" spans="1:4">
      <c r="A14" s="4" t="s">
        <v>143</v>
      </c>
      <c r="B14" s="5" t="n">
        <v>403000</v>
      </c>
      <c r="C14" s="5" t="n">
        <v>0</v>
      </c>
      <c r="D14" s="5" t="n">
        <v>0</v>
      </c>
    </row>
    <row r="15" spans="1:4">
      <c r="A15" s="4" t="s">
        <v>144</v>
      </c>
      <c r="B15" s="5" t="n">
        <v>0</v>
      </c>
      <c r="C15" s="5" t="n">
        <v>-266000</v>
      </c>
      <c r="D15" s="5" t="n">
        <v>80000</v>
      </c>
    </row>
    <row r="16" spans="1:4">
      <c r="A16" s="4" t="s">
        <v>92</v>
      </c>
      <c r="B16" s="5" t="n">
        <v>10542000</v>
      </c>
    </row>
    <row r="17" spans="1:4">
      <c r="A17" s="4" t="s">
        <v>145</v>
      </c>
      <c r="B17" s="5" t="n">
        <v>14330000</v>
      </c>
      <c r="C17" s="5" t="n">
        <v>16337000</v>
      </c>
      <c r="D17" s="5" t="n">
        <v>14822000</v>
      </c>
    </row>
    <row r="18" spans="1:4">
      <c r="A18" s="4" t="s">
        <v>146</v>
      </c>
      <c r="B18" s="5" t="n">
        <v>320000</v>
      </c>
      <c r="C18" s="5" t="n">
        <v>0</v>
      </c>
      <c r="D18" s="5" t="n">
        <v>0</v>
      </c>
    </row>
    <row r="19" spans="1:4">
      <c r="A19" s="4" t="s">
        <v>147</v>
      </c>
      <c r="B19" s="5" t="n">
        <v>-8000</v>
      </c>
      <c r="C19" s="5" t="n">
        <v>-4000</v>
      </c>
      <c r="D19" s="5" t="n">
        <v>-4000</v>
      </c>
    </row>
    <row r="20" spans="1:4">
      <c r="A20" s="3" t="s">
        <v>148</v>
      </c>
    </row>
    <row r="21" spans="1:4">
      <c r="A21" s="4" t="s">
        <v>149</v>
      </c>
      <c r="B21" s="5" t="n">
        <v>1210000</v>
      </c>
      <c r="C21" s="5" t="n">
        <v>7529000</v>
      </c>
      <c r="D21" s="5" t="n">
        <v>2855000</v>
      </c>
    </row>
    <row r="22" spans="1:4">
      <c r="A22" s="4" t="s">
        <v>150</v>
      </c>
      <c r="B22" s="5" t="n">
        <v>2752000</v>
      </c>
      <c r="C22" s="5" t="n">
        <v>-4010000</v>
      </c>
      <c r="D22" s="5" t="n">
        <v>2130000</v>
      </c>
    </row>
    <row r="23" spans="1:4">
      <c r="A23" s="4" t="s">
        <v>151</v>
      </c>
      <c r="B23" s="5" t="n">
        <v>-587000</v>
      </c>
      <c r="C23" s="5" t="n">
        <v>1011000</v>
      </c>
      <c r="D23" s="5" t="n">
        <v>707000</v>
      </c>
    </row>
    <row r="24" spans="1:4">
      <c r="A24" s="4" t="s">
        <v>152</v>
      </c>
      <c r="B24" s="5" t="n">
        <v>-441000</v>
      </c>
      <c r="C24" s="5" t="n">
        <v>-752000</v>
      </c>
      <c r="D24" s="5" t="n">
        <v>-2753000</v>
      </c>
    </row>
    <row r="25" spans="1:4">
      <c r="A25" s="4" t="s">
        <v>153</v>
      </c>
      <c r="B25" s="5" t="n">
        <v>-6690000</v>
      </c>
      <c r="C25" s="5" t="n">
        <v>-10865000</v>
      </c>
      <c r="D25" s="5" t="n">
        <v>187000</v>
      </c>
    </row>
    <row r="26" spans="1:4">
      <c r="A26" s="4" t="s">
        <v>154</v>
      </c>
      <c r="B26" s="5" t="n">
        <v>623000</v>
      </c>
      <c r="C26" s="5" t="n">
        <v>121000</v>
      </c>
      <c r="D26" s="5" t="n">
        <v>2092000</v>
      </c>
    </row>
    <row r="27" spans="1:4">
      <c r="A27" s="4" t="s">
        <v>155</v>
      </c>
      <c r="B27" s="5" t="n">
        <v>3010000</v>
      </c>
      <c r="C27" s="5" t="n">
        <v>36243000</v>
      </c>
      <c r="D27" s="5" t="n">
        <v>41145000</v>
      </c>
    </row>
    <row r="28" spans="1:4">
      <c r="A28" s="3" t="s">
        <v>156</v>
      </c>
    </row>
    <row r="29" spans="1:4">
      <c r="A29" s="4" t="s">
        <v>157</v>
      </c>
      <c r="B29" s="5" t="n">
        <v>-3029000</v>
      </c>
      <c r="C29" s="5" t="n">
        <v>-19805000</v>
      </c>
      <c r="D29" s="5" t="n">
        <v>-24442000</v>
      </c>
    </row>
    <row r="30" spans="1:4">
      <c r="A30" s="4" t="s">
        <v>158</v>
      </c>
      <c r="B30" s="5" t="n">
        <v>500000</v>
      </c>
      <c r="C30" s="5" t="n">
        <v>0</v>
      </c>
      <c r="D30" s="5" t="n">
        <v>0</v>
      </c>
    </row>
    <row r="31" spans="1:4">
      <c r="A31" s="4" t="s">
        <v>159</v>
      </c>
      <c r="B31" s="5" t="n">
        <v>0</v>
      </c>
      <c r="C31" s="5" t="n">
        <v>880000</v>
      </c>
      <c r="D31" s="5" t="n">
        <v>5000</v>
      </c>
    </row>
    <row r="32" spans="1:4">
      <c r="A32" s="4" t="s">
        <v>160</v>
      </c>
      <c r="B32" s="5" t="n">
        <v>-2529000</v>
      </c>
      <c r="C32" s="5" t="n">
        <v>-18925000</v>
      </c>
      <c r="D32" s="5" t="n">
        <v>-24437000</v>
      </c>
    </row>
    <row r="33" spans="1:4">
      <c r="A33" s="3" t="s">
        <v>161</v>
      </c>
    </row>
    <row r="34" spans="1:4">
      <c r="A34" s="4" t="s">
        <v>162</v>
      </c>
      <c r="B34" s="5" t="n">
        <v>-1943000</v>
      </c>
      <c r="C34" s="5" t="n">
        <v>-2714000</v>
      </c>
      <c r="D34" s="5" t="n">
        <v>-2690000</v>
      </c>
    </row>
    <row r="35" spans="1:4">
      <c r="A35" s="4" t="s">
        <v>163</v>
      </c>
      <c r="B35" s="5" t="n">
        <v>-8650000</v>
      </c>
      <c r="C35" s="5" t="n">
        <v>-6505000</v>
      </c>
      <c r="D35" s="5" t="n">
        <v>-5942000</v>
      </c>
    </row>
    <row r="36" spans="1:4">
      <c r="A36" s="4" t="s">
        <v>164</v>
      </c>
      <c r="B36" s="5" t="n">
        <v>0</v>
      </c>
      <c r="C36" s="5" t="n">
        <v>0</v>
      </c>
      <c r="D36" s="5" t="n">
        <v>986000</v>
      </c>
    </row>
    <row r="37" spans="1:4">
      <c r="A37" s="4" t="s">
        <v>165</v>
      </c>
      <c r="B37" s="5" t="n">
        <v>0</v>
      </c>
      <c r="C37" s="5" t="n">
        <v>0</v>
      </c>
      <c r="D37" s="5" t="n">
        <v>-1000000</v>
      </c>
    </row>
    <row r="38" spans="1:4">
      <c r="A38" s="4" t="s">
        <v>166</v>
      </c>
      <c r="B38" s="5" t="n">
        <v>0</v>
      </c>
      <c r="C38" s="5" t="n">
        <v>0</v>
      </c>
      <c r="D38" s="5" t="n">
        <v>-176000</v>
      </c>
    </row>
    <row r="39" spans="1:4">
      <c r="A39" s="4" t="s">
        <v>167</v>
      </c>
      <c r="B39" s="5" t="n">
        <v>-10593000</v>
      </c>
      <c r="C39" s="5" t="n">
        <v>-9219000</v>
      </c>
      <c r="D39" s="5" t="n">
        <v>-8822000</v>
      </c>
    </row>
    <row r="40" spans="1:4">
      <c r="A40" s="4" t="s">
        <v>168</v>
      </c>
      <c r="B40" s="5" t="n">
        <v>-10112000</v>
      </c>
      <c r="C40" s="5" t="n">
        <v>8099000</v>
      </c>
      <c r="D40" s="5" t="n">
        <v>7886000</v>
      </c>
    </row>
    <row r="41" spans="1:4">
      <c r="A41" s="4" t="s">
        <v>169</v>
      </c>
      <c r="B41" s="5" t="n">
        <v>57505000</v>
      </c>
      <c r="C41" s="5" t="n">
        <v>67617000</v>
      </c>
      <c r="D41" s="5" t="n">
        <v>59518000</v>
      </c>
    </row>
    <row r="42" spans="1:4">
      <c r="A42" s="4" t="s">
        <v>170</v>
      </c>
      <c r="B42" s="5" t="n">
        <v>67617000</v>
      </c>
      <c r="C42" s="5" t="n">
        <v>59518000</v>
      </c>
      <c r="D42" s="5" t="n">
        <v>51632000</v>
      </c>
    </row>
    <row r="43" spans="1:4">
      <c r="A43" s="3" t="s">
        <v>171</v>
      </c>
    </row>
    <row r="44" spans="1:4">
      <c r="A44" s="4" t="s">
        <v>172</v>
      </c>
      <c r="B44" s="5" t="n">
        <v>24621000</v>
      </c>
      <c r="C44" s="5" t="n">
        <v>24244000</v>
      </c>
      <c r="D44" s="5" t="n">
        <v>24115000</v>
      </c>
    </row>
    <row r="45" spans="1:4">
      <c r="A45" s="4" t="s">
        <v>173</v>
      </c>
      <c r="B45" s="5" t="n">
        <v>340000</v>
      </c>
      <c r="C45" s="5" t="n">
        <v>303000</v>
      </c>
      <c r="D45" s="5" t="n">
        <v>0</v>
      </c>
    </row>
    <row r="46" spans="1:4">
      <c r="A46" s="3" t="s">
        <v>174</v>
      </c>
    </row>
    <row r="47" spans="1:4">
      <c r="A47" s="4" t="s">
        <v>175</v>
      </c>
      <c r="B47" s="5" t="n">
        <v>1697000</v>
      </c>
      <c r="C47" s="5" t="n">
        <v>20205000</v>
      </c>
      <c r="D47" s="5" t="n">
        <v>5410000</v>
      </c>
    </row>
    <row r="48" spans="1:4">
      <c r="A48" s="4" t="s">
        <v>176</v>
      </c>
      <c r="B48" s="5" t="n">
        <v>16413000</v>
      </c>
      <c r="C48" s="5" t="n">
        <v>18172000</v>
      </c>
      <c r="D48" s="5" t="n">
        <v>8202000</v>
      </c>
    </row>
    <row r="49" spans="1:4">
      <c r="A49" s="4" t="s">
        <v>177</v>
      </c>
      <c r="B49" s="6" t="n">
        <v>0</v>
      </c>
      <c r="C49" s="6" t="n">
        <v>1428000</v>
      </c>
      <c r="D49" s="6" t="n">
        <v>2256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0</v>
      </c>
    </row>
    <row r="3" spans="1:3">
      <c r="A3" s="3" t="s">
        <v>658</v>
      </c>
    </row>
    <row r="4" spans="1:3">
      <c r="A4" s="4" t="s">
        <v>659</v>
      </c>
      <c r="B4" s="6" t="n">
        <v>-1883</v>
      </c>
      <c r="C4" s="6" t="n">
        <v>-3741</v>
      </c>
    </row>
    <row r="5" spans="1:3">
      <c r="A5" s="4" t="s">
        <v>660</v>
      </c>
      <c r="C5" s="5" t="n">
        <v>256</v>
      </c>
    </row>
    <row r="6" spans="1:3">
      <c r="A6" s="4" t="s">
        <v>661</v>
      </c>
      <c r="B6" s="5" t="n">
        <v>15</v>
      </c>
      <c r="C6" s="5" t="n">
        <v>1602</v>
      </c>
    </row>
    <row r="7" spans="1:3">
      <c r="A7" s="4" t="s">
        <v>660</v>
      </c>
      <c r="B7" s="5" t="n">
        <v>308</v>
      </c>
    </row>
    <row r="8" spans="1:3">
      <c r="A8" s="4" t="s">
        <v>662</v>
      </c>
      <c r="B8" s="5" t="n">
        <v>-1560</v>
      </c>
      <c r="C8" s="5" t="n">
        <v>-1883</v>
      </c>
    </row>
    <row r="9" spans="1:3">
      <c r="A9" s="4" t="s">
        <v>663</v>
      </c>
    </row>
    <row r="10" spans="1:3">
      <c r="A10" s="3" t="s">
        <v>658</v>
      </c>
    </row>
    <row r="11" spans="1:3">
      <c r="A11" s="4" t="s">
        <v>659</v>
      </c>
      <c r="B11" s="5" t="n">
        <v>-1883</v>
      </c>
      <c r="C11" s="5" t="n">
        <v>-3741</v>
      </c>
    </row>
    <row r="12" spans="1:3">
      <c r="A12" s="4" t="s">
        <v>660</v>
      </c>
      <c r="C12" s="5" t="n">
        <v>256</v>
      </c>
    </row>
    <row r="13" spans="1:3">
      <c r="A13" s="4" t="s">
        <v>661</v>
      </c>
      <c r="B13" s="5" t="n">
        <v>15</v>
      </c>
      <c r="C13" s="5" t="n">
        <v>1602</v>
      </c>
    </row>
    <row r="14" spans="1:3">
      <c r="A14" s="4" t="s">
        <v>660</v>
      </c>
      <c r="B14" s="5" t="n">
        <v>308</v>
      </c>
    </row>
    <row r="15" spans="1:3">
      <c r="A15" s="4" t="s">
        <v>662</v>
      </c>
      <c r="B15" s="6" t="n">
        <v>-1560</v>
      </c>
      <c r="C15" s="6" t="n">
        <v>-188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0</v>
      </c>
      <c r="D2" s="2" t="s">
        <v>83</v>
      </c>
    </row>
    <row r="3" spans="1:4">
      <c r="A3" s="3" t="s">
        <v>665</v>
      </c>
    </row>
    <row r="4" spans="1:4">
      <c r="A4" s="4" t="s">
        <v>666</v>
      </c>
      <c r="B4" s="6" t="n">
        <v>95</v>
      </c>
      <c r="C4" s="6" t="n">
        <v>170</v>
      </c>
    </row>
    <row r="5" spans="1:4">
      <c r="A5" s="4" t="s">
        <v>99</v>
      </c>
      <c r="B5" s="5" t="n">
        <v>117</v>
      </c>
      <c r="C5" s="5" t="n">
        <v>-657</v>
      </c>
      <c r="D5" s="6" t="n">
        <v>0</v>
      </c>
    </row>
    <row r="6" spans="1:4">
      <c r="A6" s="4" t="s">
        <v>667</v>
      </c>
    </row>
    <row r="7" spans="1:4">
      <c r="A7" s="3" t="s">
        <v>665</v>
      </c>
    </row>
    <row r="8" spans="1:4">
      <c r="A8" s="4" t="s">
        <v>668</v>
      </c>
      <c r="B8" s="5" t="n">
        <v>-308</v>
      </c>
      <c r="C8" s="5" t="n">
        <v>-256</v>
      </c>
      <c r="D8" s="5" t="n">
        <v>-104</v>
      </c>
    </row>
    <row r="9" spans="1:4">
      <c r="A9" s="4" t="s">
        <v>669</v>
      </c>
    </row>
    <row r="10" spans="1:4">
      <c r="A10" s="3" t="s">
        <v>665</v>
      </c>
    </row>
    <row r="11" spans="1:4">
      <c r="A11" s="4" t="s">
        <v>666</v>
      </c>
      <c r="B11" s="5" t="n">
        <v>-409</v>
      </c>
      <c r="C11" s="5" t="n">
        <v>-419</v>
      </c>
      <c r="D11" s="5" t="n">
        <v>-104</v>
      </c>
    </row>
    <row r="12" spans="1:4">
      <c r="A12" s="4" t="s">
        <v>670</v>
      </c>
      <c r="B12" s="5" t="n">
        <v>101</v>
      </c>
    </row>
    <row r="13" spans="1:4">
      <c r="A13" s="4" t="s">
        <v>671</v>
      </c>
      <c r="B13" s="6" t="n">
        <v>-308</v>
      </c>
      <c r="C13" s="6" t="n">
        <v>-419</v>
      </c>
      <c r="D13" s="6" t="n">
        <v>-10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72</v>
      </c>
      <c r="B1" s="2" t="s">
        <v>1</v>
      </c>
    </row>
    <row r="2" spans="1:4">
      <c r="B2" s="2" t="s">
        <v>2</v>
      </c>
      <c r="C2" s="2" t="s">
        <v>30</v>
      </c>
      <c r="D2" s="2" t="s">
        <v>83</v>
      </c>
    </row>
    <row r="3" spans="1:4">
      <c r="A3" s="3" t="s">
        <v>232</v>
      </c>
    </row>
    <row r="4" spans="1:4">
      <c r="A4" s="4" t="s">
        <v>673</v>
      </c>
      <c r="B4" s="6" t="n">
        <v>1984000</v>
      </c>
      <c r="C4" s="6" t="n">
        <v>2689000</v>
      </c>
      <c r="D4" s="6" t="n">
        <v>3034000</v>
      </c>
    </row>
    <row r="5" spans="1:4">
      <c r="A5" s="4" t="s">
        <v>674</v>
      </c>
      <c r="B5" s="5" t="n">
        <v>0</v>
      </c>
    </row>
    <row r="6" spans="1:4">
      <c r="A6" s="4" t="s">
        <v>675</v>
      </c>
      <c r="B6" s="6" t="n">
        <v>95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30</v>
      </c>
    </row>
    <row r="3" spans="1:3">
      <c r="A3" s="3" t="s">
        <v>232</v>
      </c>
    </row>
    <row r="4" spans="1:3">
      <c r="A4" s="4" t="s">
        <v>677</v>
      </c>
      <c r="B4" s="6" t="n">
        <v>917</v>
      </c>
      <c r="C4" s="6" t="n">
        <v>1216</v>
      </c>
    </row>
    <row r="5" spans="1:3">
      <c r="A5" s="4" t="s">
        <v>678</v>
      </c>
      <c r="B5" s="5" t="n">
        <v>171</v>
      </c>
      <c r="C5" s="5" t="n">
        <v>122</v>
      </c>
    </row>
    <row r="6" spans="1:3">
      <c r="A6" s="4" t="s">
        <v>679</v>
      </c>
      <c r="B6" s="5" t="n">
        <v>95</v>
      </c>
      <c r="C6" s="5" t="n">
        <v>104</v>
      </c>
    </row>
    <row r="7" spans="1:3">
      <c r="A7" s="4" t="s">
        <v>680</v>
      </c>
      <c r="B7" s="5" t="n">
        <v>0</v>
      </c>
      <c r="C7" s="5" t="n">
        <v>-209</v>
      </c>
    </row>
    <row r="8" spans="1:3">
      <c r="A8" s="4" t="s">
        <v>681</v>
      </c>
      <c r="B8" s="6" t="n">
        <v>1183</v>
      </c>
      <c r="C8" s="6" t="n">
        <v>123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0</v>
      </c>
    </row>
    <row r="3" spans="1:3">
      <c r="A3" s="3" t="s">
        <v>232</v>
      </c>
    </row>
    <row r="4" spans="1:3">
      <c r="A4" s="4" t="s">
        <v>683</v>
      </c>
      <c r="B4" s="6" t="n">
        <v>207</v>
      </c>
      <c r="C4" s="6" t="n">
        <v>-38</v>
      </c>
    </row>
    <row r="5" spans="1:3">
      <c r="A5" s="4" t="s">
        <v>666</v>
      </c>
      <c r="B5" s="5" t="n">
        <v>555</v>
      </c>
      <c r="C5" s="5" t="n">
        <v>650</v>
      </c>
    </row>
    <row r="6" spans="1:3">
      <c r="A6" s="4" t="s">
        <v>684</v>
      </c>
      <c r="B6" s="6" t="n">
        <v>762</v>
      </c>
      <c r="C6" s="6" t="n">
        <v>61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0</v>
      </c>
    </row>
    <row r="3" spans="1:3">
      <c r="A3" s="3" t="s">
        <v>686</v>
      </c>
    </row>
    <row r="4" spans="1:3">
      <c r="A4" s="4" t="s">
        <v>687</v>
      </c>
      <c r="B4" s="6" t="n">
        <v>4229</v>
      </c>
      <c r="C4" s="6" t="n">
        <v>3367</v>
      </c>
    </row>
    <row r="5" spans="1:3">
      <c r="A5" s="4" t="s">
        <v>688</v>
      </c>
      <c r="B5" s="5" t="n">
        <v>917</v>
      </c>
      <c r="C5" s="5" t="n">
        <v>1216</v>
      </c>
    </row>
    <row r="6" spans="1:3">
      <c r="A6" s="4" t="s">
        <v>689</v>
      </c>
      <c r="B6" s="5" t="n">
        <v>171</v>
      </c>
      <c r="C6" s="5" t="n">
        <v>122</v>
      </c>
    </row>
    <row r="7" spans="1:3">
      <c r="A7" s="4" t="s">
        <v>690</v>
      </c>
      <c r="B7" s="5" t="n">
        <v>0</v>
      </c>
      <c r="C7" s="5" t="n">
        <v>0</v>
      </c>
    </row>
    <row r="8" spans="1:3">
      <c r="A8" s="4" t="s">
        <v>691</v>
      </c>
      <c r="B8" s="5" t="n">
        <v>0</v>
      </c>
      <c r="C8" s="5" t="n">
        <v>-275</v>
      </c>
    </row>
    <row r="9" spans="1:3">
      <c r="A9" s="4" t="s">
        <v>692</v>
      </c>
      <c r="B9" s="5" t="n">
        <v>-285</v>
      </c>
      <c r="C9" s="5" t="n">
        <v>-39</v>
      </c>
    </row>
    <row r="10" spans="1:3">
      <c r="A10" s="4" t="s">
        <v>693</v>
      </c>
      <c r="B10" s="5" t="n">
        <v>246</v>
      </c>
      <c r="C10" s="5" t="n">
        <v>-162</v>
      </c>
    </row>
    <row r="11" spans="1:3">
      <c r="A11" s="4" t="s">
        <v>694</v>
      </c>
      <c r="B11" s="5" t="n">
        <v>5278</v>
      </c>
      <c r="C11" s="5" t="n">
        <v>4229</v>
      </c>
    </row>
    <row r="12" spans="1:3">
      <c r="A12" s="3" t="s">
        <v>695</v>
      </c>
    </row>
    <row r="13" spans="1:3">
      <c r="A13" s="4" t="s">
        <v>696</v>
      </c>
      <c r="B13" s="5" t="n">
        <v>0</v>
      </c>
      <c r="C13" s="5" t="n">
        <v>0</v>
      </c>
    </row>
    <row r="14" spans="1:3">
      <c r="A14" s="4" t="s">
        <v>697</v>
      </c>
      <c r="B14" s="5" t="n">
        <v>285</v>
      </c>
      <c r="C14" s="5" t="n">
        <v>39</v>
      </c>
    </row>
    <row r="15" spans="1:3">
      <c r="A15" s="4" t="s">
        <v>692</v>
      </c>
      <c r="B15" s="5" t="n">
        <v>-285</v>
      </c>
      <c r="C15" s="5" t="n">
        <v>-39</v>
      </c>
    </row>
    <row r="16" spans="1:3">
      <c r="A16" s="4" t="s">
        <v>698</v>
      </c>
      <c r="B16" s="5" t="n">
        <v>0</v>
      </c>
      <c r="C16" s="5" t="n">
        <v>0</v>
      </c>
    </row>
    <row r="17" spans="1:3">
      <c r="A17" s="4" t="s">
        <v>699</v>
      </c>
      <c r="B17" s="5" t="n">
        <v>5278</v>
      </c>
      <c r="C17" s="5" t="n">
        <v>4229</v>
      </c>
    </row>
    <row r="18" spans="1:3">
      <c r="A18" s="3" t="s">
        <v>700</v>
      </c>
    </row>
    <row r="19" spans="1:3">
      <c r="A19" s="4" t="s">
        <v>701</v>
      </c>
      <c r="B19" s="5" t="n">
        <v>470</v>
      </c>
      <c r="C19" s="5" t="n">
        <v>316</v>
      </c>
    </row>
    <row r="20" spans="1:3">
      <c r="A20" s="4" t="s">
        <v>702</v>
      </c>
      <c r="B20" s="5" t="n">
        <v>4808</v>
      </c>
      <c r="C20" s="5" t="n">
        <v>3913</v>
      </c>
    </row>
    <row r="21" spans="1:3">
      <c r="A21" s="4" t="s">
        <v>703</v>
      </c>
      <c r="B21" s="5" t="n">
        <v>5278</v>
      </c>
      <c r="C21" s="5" t="n">
        <v>4229</v>
      </c>
    </row>
    <row r="22" spans="1:3">
      <c r="A22" s="3" t="s">
        <v>704</v>
      </c>
    </row>
    <row r="23" spans="1:3">
      <c r="A23" s="4" t="s">
        <v>705</v>
      </c>
      <c r="B23" s="5" t="n">
        <v>0</v>
      </c>
      <c r="C23" s="5" t="n">
        <v>0</v>
      </c>
    </row>
    <row r="24" spans="1:3">
      <c r="A24" s="4" t="s">
        <v>706</v>
      </c>
      <c r="B24" s="5" t="n">
        <v>246</v>
      </c>
      <c r="C24" s="5" t="n">
        <v>-162</v>
      </c>
    </row>
    <row r="25" spans="1:3">
      <c r="A25" s="4" t="s">
        <v>679</v>
      </c>
      <c r="B25" s="5" t="n">
        <v>-95</v>
      </c>
      <c r="C25" s="5" t="n">
        <v>-170</v>
      </c>
    </row>
    <row r="26" spans="1:3">
      <c r="A26" s="4" t="s">
        <v>707</v>
      </c>
      <c r="B26" s="6" t="n">
        <v>151</v>
      </c>
      <c r="C26" s="6" t="n">
        <v>-332</v>
      </c>
    </row>
    <row r="27" spans="1:3">
      <c r="A27" s="3" t="s">
        <v>708</v>
      </c>
    </row>
    <row r="28" spans="1:3">
      <c r="A28" s="4" t="s">
        <v>709</v>
      </c>
      <c r="B28" s="4" t="s">
        <v>710</v>
      </c>
      <c r="C28" s="4" t="s">
        <v>711</v>
      </c>
    </row>
    <row r="29" spans="1:3">
      <c r="A29" s="3" t="s">
        <v>712</v>
      </c>
    </row>
    <row r="30" spans="1:3">
      <c r="A30" s="4" t="s">
        <v>709</v>
      </c>
      <c r="B30" s="4" t="s">
        <v>711</v>
      </c>
      <c r="C30" s="4" t="s">
        <v>71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402</v>
      </c>
    </row>
    <row r="2" spans="1:2">
      <c r="A2" s="3" t="s">
        <v>232</v>
      </c>
    </row>
    <row r="3" spans="1:2">
      <c r="A3" s="5" t="n">
        <v>2016</v>
      </c>
      <c r="B3" s="6" t="n">
        <v>470</v>
      </c>
    </row>
    <row r="4" spans="1:2">
      <c r="A4" s="5" t="n">
        <v>2017</v>
      </c>
      <c r="B4" s="5" t="n">
        <v>430</v>
      </c>
    </row>
    <row r="5" spans="1:2">
      <c r="A5" s="5" t="n">
        <v>2018</v>
      </c>
      <c r="B5" s="5" t="n">
        <v>470</v>
      </c>
    </row>
    <row r="6" spans="1:2">
      <c r="A6" s="5" t="n">
        <v>2019</v>
      </c>
      <c r="B6" s="5" t="n">
        <v>537</v>
      </c>
    </row>
    <row r="7" spans="1:2">
      <c r="A7" s="5" t="n">
        <v>2020</v>
      </c>
      <c r="B7" s="5" t="n">
        <v>594</v>
      </c>
    </row>
    <row r="8" spans="1:2">
      <c r="A8" s="4" t="s">
        <v>715</v>
      </c>
      <c r="B8" s="5" t="n">
        <v>3689</v>
      </c>
    </row>
    <row r="9" spans="1:2">
      <c r="A9" s="4" t="s">
        <v>112</v>
      </c>
      <c r="B9" s="6" t="n">
        <v>619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6</v>
      </c>
      <c r="B1" s="2" t="s">
        <v>1</v>
      </c>
    </row>
    <row r="2" spans="1:3">
      <c r="B2" s="2" t="s">
        <v>2</v>
      </c>
      <c r="C2" s="2" t="s">
        <v>30</v>
      </c>
    </row>
    <row r="3" spans="1:3">
      <c r="A3" s="3" t="s">
        <v>232</v>
      </c>
    </row>
    <row r="4" spans="1:3">
      <c r="A4" s="4" t="s">
        <v>717</v>
      </c>
      <c r="B4" s="4" t="s">
        <v>718</v>
      </c>
      <c r="C4" s="4" t="s">
        <v>719</v>
      </c>
    </row>
    <row r="5" spans="1:3">
      <c r="A5" s="4" t="s">
        <v>720</v>
      </c>
      <c r="B5" s="4" t="s">
        <v>721</v>
      </c>
      <c r="C5" s="4" t="s">
        <v>721</v>
      </c>
    </row>
    <row r="6" spans="1:3">
      <c r="A6" s="4" t="s">
        <v>722</v>
      </c>
      <c r="B6" s="5" t="n">
        <v>2038</v>
      </c>
      <c r="C6" s="5" t="n">
        <v>202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23</v>
      </c>
      <c r="B1" s="2" t="s">
        <v>1</v>
      </c>
    </row>
    <row r="2" spans="1:4">
      <c r="B2" s="2" t="s">
        <v>2</v>
      </c>
      <c r="C2" s="2" t="s">
        <v>30</v>
      </c>
      <c r="D2" s="2" t="s">
        <v>83</v>
      </c>
    </row>
    <row r="3" spans="1:4">
      <c r="A3" s="3" t="s">
        <v>724</v>
      </c>
    </row>
    <row r="4" spans="1:4">
      <c r="A4" s="4" t="s">
        <v>725</v>
      </c>
      <c r="B4" s="6" t="n">
        <v>-19000</v>
      </c>
      <c r="C4" s="6" t="n">
        <v>145000</v>
      </c>
      <c r="D4" s="6" t="n">
        <v>-74000</v>
      </c>
    </row>
    <row r="5" spans="1:4">
      <c r="A5" s="4" t="s">
        <v>726</v>
      </c>
    </row>
    <row r="6" spans="1:4">
      <c r="A6" s="3" t="s">
        <v>724</v>
      </c>
    </row>
    <row r="7" spans="1:4">
      <c r="A7" s="4" t="s">
        <v>727</v>
      </c>
      <c r="B7" s="5" t="n">
        <v>0</v>
      </c>
    </row>
    <row r="8" spans="1:4">
      <c r="A8" s="4" t="s">
        <v>728</v>
      </c>
      <c r="B8" s="5" t="n">
        <v>35000</v>
      </c>
    </row>
    <row r="9" spans="1:4">
      <c r="A9" s="4" t="s">
        <v>729</v>
      </c>
      <c r="B9" s="6" t="n">
        <v>12000</v>
      </c>
    </row>
    <row r="10" spans="1:4">
      <c r="A10" s="4" t="s">
        <v>730</v>
      </c>
      <c r="B10" s="4" t="s">
        <v>731</v>
      </c>
    </row>
    <row r="11" spans="1:4">
      <c r="A11" s="4" t="s">
        <v>732</v>
      </c>
      <c r="B11" s="6" t="n">
        <v>55000</v>
      </c>
      <c r="C11" s="5" t="n">
        <v>137000</v>
      </c>
    </row>
    <row r="12" spans="1:4">
      <c r="A12" s="4" t="s">
        <v>725</v>
      </c>
      <c r="B12" s="6" t="n">
        <v>-19000</v>
      </c>
      <c r="C12" s="6" t="n">
        <v>145000</v>
      </c>
      <c r="D12" s="6" t="n">
        <v>-74000</v>
      </c>
    </row>
    <row r="13" spans="1:4">
      <c r="A13" s="4" t="s">
        <v>733</v>
      </c>
    </row>
    <row r="14" spans="1:4">
      <c r="A14" s="3" t="s">
        <v>724</v>
      </c>
    </row>
    <row r="15" spans="1:4">
      <c r="A15" s="4" t="s">
        <v>734</v>
      </c>
      <c r="B15" s="4" t="s">
        <v>513</v>
      </c>
    </row>
    <row r="16" spans="1:4">
      <c r="A16" s="4" t="s">
        <v>735</v>
      </c>
      <c r="B16" s="4" t="s">
        <v>736</v>
      </c>
    </row>
    <row r="17" spans="1:4">
      <c r="A17" s="4" t="s">
        <v>737</v>
      </c>
    </row>
    <row r="18" spans="1:4">
      <c r="A18" s="3" t="s">
        <v>724</v>
      </c>
    </row>
    <row r="19" spans="1:4">
      <c r="A19" s="4" t="s">
        <v>734</v>
      </c>
      <c r="B19" s="4" t="s">
        <v>395</v>
      </c>
    </row>
    <row r="20" spans="1:4">
      <c r="A20" s="4" t="s">
        <v>735</v>
      </c>
      <c r="B20" s="4" t="s">
        <v>52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38</v>
      </c>
      <c r="B1" s="2" t="s">
        <v>1</v>
      </c>
    </row>
    <row r="2" spans="1:2">
      <c r="B2" s="2" t="s">
        <v>739</v>
      </c>
    </row>
    <row r="3" spans="1:2">
      <c r="A3" s="3" t="s">
        <v>740</v>
      </c>
    </row>
    <row r="4" spans="1:2">
      <c r="A4" s="4" t="s">
        <v>741</v>
      </c>
      <c r="B4" s="5" t="n">
        <v>63000</v>
      </c>
    </row>
    <row r="5" spans="1:2">
      <c r="A5" s="4" t="s">
        <v>742</v>
      </c>
      <c r="B5" s="5" t="n">
        <v>0</v>
      </c>
    </row>
    <row r="6" spans="1:2">
      <c r="A6" s="4" t="s">
        <v>743</v>
      </c>
      <c r="B6" s="5" t="n">
        <v>-30000</v>
      </c>
    </row>
    <row r="7" spans="1:2">
      <c r="A7" s="4" t="s">
        <v>744</v>
      </c>
      <c r="B7" s="5" t="n">
        <v>-10000</v>
      </c>
    </row>
    <row r="8" spans="1:2">
      <c r="A8" s="4" t="s">
        <v>745</v>
      </c>
      <c r="B8" s="5" t="n">
        <v>23000</v>
      </c>
    </row>
    <row r="9" spans="1:2">
      <c r="A9" s="3" t="s">
        <v>746</v>
      </c>
    </row>
    <row r="10" spans="1:2">
      <c r="A10" s="4" t="s">
        <v>747</v>
      </c>
      <c r="B10" s="7" t="n">
        <v>4.01</v>
      </c>
    </row>
    <row r="11" spans="1:2">
      <c r="A11" s="4" t="s">
        <v>748</v>
      </c>
      <c r="B11" s="5" t="n">
        <v>0</v>
      </c>
    </row>
    <row r="12" spans="1:2">
      <c r="A12" s="4" t="s">
        <v>749</v>
      </c>
      <c r="B12" s="8" t="n">
        <v>5.65</v>
      </c>
    </row>
    <row r="13" spans="1:2">
      <c r="A13" s="4" t="s">
        <v>750</v>
      </c>
      <c r="B13" s="8" t="n">
        <v>5.65</v>
      </c>
    </row>
    <row r="14" spans="1:2">
      <c r="A14" s="4" t="s">
        <v>751</v>
      </c>
      <c r="B14" s="7" t="n">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752</v>
      </c>
      <c r="B1" s="2" t="s">
        <v>1</v>
      </c>
    </row>
    <row r="2" spans="1:4">
      <c r="B2" s="2" t="s">
        <v>753</v>
      </c>
      <c r="C2" s="2" t="s">
        <v>404</v>
      </c>
      <c r="D2" s="2" t="s">
        <v>405</v>
      </c>
    </row>
    <row r="3" spans="1:4">
      <c r="A3" s="3" t="s">
        <v>754</v>
      </c>
    </row>
    <row r="4" spans="1:4">
      <c r="A4" s="4" t="s">
        <v>755</v>
      </c>
      <c r="B4" s="6" t="n">
        <v>5595</v>
      </c>
      <c r="C4" s="6" t="n">
        <v>15024</v>
      </c>
      <c r="D4" s="6" t="n">
        <v>17873</v>
      </c>
    </row>
    <row r="5" spans="1:4">
      <c r="A5" s="4" t="s">
        <v>756</v>
      </c>
    </row>
    <row r="6" spans="1:4">
      <c r="A6" s="3" t="s">
        <v>754</v>
      </c>
    </row>
    <row r="7" spans="1:4">
      <c r="A7" s="4" t="s">
        <v>755</v>
      </c>
      <c r="B7" s="6" t="n">
        <v>2535</v>
      </c>
      <c r="C7" s="5" t="n">
        <v>3056</v>
      </c>
      <c r="D7" s="6" t="n">
        <v>3545</v>
      </c>
    </row>
    <row r="8" spans="1:4">
      <c r="A8" s="4" t="s">
        <v>757</v>
      </c>
    </row>
    <row r="9" spans="1:4">
      <c r="A9" s="3" t="s">
        <v>754</v>
      </c>
    </row>
    <row r="10" spans="1:4">
      <c r="A10" s="4" t="s">
        <v>758</v>
      </c>
      <c r="B10" s="4" t="s">
        <v>513</v>
      </c>
    </row>
    <row r="11" spans="1:4">
      <c r="A11" s="4" t="s">
        <v>759</v>
      </c>
      <c r="B11" s="4" t="s">
        <v>760</v>
      </c>
    </row>
    <row r="12" spans="1:4">
      <c r="A12" s="4" t="s">
        <v>761</v>
      </c>
      <c r="B12" s="9" t="n">
        <v>5.3</v>
      </c>
    </row>
    <row r="13" spans="1:4">
      <c r="A13" s="4" t="s">
        <v>762</v>
      </c>
    </row>
    <row r="14" spans="1:4">
      <c r="A14" s="3" t="s">
        <v>754</v>
      </c>
    </row>
    <row r="15" spans="1:4">
      <c r="A15" s="4" t="s">
        <v>763</v>
      </c>
      <c r="B15" s="6" t="n">
        <v>1008</v>
      </c>
      <c r="C15" s="6" t="n">
        <v>901</v>
      </c>
    </row>
    <row r="16" spans="1:4">
      <c r="A16" s="4" t="s">
        <v>764</v>
      </c>
    </row>
    <row r="17" spans="1:4">
      <c r="A17" s="3" t="s">
        <v>754</v>
      </c>
    </row>
    <row r="18" spans="1:4">
      <c r="A18" s="4" t="s">
        <v>765</v>
      </c>
      <c r="B18" s="5" t="n">
        <v>32200</v>
      </c>
    </row>
    <row r="19" spans="1:4">
      <c r="A19" s="4" t="s">
        <v>766</v>
      </c>
      <c r="B19" s="6" t="n">
        <v>6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7</v>
      </c>
      <c r="B1" s="2" t="s">
        <v>2</v>
      </c>
      <c r="C1" s="2" t="s">
        <v>30</v>
      </c>
      <c r="D1" s="2" t="s">
        <v>83</v>
      </c>
      <c r="E1" s="2" t="s">
        <v>400</v>
      </c>
    </row>
    <row r="2" spans="1:5">
      <c r="A2" s="3" t="s">
        <v>31</v>
      </c>
    </row>
    <row r="3" spans="1:5">
      <c r="A3" s="4" t="s">
        <v>32</v>
      </c>
      <c r="B3" s="6" t="n">
        <v>57505</v>
      </c>
      <c r="C3" s="6" t="n">
        <v>67617</v>
      </c>
      <c r="D3" s="6" t="n">
        <v>59518</v>
      </c>
      <c r="E3" s="6" t="n">
        <v>51632</v>
      </c>
    </row>
    <row r="4" spans="1:5">
      <c r="A4" s="4" t="s">
        <v>33</v>
      </c>
      <c r="B4" s="5" t="n">
        <v>13059</v>
      </c>
      <c r="C4" s="5" t="n">
        <v>14270</v>
      </c>
    </row>
    <row r="5" spans="1:5">
      <c r="A5" s="4" t="s">
        <v>34</v>
      </c>
      <c r="B5" s="5" t="n">
        <v>11809</v>
      </c>
      <c r="C5" s="5" t="n">
        <v>14562</v>
      </c>
    </row>
    <row r="6" spans="1:5">
      <c r="A6" s="4" t="s">
        <v>35</v>
      </c>
      <c r="B6" s="5" t="n">
        <v>2539</v>
      </c>
      <c r="C6" s="5" t="n">
        <v>1952</v>
      </c>
    </row>
    <row r="7" spans="1:5">
      <c r="A7" s="4" t="s">
        <v>36</v>
      </c>
      <c r="B7" s="5" t="n">
        <v>84912</v>
      </c>
      <c r="C7" s="5" t="n">
        <v>98401</v>
      </c>
    </row>
    <row r="8" spans="1:5">
      <c r="A8" s="4" t="s">
        <v>37</v>
      </c>
      <c r="B8" s="5" t="n">
        <v>233766</v>
      </c>
      <c r="C8" s="5" t="n">
        <v>261398</v>
      </c>
    </row>
    <row r="9" spans="1:5">
      <c r="A9" s="4" t="s">
        <v>38</v>
      </c>
      <c r="B9" s="5" t="n">
        <v>2794</v>
      </c>
      <c r="C9" s="5" t="n">
        <v>3525</v>
      </c>
    </row>
    <row r="10" spans="1:5">
      <c r="A10" s="4" t="s">
        <v>768</v>
      </c>
      <c r="B10" s="5" t="n">
        <v>0</v>
      </c>
      <c r="C10" s="5" t="n">
        <v>0</v>
      </c>
    </row>
    <row r="11" spans="1:5">
      <c r="A11" s="4" t="s">
        <v>769</v>
      </c>
      <c r="B11" s="5" t="n">
        <v>0</v>
      </c>
      <c r="C11" s="5" t="n">
        <v>0</v>
      </c>
    </row>
    <row r="12" spans="1:5">
      <c r="A12" s="4" t="s">
        <v>39</v>
      </c>
      <c r="B12" s="5" t="n">
        <v>12683</v>
      </c>
      <c r="C12" s="5" t="n">
        <v>17387</v>
      </c>
    </row>
    <row r="13" spans="1:5">
      <c r="A13" s="4" t="s">
        <v>40</v>
      </c>
      <c r="B13" s="5" t="n">
        <v>334155</v>
      </c>
      <c r="C13" s="5" t="n">
        <v>380711</v>
      </c>
    </row>
    <row r="14" spans="1:5">
      <c r="A14" s="3" t="s">
        <v>41</v>
      </c>
    </row>
    <row r="15" spans="1:5">
      <c r="A15" s="4" t="s">
        <v>42</v>
      </c>
      <c r="B15" s="5" t="n">
        <v>16941</v>
      </c>
      <c r="C15" s="5" t="n">
        <v>22555</v>
      </c>
    </row>
    <row r="16" spans="1:5">
      <c r="A16" s="4" t="s">
        <v>43</v>
      </c>
      <c r="B16" s="5" t="n">
        <v>11837</v>
      </c>
      <c r="C16" s="5" t="n">
        <v>13045</v>
      </c>
    </row>
    <row r="17" spans="1:5">
      <c r="A17" s="4" t="s">
        <v>44</v>
      </c>
      <c r="B17" s="5" t="n">
        <v>555</v>
      </c>
      <c r="C17" s="5" t="n">
        <v>1943</v>
      </c>
    </row>
    <row r="18" spans="1:5">
      <c r="A18" s="4" t="s">
        <v>45</v>
      </c>
      <c r="B18" s="5" t="n">
        <v>8217</v>
      </c>
      <c r="C18" s="5" t="n">
        <v>8402</v>
      </c>
    </row>
    <row r="19" spans="1:5">
      <c r="A19" s="4" t="s">
        <v>46</v>
      </c>
      <c r="B19" s="5" t="n">
        <v>37550</v>
      </c>
      <c r="C19" s="5" t="n">
        <v>45945</v>
      </c>
    </row>
    <row r="20" spans="1:5">
      <c r="A20" s="4" t="s">
        <v>47</v>
      </c>
      <c r="B20" s="5" t="n">
        <v>199040</v>
      </c>
      <c r="C20" s="5" t="n">
        <v>203508</v>
      </c>
    </row>
    <row r="21" spans="1:5">
      <c r="A21" s="4" t="s">
        <v>48</v>
      </c>
      <c r="B21" s="5" t="n">
        <v>147536</v>
      </c>
      <c r="C21" s="5" t="n">
        <v>128809</v>
      </c>
    </row>
    <row r="22" spans="1:5">
      <c r="A22" s="4" t="s">
        <v>49</v>
      </c>
      <c r="B22" s="5" t="n">
        <v>22557</v>
      </c>
      <c r="C22" s="5" t="n">
        <v>16413</v>
      </c>
    </row>
    <row r="23" spans="1:5">
      <c r="A23" s="4" t="s">
        <v>50</v>
      </c>
      <c r="B23" s="5" t="n">
        <v>14056</v>
      </c>
      <c r="C23" s="5" t="n">
        <v>13990</v>
      </c>
    </row>
    <row r="24" spans="1:5">
      <c r="A24" s="4" t="s">
        <v>51</v>
      </c>
      <c r="B24" s="5" t="n">
        <v>0</v>
      </c>
      <c r="C24" s="5" t="n">
        <v>555</v>
      </c>
    </row>
    <row r="25" spans="1:5">
      <c r="A25" s="4" t="s">
        <v>52</v>
      </c>
      <c r="B25" s="5" t="n">
        <v>7223</v>
      </c>
      <c r="C25" s="5" t="n">
        <v>6772</v>
      </c>
    </row>
    <row r="26" spans="1:5">
      <c r="A26" s="4" t="s">
        <v>53</v>
      </c>
      <c r="B26" s="5" t="n">
        <v>427962</v>
      </c>
      <c r="C26" s="5" t="n">
        <v>415992</v>
      </c>
    </row>
    <row r="27" spans="1:5">
      <c r="A27" s="3" t="s">
        <v>54</v>
      </c>
    </row>
    <row r="28" spans="1:5">
      <c r="A28" s="4" t="s">
        <v>770</v>
      </c>
      <c r="B28" s="5" t="n">
        <v>-93830</v>
      </c>
      <c r="C28" s="5" t="n">
        <v>-35304</v>
      </c>
    </row>
    <row r="29" spans="1:5">
      <c r="A29" s="4" t="s">
        <v>61</v>
      </c>
      <c r="B29" s="5" t="n">
        <v>23</v>
      </c>
      <c r="C29" s="5" t="n">
        <v>23</v>
      </c>
    </row>
    <row r="30" spans="1:5">
      <c r="A30" s="4" t="s">
        <v>771</v>
      </c>
      <c r="B30" s="5" t="n">
        <v>-93807</v>
      </c>
      <c r="C30" s="5" t="n">
        <v>-35281</v>
      </c>
      <c r="D30" s="5" t="n">
        <v>124857</v>
      </c>
      <c r="E30" s="5" t="n">
        <v>156943</v>
      </c>
    </row>
    <row r="31" spans="1:5">
      <c r="A31" s="4" t="s">
        <v>772</v>
      </c>
      <c r="B31" s="5" t="n">
        <v>334155</v>
      </c>
      <c r="C31" s="5" t="n">
        <v>380711</v>
      </c>
    </row>
    <row r="32" spans="1:5">
      <c r="A32" s="4" t="s">
        <v>773</v>
      </c>
    </row>
    <row r="33" spans="1:5">
      <c r="A33" s="3" t="s">
        <v>31</v>
      </c>
    </row>
    <row r="34" spans="1:5">
      <c r="A34" s="4" t="s">
        <v>32</v>
      </c>
      <c r="B34" s="5" t="n">
        <v>0</v>
      </c>
      <c r="C34" s="5" t="n">
        <v>0</v>
      </c>
    </row>
    <row r="35" spans="1:5">
      <c r="A35" s="4" t="s">
        <v>33</v>
      </c>
      <c r="B35" s="5" t="n">
        <v>0</v>
      </c>
      <c r="C35" s="5" t="n">
        <v>0</v>
      </c>
    </row>
    <row r="36" spans="1:5">
      <c r="A36" s="4" t="s">
        <v>34</v>
      </c>
      <c r="B36" s="5" t="n">
        <v>0</v>
      </c>
      <c r="C36" s="5" t="n">
        <v>0</v>
      </c>
    </row>
    <row r="37" spans="1:5">
      <c r="A37" s="4" t="s">
        <v>35</v>
      </c>
      <c r="B37" s="5" t="n">
        <v>0</v>
      </c>
      <c r="C37" s="5" t="n">
        <v>0</v>
      </c>
    </row>
    <row r="38" spans="1:5">
      <c r="A38" s="4" t="s">
        <v>36</v>
      </c>
      <c r="B38" s="5" t="n">
        <v>0</v>
      </c>
      <c r="C38" s="5" t="n">
        <v>0</v>
      </c>
    </row>
    <row r="39" spans="1:5">
      <c r="A39" s="4" t="s">
        <v>37</v>
      </c>
      <c r="B39" s="5" t="n">
        <v>0</v>
      </c>
      <c r="C39" s="5" t="n">
        <v>0</v>
      </c>
    </row>
    <row r="40" spans="1:5">
      <c r="A40" s="4" t="s">
        <v>38</v>
      </c>
      <c r="B40" s="5" t="n">
        <v>0</v>
      </c>
      <c r="C40" s="5" t="n">
        <v>0</v>
      </c>
    </row>
    <row r="41" spans="1:5">
      <c r="A41" s="4" t="s">
        <v>768</v>
      </c>
      <c r="B41" s="5" t="n">
        <v>-52639</v>
      </c>
      <c r="C41" s="5" t="n">
        <v>-69429</v>
      </c>
    </row>
    <row r="42" spans="1:5">
      <c r="A42" s="4" t="s">
        <v>769</v>
      </c>
      <c r="B42" s="5" t="n">
        <v>0</v>
      </c>
      <c r="C42" s="5" t="n">
        <v>0</v>
      </c>
    </row>
    <row r="43" spans="1:5">
      <c r="A43" s="4" t="s">
        <v>39</v>
      </c>
      <c r="B43" s="5" t="n">
        <v>0</v>
      </c>
      <c r="C43" s="5" t="n">
        <v>0</v>
      </c>
    </row>
    <row r="44" spans="1:5">
      <c r="A44" s="4" t="s">
        <v>40</v>
      </c>
      <c r="B44" s="5" t="n">
        <v>-52639</v>
      </c>
      <c r="C44" s="5" t="n">
        <v>-69429</v>
      </c>
    </row>
    <row r="45" spans="1:5">
      <c r="A45" s="3" t="s">
        <v>41</v>
      </c>
    </row>
    <row r="46" spans="1:5">
      <c r="A46" s="4" t="s">
        <v>42</v>
      </c>
      <c r="B46" s="5" t="n">
        <v>0</v>
      </c>
      <c r="C46" s="5" t="n">
        <v>0</v>
      </c>
    </row>
    <row r="47" spans="1:5">
      <c r="A47" s="4" t="s">
        <v>43</v>
      </c>
      <c r="B47" s="5" t="n">
        <v>0</v>
      </c>
      <c r="C47" s="5" t="n">
        <v>0</v>
      </c>
    </row>
    <row r="48" spans="1:5">
      <c r="A48" s="4" t="s">
        <v>44</v>
      </c>
      <c r="B48" s="5" t="n">
        <v>0</v>
      </c>
      <c r="C48" s="5" t="n">
        <v>0</v>
      </c>
    </row>
    <row r="49" spans="1:5">
      <c r="A49" s="4" t="s">
        <v>45</v>
      </c>
      <c r="B49" s="5" t="n">
        <v>0</v>
      </c>
      <c r="C49" s="5" t="n">
        <v>0</v>
      </c>
    </row>
    <row r="50" spans="1:5">
      <c r="A50" s="4" t="s">
        <v>46</v>
      </c>
      <c r="B50" s="5" t="n">
        <v>0</v>
      </c>
      <c r="C50" s="5" t="n">
        <v>0</v>
      </c>
    </row>
    <row r="51" spans="1:5">
      <c r="A51" s="4" t="s">
        <v>47</v>
      </c>
      <c r="B51" s="5" t="n">
        <v>0</v>
      </c>
      <c r="C51" s="5" t="n">
        <v>0</v>
      </c>
    </row>
    <row r="52" spans="1:5">
      <c r="A52" s="4" t="s">
        <v>48</v>
      </c>
      <c r="B52" s="5" t="n">
        <v>0</v>
      </c>
      <c r="C52" s="5" t="n">
        <v>0</v>
      </c>
    </row>
    <row r="53" spans="1:5">
      <c r="A53" s="4" t="s">
        <v>49</v>
      </c>
      <c r="B53" s="5" t="n">
        <v>0</v>
      </c>
      <c r="C53" s="5" t="n">
        <v>0</v>
      </c>
    </row>
    <row r="54" spans="1:5">
      <c r="A54" s="4" t="s">
        <v>50</v>
      </c>
      <c r="B54" s="5" t="n">
        <v>0</v>
      </c>
      <c r="C54" s="5" t="n">
        <v>0</v>
      </c>
    </row>
    <row r="55" spans="1:5">
      <c r="A55" s="4" t="s">
        <v>51</v>
      </c>
      <c r="B55" s="5" t="n">
        <v>0</v>
      </c>
      <c r="C55" s="5" t="n">
        <v>0</v>
      </c>
    </row>
    <row r="56" spans="1:5">
      <c r="A56" s="4" t="s">
        <v>52</v>
      </c>
      <c r="B56" s="5" t="n">
        <v>0</v>
      </c>
      <c r="C56" s="5" t="n">
        <v>0</v>
      </c>
    </row>
    <row r="57" spans="1:5">
      <c r="A57" s="4" t="s">
        <v>53</v>
      </c>
      <c r="B57" s="5" t="n">
        <v>0</v>
      </c>
      <c r="C57" s="5" t="n">
        <v>0</v>
      </c>
    </row>
    <row r="58" spans="1:5">
      <c r="A58" s="3" t="s">
        <v>54</v>
      </c>
    </row>
    <row r="59" spans="1:5">
      <c r="A59" s="4" t="s">
        <v>770</v>
      </c>
      <c r="B59" s="5" t="n">
        <v>-52639</v>
      </c>
      <c r="C59" s="5" t="n">
        <v>-69429</v>
      </c>
    </row>
    <row r="60" spans="1:5">
      <c r="A60" s="4" t="s">
        <v>61</v>
      </c>
      <c r="B60" s="5" t="n">
        <v>0</v>
      </c>
      <c r="C60" s="5" t="n">
        <v>0</v>
      </c>
    </row>
    <row r="61" spans="1:5">
      <c r="A61" s="4" t="s">
        <v>771</v>
      </c>
      <c r="B61" s="5" t="n">
        <v>-52639</v>
      </c>
      <c r="C61" s="5" t="n">
        <v>-69429</v>
      </c>
    </row>
    <row r="62" spans="1:5">
      <c r="A62" s="4" t="s">
        <v>772</v>
      </c>
      <c r="B62" s="5" t="n">
        <v>-52639</v>
      </c>
      <c r="C62" s="5" t="n">
        <v>-69429</v>
      </c>
    </row>
    <row r="63" spans="1:5">
      <c r="A63" s="4" t="s">
        <v>774</v>
      </c>
    </row>
    <row r="64" spans="1:5">
      <c r="A64" s="3" t="s">
        <v>31</v>
      </c>
    </row>
    <row r="65" spans="1:5">
      <c r="A65" s="4" t="s">
        <v>32</v>
      </c>
      <c r="B65" s="5" t="n">
        <v>0</v>
      </c>
      <c r="C65" s="5" t="n">
        <v>0</v>
      </c>
      <c r="D65" s="5" t="n">
        <v>0</v>
      </c>
      <c r="E65" s="5" t="n">
        <v>0</v>
      </c>
    </row>
    <row r="66" spans="1:5">
      <c r="A66" s="4" t="s">
        <v>33</v>
      </c>
      <c r="B66" s="5" t="n">
        <v>0</v>
      </c>
      <c r="C66" s="5" t="n">
        <v>0</v>
      </c>
    </row>
    <row r="67" spans="1:5">
      <c r="A67" s="4" t="s">
        <v>34</v>
      </c>
      <c r="B67" s="5" t="n">
        <v>0</v>
      </c>
      <c r="C67" s="5" t="n">
        <v>0</v>
      </c>
    </row>
    <row r="68" spans="1:5">
      <c r="A68" s="4" t="s">
        <v>35</v>
      </c>
      <c r="B68" s="5" t="n">
        <v>849</v>
      </c>
      <c r="C68" s="5" t="n">
        <v>110</v>
      </c>
    </row>
    <row r="69" spans="1:5">
      <c r="A69" s="4" t="s">
        <v>36</v>
      </c>
      <c r="B69" s="5" t="n">
        <v>849</v>
      </c>
      <c r="C69" s="5" t="n">
        <v>110</v>
      </c>
    </row>
    <row r="70" spans="1:5">
      <c r="A70" s="4" t="s">
        <v>37</v>
      </c>
      <c r="B70" s="5" t="n">
        <v>9948</v>
      </c>
      <c r="C70" s="5" t="n">
        <v>10467</v>
      </c>
    </row>
    <row r="71" spans="1:5">
      <c r="A71" s="4" t="s">
        <v>38</v>
      </c>
      <c r="B71" s="5" t="n">
        <v>0</v>
      </c>
      <c r="C71" s="5" t="n">
        <v>0</v>
      </c>
    </row>
    <row r="72" spans="1:5">
      <c r="A72" s="4" t="s">
        <v>768</v>
      </c>
      <c r="B72" s="5" t="n">
        <v>52639</v>
      </c>
      <c r="C72" s="5" t="n">
        <v>69429</v>
      </c>
    </row>
    <row r="73" spans="1:5">
      <c r="A73" s="4" t="s">
        <v>769</v>
      </c>
      <c r="B73" s="5" t="n">
        <v>35096</v>
      </c>
      <c r="C73" s="5" t="n">
        <v>70347</v>
      </c>
    </row>
    <row r="74" spans="1:5">
      <c r="A74" s="4" t="s">
        <v>39</v>
      </c>
      <c r="B74" s="5" t="n">
        <v>180</v>
      </c>
      <c r="C74" s="5" t="n">
        <v>7441</v>
      </c>
    </row>
    <row r="75" spans="1:5">
      <c r="A75" s="4" t="s">
        <v>40</v>
      </c>
      <c r="B75" s="5" t="n">
        <v>98712</v>
      </c>
      <c r="C75" s="5" t="n">
        <v>157794</v>
      </c>
    </row>
    <row r="76" spans="1:5">
      <c r="A76" s="3" t="s">
        <v>41</v>
      </c>
    </row>
    <row r="77" spans="1:5">
      <c r="A77" s="4" t="s">
        <v>42</v>
      </c>
      <c r="B77" s="5" t="n">
        <v>302</v>
      </c>
      <c r="C77" s="5" t="n">
        <v>177</v>
      </c>
    </row>
    <row r="78" spans="1:5">
      <c r="A78" s="4" t="s">
        <v>43</v>
      </c>
      <c r="B78" s="5" t="n">
        <v>1578</v>
      </c>
      <c r="C78" s="5" t="n">
        <v>1771</v>
      </c>
    </row>
    <row r="79" spans="1:5">
      <c r="A79" s="4" t="s">
        <v>44</v>
      </c>
      <c r="B79" s="5" t="n">
        <v>0</v>
      </c>
      <c r="C79" s="5" t="n">
        <v>0</v>
      </c>
    </row>
    <row r="80" spans="1:5">
      <c r="A80" s="4" t="s">
        <v>45</v>
      </c>
      <c r="B80" s="5" t="n">
        <v>0</v>
      </c>
      <c r="C80" s="5" t="n">
        <v>0</v>
      </c>
    </row>
    <row r="81" spans="1:5">
      <c r="A81" s="4" t="s">
        <v>46</v>
      </c>
      <c r="B81" s="5" t="n">
        <v>1880</v>
      </c>
      <c r="C81" s="5" t="n">
        <v>1948</v>
      </c>
    </row>
    <row r="82" spans="1:5">
      <c r="A82" s="4" t="s">
        <v>47</v>
      </c>
      <c r="B82" s="5" t="n">
        <v>191191</v>
      </c>
      <c r="C82" s="5" t="n">
        <v>195419</v>
      </c>
    </row>
    <row r="83" spans="1:5">
      <c r="A83" s="4" t="s">
        <v>48</v>
      </c>
      <c r="B83" s="5" t="n">
        <v>0</v>
      </c>
      <c r="C83" s="5" t="n">
        <v>0</v>
      </c>
    </row>
    <row r="84" spans="1:5">
      <c r="A84" s="4" t="s">
        <v>49</v>
      </c>
      <c r="B84" s="5" t="n">
        <v>-628</v>
      </c>
      <c r="C84" s="5" t="n">
        <v>-4411</v>
      </c>
    </row>
    <row r="85" spans="1:5">
      <c r="A85" s="4" t="s">
        <v>50</v>
      </c>
      <c r="B85" s="5" t="n">
        <v>0</v>
      </c>
      <c r="C85" s="5" t="n">
        <v>0</v>
      </c>
    </row>
    <row r="86" spans="1:5">
      <c r="A86" s="4" t="s">
        <v>51</v>
      </c>
      <c r="B86" s="5" t="n">
        <v>0</v>
      </c>
      <c r="C86" s="5" t="n">
        <v>0</v>
      </c>
    </row>
    <row r="87" spans="1:5">
      <c r="A87" s="4" t="s">
        <v>52</v>
      </c>
      <c r="B87" s="5" t="n">
        <v>99</v>
      </c>
      <c r="C87" s="5" t="n">
        <v>142</v>
      </c>
    </row>
    <row r="88" spans="1:5">
      <c r="A88" s="4" t="s">
        <v>53</v>
      </c>
      <c r="B88" s="5" t="n">
        <v>192542</v>
      </c>
      <c r="C88" s="5" t="n">
        <v>193098</v>
      </c>
    </row>
    <row r="89" spans="1:5">
      <c r="A89" s="3" t="s">
        <v>54</v>
      </c>
    </row>
    <row r="90" spans="1:5">
      <c r="A90" s="4" t="s">
        <v>770</v>
      </c>
      <c r="B90" s="5" t="n">
        <v>-93830</v>
      </c>
      <c r="C90" s="5" t="n">
        <v>-35304</v>
      </c>
    </row>
    <row r="91" spans="1:5">
      <c r="A91" s="4" t="s">
        <v>61</v>
      </c>
      <c r="B91" s="5" t="n">
        <v>0</v>
      </c>
      <c r="C91" s="5" t="n">
        <v>0</v>
      </c>
    </row>
    <row r="92" spans="1:5">
      <c r="A92" s="4" t="s">
        <v>771</v>
      </c>
      <c r="B92" s="5" t="n">
        <v>-93830</v>
      </c>
      <c r="C92" s="5" t="n">
        <v>-35304</v>
      </c>
    </row>
    <row r="93" spans="1:5">
      <c r="A93" s="4" t="s">
        <v>772</v>
      </c>
      <c r="B93" s="5" t="n">
        <v>98712</v>
      </c>
      <c r="C93" s="5" t="n">
        <v>157794</v>
      </c>
    </row>
    <row r="94" spans="1:5">
      <c r="A94" s="4" t="s">
        <v>775</v>
      </c>
    </row>
    <row r="95" spans="1:5">
      <c r="A95" s="3" t="s">
        <v>31</v>
      </c>
    </row>
    <row r="96" spans="1:5">
      <c r="A96" s="4" t="s">
        <v>32</v>
      </c>
      <c r="B96" s="5" t="n">
        <v>57505</v>
      </c>
      <c r="C96" s="5" t="n">
        <v>67617</v>
      </c>
      <c r="D96" s="6" t="n">
        <v>59518</v>
      </c>
      <c r="E96" s="6" t="n">
        <v>51632</v>
      </c>
    </row>
    <row r="97" spans="1:5">
      <c r="A97" s="4" t="s">
        <v>33</v>
      </c>
      <c r="B97" s="5" t="n">
        <v>13059</v>
      </c>
      <c r="C97" s="5" t="n">
        <v>14270</v>
      </c>
    </row>
    <row r="98" spans="1:5">
      <c r="A98" s="4" t="s">
        <v>34</v>
      </c>
      <c r="B98" s="5" t="n">
        <v>11809</v>
      </c>
      <c r="C98" s="5" t="n">
        <v>14562</v>
      </c>
    </row>
    <row r="99" spans="1:5">
      <c r="A99" s="4" t="s">
        <v>35</v>
      </c>
      <c r="B99" s="5" t="n">
        <v>1690</v>
      </c>
      <c r="C99" s="5" t="n">
        <v>1842</v>
      </c>
    </row>
    <row r="100" spans="1:5">
      <c r="A100" s="4" t="s">
        <v>36</v>
      </c>
      <c r="B100" s="5" t="n">
        <v>84063</v>
      </c>
      <c r="C100" s="5" t="n">
        <v>98291</v>
      </c>
    </row>
    <row r="101" spans="1:5">
      <c r="A101" s="4" t="s">
        <v>37</v>
      </c>
      <c r="B101" s="5" t="n">
        <v>223818</v>
      </c>
      <c r="C101" s="5" t="n">
        <v>250931</v>
      </c>
    </row>
    <row r="102" spans="1:5">
      <c r="A102" s="4" t="s">
        <v>38</v>
      </c>
      <c r="B102" s="5" t="n">
        <v>2794</v>
      </c>
      <c r="C102" s="5" t="n">
        <v>3525</v>
      </c>
    </row>
    <row r="103" spans="1:5">
      <c r="A103" s="4" t="s">
        <v>768</v>
      </c>
      <c r="B103" s="5" t="n">
        <v>0</v>
      </c>
      <c r="C103" s="5" t="n">
        <v>0</v>
      </c>
    </row>
    <row r="104" spans="1:5">
      <c r="A104" s="4" t="s">
        <v>769</v>
      </c>
      <c r="B104" s="5" t="n">
        <v>-35096</v>
      </c>
      <c r="C104" s="5" t="n">
        <v>-70347</v>
      </c>
    </row>
    <row r="105" spans="1:5">
      <c r="A105" s="4" t="s">
        <v>39</v>
      </c>
      <c r="B105" s="5" t="n">
        <v>12503</v>
      </c>
      <c r="C105" s="5" t="n">
        <v>9946</v>
      </c>
    </row>
    <row r="106" spans="1:5">
      <c r="A106" s="4" t="s">
        <v>40</v>
      </c>
      <c r="B106" s="5" t="n">
        <v>288082</v>
      </c>
      <c r="C106" s="5" t="n">
        <v>292346</v>
      </c>
    </row>
    <row r="107" spans="1:5">
      <c r="A107" s="3" t="s">
        <v>41</v>
      </c>
    </row>
    <row r="108" spans="1:5">
      <c r="A108" s="4" t="s">
        <v>42</v>
      </c>
      <c r="B108" s="5" t="n">
        <v>16639</v>
      </c>
      <c r="C108" s="5" t="n">
        <v>22378</v>
      </c>
    </row>
    <row r="109" spans="1:5">
      <c r="A109" s="4" t="s">
        <v>43</v>
      </c>
      <c r="B109" s="5" t="n">
        <v>10259</v>
      </c>
      <c r="C109" s="5" t="n">
        <v>11274</v>
      </c>
    </row>
    <row r="110" spans="1:5">
      <c r="A110" s="4" t="s">
        <v>44</v>
      </c>
      <c r="B110" s="5" t="n">
        <v>555</v>
      </c>
      <c r="C110" s="5" t="n">
        <v>1943</v>
      </c>
    </row>
    <row r="111" spans="1:5">
      <c r="A111" s="4" t="s">
        <v>45</v>
      </c>
      <c r="B111" s="5" t="n">
        <v>8217</v>
      </c>
      <c r="C111" s="5" t="n">
        <v>8402</v>
      </c>
    </row>
    <row r="112" spans="1:5">
      <c r="A112" s="4" t="s">
        <v>46</v>
      </c>
      <c r="B112" s="5" t="n">
        <v>35670</v>
      </c>
      <c r="C112" s="5" t="n">
        <v>43997</v>
      </c>
    </row>
    <row r="113" spans="1:5">
      <c r="A113" s="4" t="s">
        <v>47</v>
      </c>
      <c r="B113" s="5" t="n">
        <v>7849</v>
      </c>
      <c r="C113" s="5" t="n">
        <v>8089</v>
      </c>
    </row>
    <row r="114" spans="1:5">
      <c r="A114" s="4" t="s">
        <v>48</v>
      </c>
      <c r="B114" s="5" t="n">
        <v>147536</v>
      </c>
      <c r="C114" s="5" t="n">
        <v>128809</v>
      </c>
    </row>
    <row r="115" spans="1:5">
      <c r="A115" s="4" t="s">
        <v>49</v>
      </c>
      <c r="B115" s="5" t="n">
        <v>23185</v>
      </c>
      <c r="C115" s="5" t="n">
        <v>20824</v>
      </c>
    </row>
    <row r="116" spans="1:5">
      <c r="A116" s="4" t="s">
        <v>50</v>
      </c>
      <c r="B116" s="5" t="n">
        <v>14056</v>
      </c>
      <c r="C116" s="5" t="n">
        <v>13990</v>
      </c>
    </row>
    <row r="117" spans="1:5">
      <c r="A117" s="4" t="s">
        <v>51</v>
      </c>
      <c r="B117" s="5" t="n">
        <v>0</v>
      </c>
      <c r="C117" s="5" t="n">
        <v>555</v>
      </c>
    </row>
    <row r="118" spans="1:5">
      <c r="A118" s="4" t="s">
        <v>52</v>
      </c>
      <c r="B118" s="5" t="n">
        <v>7124</v>
      </c>
      <c r="C118" s="5" t="n">
        <v>6630</v>
      </c>
    </row>
    <row r="119" spans="1:5">
      <c r="A119" s="4" t="s">
        <v>53</v>
      </c>
      <c r="B119" s="5" t="n">
        <v>235420</v>
      </c>
      <c r="C119" s="5" t="n">
        <v>222894</v>
      </c>
    </row>
    <row r="120" spans="1:5">
      <c r="A120" s="3" t="s">
        <v>54</v>
      </c>
    </row>
    <row r="121" spans="1:5">
      <c r="A121" s="4" t="s">
        <v>770</v>
      </c>
      <c r="B121" s="5" t="n">
        <v>52639</v>
      </c>
      <c r="C121" s="5" t="n">
        <v>69429</v>
      </c>
    </row>
    <row r="122" spans="1:5">
      <c r="A122" s="4" t="s">
        <v>61</v>
      </c>
      <c r="B122" s="5" t="n">
        <v>23</v>
      </c>
      <c r="C122" s="5" t="n">
        <v>23</v>
      </c>
    </row>
    <row r="123" spans="1:5">
      <c r="A123" s="4" t="s">
        <v>771</v>
      </c>
      <c r="B123" s="5" t="n">
        <v>52662</v>
      </c>
      <c r="C123" s="5" t="n">
        <v>69452</v>
      </c>
    </row>
    <row r="124" spans="1:5">
      <c r="A124" s="4" t="s">
        <v>772</v>
      </c>
      <c r="B124" s="6" t="n">
        <v>288082</v>
      </c>
      <c r="C124" s="6" t="n">
        <v>29234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76</v>
      </c>
      <c r="B1" s="2" t="s">
        <v>75</v>
      </c>
      <c r="C1" s="2" t="s">
        <v>76</v>
      </c>
      <c r="K1" s="2" t="s">
        <v>1</v>
      </c>
    </row>
    <row r="2" spans="1:13">
      <c r="B2" s="2" t="s">
        <v>77</v>
      </c>
      <c r="C2" s="2" t="s">
        <v>2</v>
      </c>
      <c r="D2" s="2" t="s">
        <v>78</v>
      </c>
      <c r="E2" s="2" t="s">
        <v>4</v>
      </c>
      <c r="F2" s="2" t="s">
        <v>79</v>
      </c>
      <c r="G2" s="2" t="s">
        <v>30</v>
      </c>
      <c r="H2" s="2" t="s">
        <v>80</v>
      </c>
      <c r="I2" s="2" t="s">
        <v>81</v>
      </c>
      <c r="J2" s="2" t="s">
        <v>82</v>
      </c>
      <c r="K2" s="2" t="s">
        <v>2</v>
      </c>
      <c r="L2" s="2" t="s">
        <v>30</v>
      </c>
      <c r="M2" s="2" t="s">
        <v>83</v>
      </c>
    </row>
    <row r="3" spans="1:13">
      <c r="A3" s="3" t="s">
        <v>777</v>
      </c>
    </row>
    <row r="4" spans="1:13">
      <c r="A4" s="4" t="s">
        <v>85</v>
      </c>
      <c r="C4" s="6" t="n">
        <v>67761</v>
      </c>
      <c r="D4" s="6" t="n">
        <v>65388</v>
      </c>
      <c r="E4" s="6" t="n">
        <v>60309</v>
      </c>
      <c r="F4" s="6" t="n">
        <v>60444</v>
      </c>
      <c r="G4" s="6" t="n">
        <v>82220</v>
      </c>
      <c r="H4" s="6" t="n">
        <v>89206</v>
      </c>
      <c r="I4" s="6" t="n">
        <v>93139</v>
      </c>
      <c r="J4" s="6" t="n">
        <v>96335</v>
      </c>
      <c r="K4" s="6" t="n">
        <v>253902</v>
      </c>
      <c r="L4" s="6" t="n">
        <v>360900</v>
      </c>
      <c r="M4" s="6" t="n">
        <v>441833</v>
      </c>
    </row>
    <row r="5" spans="1:13">
      <c r="A5" s="3" t="s">
        <v>86</v>
      </c>
    </row>
    <row r="6" spans="1:13">
      <c r="A6" s="4" t="s">
        <v>778</v>
      </c>
      <c r="K6" s="5" t="n">
        <v>207630</v>
      </c>
      <c r="L6" s="5" t="n">
        <v>282903</v>
      </c>
      <c r="M6" s="5" t="n">
        <v>362294</v>
      </c>
    </row>
    <row r="7" spans="1:13">
      <c r="A7" s="4" t="s">
        <v>542</v>
      </c>
      <c r="B7" s="6" t="n">
        <v>2651</v>
      </c>
      <c r="K7" s="5" t="n">
        <v>7121</v>
      </c>
      <c r="L7" s="5" t="n">
        <v>7879</v>
      </c>
      <c r="M7" s="5" t="n">
        <v>8269</v>
      </c>
    </row>
    <row r="8" spans="1:13">
      <c r="A8" s="4" t="s">
        <v>89</v>
      </c>
      <c r="K8" s="5" t="n">
        <v>31040</v>
      </c>
      <c r="L8" s="5" t="n">
        <v>47259</v>
      </c>
      <c r="M8" s="5" t="n">
        <v>46512</v>
      </c>
    </row>
    <row r="9" spans="1:13">
      <c r="A9" s="4" t="s">
        <v>537</v>
      </c>
      <c r="K9" s="5" t="n">
        <v>1428</v>
      </c>
      <c r="L9" s="5" t="n">
        <v>1966</v>
      </c>
      <c r="M9" s="5" t="n">
        <v>1624</v>
      </c>
    </row>
    <row r="10" spans="1:13">
      <c r="A10" s="4" t="s">
        <v>91</v>
      </c>
      <c r="E10" s="5" t="n">
        <v>3381</v>
      </c>
      <c r="K10" s="5" t="n">
        <v>4431</v>
      </c>
      <c r="L10" s="5" t="n">
        <v>138679</v>
      </c>
      <c r="M10" s="5" t="n">
        <v>0</v>
      </c>
    </row>
    <row r="11" spans="1:13">
      <c r="A11" s="4" t="s">
        <v>92</v>
      </c>
      <c r="K11" s="5" t="n">
        <v>10542</v>
      </c>
    </row>
    <row r="12" spans="1:13">
      <c r="A12" s="4" t="s">
        <v>93</v>
      </c>
      <c r="K12" s="5" t="n">
        <v>13541</v>
      </c>
      <c r="L12" s="5" t="n">
        <v>15813</v>
      </c>
      <c r="M12" s="5" t="n">
        <v>19590</v>
      </c>
    </row>
    <row r="13" spans="1:13">
      <c r="A13" s="4" t="s">
        <v>94</v>
      </c>
      <c r="C13" s="5" t="n">
        <v>-10262</v>
      </c>
      <c r="D13" s="5" t="n">
        <v>-20</v>
      </c>
      <c r="E13" s="5" t="n">
        <v>-6228</v>
      </c>
      <c r="F13" s="5" t="n">
        <v>-5321</v>
      </c>
      <c r="G13" s="5" t="n">
        <v>4562</v>
      </c>
      <c r="H13" s="5" t="n">
        <v>-136683</v>
      </c>
      <c r="I13" s="5" t="n">
        <v>5428</v>
      </c>
      <c r="J13" s="5" t="n">
        <v>-6906</v>
      </c>
      <c r="K13" s="5" t="n">
        <v>-21831</v>
      </c>
      <c r="L13" s="5" t="n">
        <v>-133599</v>
      </c>
      <c r="M13" s="5" t="n">
        <v>3544</v>
      </c>
    </row>
    <row r="14" spans="1:13">
      <c r="A14" s="3" t="s">
        <v>95</v>
      </c>
    </row>
    <row r="15" spans="1:13">
      <c r="A15" s="4" t="s">
        <v>96</v>
      </c>
      <c r="K15" s="5" t="n">
        <v>-34183</v>
      </c>
      <c r="L15" s="5" t="n">
        <v>-34685</v>
      </c>
      <c r="M15" s="5" t="n">
        <v>-33134</v>
      </c>
    </row>
    <row r="16" spans="1:13">
      <c r="A16" s="4" t="s">
        <v>97</v>
      </c>
      <c r="K16" s="5" t="n">
        <v>-2699</v>
      </c>
      <c r="L16" s="5" t="n">
        <v>5486</v>
      </c>
      <c r="M16" s="5" t="n">
        <v>758</v>
      </c>
    </row>
    <row r="17" spans="1:13">
      <c r="A17" s="4" t="s">
        <v>779</v>
      </c>
      <c r="K17" s="5" t="n">
        <v>0</v>
      </c>
      <c r="L17" s="5" t="n">
        <v>0</v>
      </c>
      <c r="M17" s="5" t="n">
        <v>0</v>
      </c>
    </row>
    <row r="18" spans="1:13">
      <c r="A18" s="4" t="s">
        <v>780</v>
      </c>
      <c r="K18" s="5" t="n">
        <v>-58713</v>
      </c>
      <c r="L18" s="5" t="n">
        <v>-162798</v>
      </c>
      <c r="M18" s="5" t="n">
        <v>-28832</v>
      </c>
    </row>
    <row r="19" spans="1:13">
      <c r="A19" s="4" t="s">
        <v>781</v>
      </c>
      <c r="K19" s="5" t="n">
        <v>-117</v>
      </c>
      <c r="L19" s="5" t="n">
        <v>657</v>
      </c>
      <c r="M19" s="5" t="n">
        <v>0</v>
      </c>
    </row>
    <row r="20" spans="1:13">
      <c r="A20" s="4" t="s">
        <v>100</v>
      </c>
      <c r="C20" s="5" t="n">
        <v>-20663</v>
      </c>
      <c r="D20" s="5" t="n">
        <v>-9724</v>
      </c>
      <c r="E20" s="5" t="n">
        <v>-15002</v>
      </c>
      <c r="F20" s="5" t="n">
        <v>-13441</v>
      </c>
      <c r="G20" s="5" t="n">
        <v>-1995</v>
      </c>
      <c r="H20" s="5" t="n">
        <v>-145786</v>
      </c>
      <c r="I20" s="5" t="n">
        <v>894</v>
      </c>
      <c r="J20" s="5" t="n">
        <v>-15254</v>
      </c>
      <c r="K20" s="5" t="n">
        <v>-58830</v>
      </c>
      <c r="L20" s="5" t="n">
        <v>-162141</v>
      </c>
      <c r="M20" s="5" t="n">
        <v>-28832</v>
      </c>
    </row>
    <row r="21" spans="1:13">
      <c r="A21" s="4" t="s">
        <v>782</v>
      </c>
      <c r="K21" s="5" t="n">
        <v>0</v>
      </c>
      <c r="L21" s="5" t="n">
        <v>0</v>
      </c>
      <c r="M21" s="5" t="n">
        <v>0</v>
      </c>
    </row>
    <row r="22" spans="1:13">
      <c r="A22" s="4" t="s">
        <v>102</v>
      </c>
      <c r="C22" s="6" t="n">
        <v>-20663</v>
      </c>
      <c r="D22" s="6" t="n">
        <v>-9724</v>
      </c>
      <c r="E22" s="6" t="n">
        <v>-15002</v>
      </c>
      <c r="F22" s="6" t="n">
        <v>-13441</v>
      </c>
      <c r="G22" s="6" t="n">
        <v>-1995</v>
      </c>
      <c r="H22" s="6" t="n">
        <v>-145786</v>
      </c>
      <c r="I22" s="6" t="n">
        <v>894</v>
      </c>
      <c r="J22" s="6" t="n">
        <v>-15254</v>
      </c>
      <c r="K22" s="5" t="n">
        <v>-58830</v>
      </c>
      <c r="L22" s="5" t="n">
        <v>-162141</v>
      </c>
      <c r="M22" s="5" t="n">
        <v>-28832</v>
      </c>
    </row>
    <row r="23" spans="1:13">
      <c r="A23" s="4" t="s">
        <v>773</v>
      </c>
    </row>
    <row r="24" spans="1:13">
      <c r="A24" s="3" t="s">
        <v>777</v>
      </c>
    </row>
    <row r="25" spans="1:13">
      <c r="A25" s="4" t="s">
        <v>85</v>
      </c>
      <c r="K25" s="5" t="n">
        <v>0</v>
      </c>
      <c r="L25" s="5" t="n">
        <v>0</v>
      </c>
      <c r="M25" s="5" t="n">
        <v>0</v>
      </c>
    </row>
    <row r="26" spans="1:13">
      <c r="A26" s="3" t="s">
        <v>86</v>
      </c>
    </row>
    <row r="27" spans="1:13">
      <c r="A27" s="4" t="s">
        <v>778</v>
      </c>
      <c r="K27" s="5" t="n">
        <v>0</v>
      </c>
      <c r="L27" s="5" t="n">
        <v>0</v>
      </c>
      <c r="M27" s="5" t="n">
        <v>0</v>
      </c>
    </row>
    <row r="28" spans="1:13">
      <c r="A28" s="4" t="s">
        <v>542</v>
      </c>
      <c r="K28" s="5" t="n">
        <v>0</v>
      </c>
      <c r="L28" s="5" t="n">
        <v>0</v>
      </c>
      <c r="M28" s="5" t="n">
        <v>0</v>
      </c>
    </row>
    <row r="29" spans="1:13">
      <c r="A29" s="4" t="s">
        <v>89</v>
      </c>
      <c r="K29" s="5" t="n">
        <v>0</v>
      </c>
      <c r="L29" s="5" t="n">
        <v>0</v>
      </c>
      <c r="M29" s="5" t="n">
        <v>0</v>
      </c>
    </row>
    <row r="30" spans="1:13">
      <c r="A30" s="4" t="s">
        <v>537</v>
      </c>
      <c r="K30" s="5" t="n">
        <v>0</v>
      </c>
      <c r="L30" s="5" t="n">
        <v>0</v>
      </c>
      <c r="M30" s="5" t="n">
        <v>0</v>
      </c>
    </row>
    <row r="31" spans="1:13">
      <c r="A31" s="4" t="s">
        <v>91</v>
      </c>
      <c r="K31" s="5" t="n">
        <v>0</v>
      </c>
      <c r="L31" s="5" t="n">
        <v>0</v>
      </c>
    </row>
    <row r="32" spans="1:13">
      <c r="A32" s="4" t="s">
        <v>92</v>
      </c>
      <c r="K32" s="5" t="n">
        <v>0</v>
      </c>
    </row>
    <row r="33" spans="1:13">
      <c r="A33" s="4" t="s">
        <v>93</v>
      </c>
      <c r="K33" s="5" t="n">
        <v>0</v>
      </c>
      <c r="L33" s="5" t="n">
        <v>0</v>
      </c>
      <c r="M33" s="5" t="n">
        <v>0</v>
      </c>
    </row>
    <row r="34" spans="1:13">
      <c r="A34" s="4" t="s">
        <v>94</v>
      </c>
      <c r="K34" s="5" t="n">
        <v>0</v>
      </c>
      <c r="L34" s="5" t="n">
        <v>0</v>
      </c>
      <c r="M34" s="5" t="n">
        <v>0</v>
      </c>
    </row>
    <row r="35" spans="1:13">
      <c r="A35" s="3" t="s">
        <v>95</v>
      </c>
    </row>
    <row r="36" spans="1:13">
      <c r="A36" s="4" t="s">
        <v>96</v>
      </c>
      <c r="K36" s="5" t="n">
        <v>0</v>
      </c>
      <c r="L36" s="5" t="n">
        <v>0</v>
      </c>
      <c r="M36" s="5" t="n">
        <v>0</v>
      </c>
    </row>
    <row r="37" spans="1:13">
      <c r="A37" s="4" t="s">
        <v>97</v>
      </c>
      <c r="K37" s="5" t="n">
        <v>0</v>
      </c>
      <c r="L37" s="5" t="n">
        <v>0</v>
      </c>
      <c r="M37" s="5" t="n">
        <v>0</v>
      </c>
    </row>
    <row r="38" spans="1:13">
      <c r="A38" s="4" t="s">
        <v>779</v>
      </c>
      <c r="K38" s="5" t="n">
        <v>16790</v>
      </c>
      <c r="L38" s="5" t="n">
        <v>130006</v>
      </c>
      <c r="M38" s="5" t="n">
        <v>-1368</v>
      </c>
    </row>
    <row r="39" spans="1:13">
      <c r="A39" s="4" t="s">
        <v>780</v>
      </c>
      <c r="K39" s="5" t="n">
        <v>16790</v>
      </c>
      <c r="L39" s="5" t="n">
        <v>130006</v>
      </c>
      <c r="M39" s="5" t="n">
        <v>-1368</v>
      </c>
    </row>
    <row r="40" spans="1:13">
      <c r="A40" s="4" t="s">
        <v>781</v>
      </c>
      <c r="K40" s="5" t="n">
        <v>0</v>
      </c>
      <c r="L40" s="5" t="n">
        <v>0</v>
      </c>
      <c r="M40" s="5" t="n">
        <v>0</v>
      </c>
    </row>
    <row r="41" spans="1:13">
      <c r="A41" s="4" t="s">
        <v>100</v>
      </c>
      <c r="K41" s="5" t="n">
        <v>16790</v>
      </c>
      <c r="L41" s="5" t="n">
        <v>130006</v>
      </c>
      <c r="M41" s="5" t="n">
        <v>-1368</v>
      </c>
    </row>
    <row r="42" spans="1:13">
      <c r="A42" s="4" t="s">
        <v>782</v>
      </c>
      <c r="K42" s="5" t="n">
        <v>0</v>
      </c>
      <c r="L42" s="5" t="n">
        <v>0</v>
      </c>
      <c r="M42" s="5" t="n">
        <v>0</v>
      </c>
    </row>
    <row r="43" spans="1:13">
      <c r="A43" s="4" t="s">
        <v>102</v>
      </c>
      <c r="K43" s="5" t="n">
        <v>16790</v>
      </c>
      <c r="L43" s="5" t="n">
        <v>130006</v>
      </c>
      <c r="M43" s="5" t="n">
        <v>-1368</v>
      </c>
    </row>
    <row r="44" spans="1:13">
      <c r="A44" s="4" t="s">
        <v>774</v>
      </c>
    </row>
    <row r="45" spans="1:13">
      <c r="A45" s="3" t="s">
        <v>777</v>
      </c>
    </row>
    <row r="46" spans="1:13">
      <c r="A46" s="4" t="s">
        <v>85</v>
      </c>
      <c r="K46" s="5" t="n">
        <v>0</v>
      </c>
      <c r="L46" s="5" t="n">
        <v>0</v>
      </c>
      <c r="M46" s="5" t="n">
        <v>0</v>
      </c>
    </row>
    <row r="47" spans="1:13">
      <c r="A47" s="3" t="s">
        <v>86</v>
      </c>
    </row>
    <row r="48" spans="1:13">
      <c r="A48" s="4" t="s">
        <v>778</v>
      </c>
      <c r="K48" s="5" t="n">
        <v>0</v>
      </c>
      <c r="L48" s="5" t="n">
        <v>0</v>
      </c>
      <c r="M48" s="5" t="n">
        <v>0</v>
      </c>
    </row>
    <row r="49" spans="1:13">
      <c r="A49" s="4" t="s">
        <v>542</v>
      </c>
      <c r="K49" s="5" t="n">
        <v>0</v>
      </c>
      <c r="L49" s="5" t="n">
        <v>0</v>
      </c>
      <c r="M49" s="5" t="n">
        <v>0</v>
      </c>
    </row>
    <row r="50" spans="1:13">
      <c r="A50" s="4" t="s">
        <v>89</v>
      </c>
      <c r="K50" s="5" t="n">
        <v>1212</v>
      </c>
      <c r="L50" s="5" t="n">
        <v>1806</v>
      </c>
      <c r="M50" s="5" t="n">
        <v>1910</v>
      </c>
    </row>
    <row r="51" spans="1:13">
      <c r="A51" s="4" t="s">
        <v>537</v>
      </c>
      <c r="K51" s="5" t="n">
        <v>0</v>
      </c>
      <c r="L51" s="5" t="n">
        <v>0</v>
      </c>
      <c r="M51" s="5" t="n">
        <v>0</v>
      </c>
    </row>
    <row r="52" spans="1:13">
      <c r="A52" s="4" t="s">
        <v>91</v>
      </c>
      <c r="K52" s="5" t="n">
        <v>0</v>
      </c>
      <c r="L52" s="5" t="n">
        <v>4450</v>
      </c>
    </row>
    <row r="53" spans="1:13">
      <c r="A53" s="4" t="s">
        <v>92</v>
      </c>
      <c r="K53" s="5" t="n">
        <v>0</v>
      </c>
    </row>
    <row r="54" spans="1:13">
      <c r="A54" s="4" t="s">
        <v>93</v>
      </c>
      <c r="K54" s="5" t="n">
        <v>2025</v>
      </c>
      <c r="L54" s="5" t="n">
        <v>1978</v>
      </c>
      <c r="M54" s="5" t="n">
        <v>3814</v>
      </c>
    </row>
    <row r="55" spans="1:13">
      <c r="A55" s="4" t="s">
        <v>94</v>
      </c>
      <c r="K55" s="5" t="n">
        <v>-3237</v>
      </c>
      <c r="L55" s="5" t="n">
        <v>-8234</v>
      </c>
      <c r="M55" s="5" t="n">
        <v>-5724</v>
      </c>
    </row>
    <row r="56" spans="1:13">
      <c r="A56" s="3" t="s">
        <v>95</v>
      </c>
    </row>
    <row r="57" spans="1:13">
      <c r="A57" s="4" t="s">
        <v>96</v>
      </c>
      <c r="K57" s="5" t="n">
        <v>-25469</v>
      </c>
      <c r="L57" s="5" t="n">
        <v>-23901</v>
      </c>
      <c r="M57" s="5" t="n">
        <v>-24476</v>
      </c>
    </row>
    <row r="58" spans="1:13">
      <c r="A58" s="4" t="s">
        <v>97</v>
      </c>
      <c r="K58" s="5" t="n">
        <v>-2792</v>
      </c>
      <c r="L58" s="5" t="n">
        <v>0</v>
      </c>
      <c r="M58" s="5" t="n">
        <v>0</v>
      </c>
    </row>
    <row r="59" spans="1:13">
      <c r="A59" s="4" t="s">
        <v>779</v>
      </c>
      <c r="K59" s="5" t="n">
        <v>-16790</v>
      </c>
      <c r="L59" s="5" t="n">
        <v>-130006</v>
      </c>
      <c r="M59" s="5" t="n">
        <v>1368</v>
      </c>
    </row>
    <row r="60" spans="1:13">
      <c r="A60" s="4" t="s">
        <v>780</v>
      </c>
      <c r="K60" s="5" t="n">
        <v>-48288</v>
      </c>
      <c r="L60" s="5" t="n">
        <v>-162141</v>
      </c>
      <c r="M60" s="5" t="n">
        <v>-28832</v>
      </c>
    </row>
    <row r="61" spans="1:13">
      <c r="A61" s="4" t="s">
        <v>781</v>
      </c>
      <c r="K61" s="5" t="n">
        <v>0</v>
      </c>
      <c r="L61" s="5" t="n">
        <v>0</v>
      </c>
      <c r="M61" s="5" t="n">
        <v>0</v>
      </c>
    </row>
    <row r="62" spans="1:13">
      <c r="A62" s="4" t="s">
        <v>100</v>
      </c>
      <c r="K62" s="5" t="n">
        <v>-48288</v>
      </c>
      <c r="L62" s="5" t="n">
        <v>-162141</v>
      </c>
      <c r="M62" s="5" t="n">
        <v>-28832</v>
      </c>
    </row>
    <row r="63" spans="1:13">
      <c r="A63" s="4" t="s">
        <v>782</v>
      </c>
      <c r="K63" s="5" t="n">
        <v>0</v>
      </c>
      <c r="L63" s="5" t="n">
        <v>0</v>
      </c>
      <c r="M63" s="5" t="n">
        <v>0</v>
      </c>
    </row>
    <row r="64" spans="1:13">
      <c r="A64" s="4" t="s">
        <v>102</v>
      </c>
      <c r="K64" s="5" t="n">
        <v>-48288</v>
      </c>
      <c r="L64" s="5" t="n">
        <v>-162141</v>
      </c>
      <c r="M64" s="5" t="n">
        <v>-28832</v>
      </c>
    </row>
    <row r="65" spans="1:13">
      <c r="A65" s="4" t="s">
        <v>775</v>
      </c>
    </row>
    <row r="66" spans="1:13">
      <c r="A66" s="3" t="s">
        <v>777</v>
      </c>
    </row>
    <row r="67" spans="1:13">
      <c r="A67" s="4" t="s">
        <v>85</v>
      </c>
      <c r="K67" s="5" t="n">
        <v>253902</v>
      </c>
      <c r="L67" s="5" t="n">
        <v>360900</v>
      </c>
      <c r="M67" s="5" t="n">
        <v>441833</v>
      </c>
    </row>
    <row r="68" spans="1:13">
      <c r="A68" s="3" t="s">
        <v>86</v>
      </c>
    </row>
    <row r="69" spans="1:13">
      <c r="A69" s="4" t="s">
        <v>778</v>
      </c>
      <c r="K69" s="5" t="n">
        <v>207630</v>
      </c>
      <c r="L69" s="5" t="n">
        <v>282903</v>
      </c>
      <c r="M69" s="5" t="n">
        <v>362294</v>
      </c>
    </row>
    <row r="70" spans="1:13">
      <c r="A70" s="4" t="s">
        <v>542</v>
      </c>
      <c r="K70" s="5" t="n">
        <v>7121</v>
      </c>
      <c r="L70" s="5" t="n">
        <v>7879</v>
      </c>
      <c r="M70" s="5" t="n">
        <v>8269</v>
      </c>
    </row>
    <row r="71" spans="1:13">
      <c r="A71" s="4" t="s">
        <v>89</v>
      </c>
      <c r="K71" s="5" t="n">
        <v>29828</v>
      </c>
      <c r="L71" s="5" t="n">
        <v>45453</v>
      </c>
      <c r="M71" s="5" t="n">
        <v>44602</v>
      </c>
    </row>
    <row r="72" spans="1:13">
      <c r="A72" s="4" t="s">
        <v>537</v>
      </c>
      <c r="K72" s="5" t="n">
        <v>1428</v>
      </c>
      <c r="L72" s="5" t="n">
        <v>1966</v>
      </c>
      <c r="M72" s="5" t="n">
        <v>1624</v>
      </c>
    </row>
    <row r="73" spans="1:13">
      <c r="A73" s="4" t="s">
        <v>91</v>
      </c>
      <c r="K73" s="5" t="n">
        <v>4431</v>
      </c>
      <c r="L73" s="5" t="n">
        <v>134229</v>
      </c>
    </row>
    <row r="74" spans="1:13">
      <c r="A74" s="4" t="s">
        <v>92</v>
      </c>
      <c r="K74" s="5" t="n">
        <v>10542</v>
      </c>
    </row>
    <row r="75" spans="1:13">
      <c r="A75" s="4" t="s">
        <v>93</v>
      </c>
      <c r="K75" s="5" t="n">
        <v>11516</v>
      </c>
      <c r="L75" s="5" t="n">
        <v>13835</v>
      </c>
      <c r="M75" s="5" t="n">
        <v>15776</v>
      </c>
    </row>
    <row r="76" spans="1:13">
      <c r="A76" s="4" t="s">
        <v>94</v>
      </c>
      <c r="K76" s="5" t="n">
        <v>-18594</v>
      </c>
      <c r="L76" s="5" t="n">
        <v>-125365</v>
      </c>
      <c r="M76" s="5" t="n">
        <v>9268</v>
      </c>
    </row>
    <row r="77" spans="1:13">
      <c r="A77" s="3" t="s">
        <v>95</v>
      </c>
    </row>
    <row r="78" spans="1:13">
      <c r="A78" s="4" t="s">
        <v>96</v>
      </c>
      <c r="K78" s="5" t="n">
        <v>-8714</v>
      </c>
      <c r="L78" s="5" t="n">
        <v>-10784</v>
      </c>
      <c r="M78" s="5" t="n">
        <v>-8658</v>
      </c>
    </row>
    <row r="79" spans="1:13">
      <c r="A79" s="4" t="s">
        <v>97</v>
      </c>
      <c r="K79" s="5" t="n">
        <v>93</v>
      </c>
      <c r="L79" s="5" t="n">
        <v>5486</v>
      </c>
      <c r="M79" s="5" t="n">
        <v>758</v>
      </c>
    </row>
    <row r="80" spans="1:13">
      <c r="A80" s="4" t="s">
        <v>779</v>
      </c>
      <c r="K80" s="5" t="n">
        <v>0</v>
      </c>
      <c r="L80" s="5" t="n">
        <v>0</v>
      </c>
      <c r="M80" s="5" t="n">
        <v>0</v>
      </c>
    </row>
    <row r="81" spans="1:13">
      <c r="A81" s="4" t="s">
        <v>780</v>
      </c>
      <c r="K81" s="5" t="n">
        <v>-27215</v>
      </c>
      <c r="L81" s="5" t="n">
        <v>-130663</v>
      </c>
      <c r="M81" s="5" t="n">
        <v>1368</v>
      </c>
    </row>
    <row r="82" spans="1:13">
      <c r="A82" s="4" t="s">
        <v>781</v>
      </c>
      <c r="K82" s="5" t="n">
        <v>-117</v>
      </c>
      <c r="L82" s="5" t="n">
        <v>657</v>
      </c>
      <c r="M82" s="5" t="n">
        <v>0</v>
      </c>
    </row>
    <row r="83" spans="1:13">
      <c r="A83" s="4" t="s">
        <v>100</v>
      </c>
      <c r="K83" s="5" t="n">
        <v>-27332</v>
      </c>
      <c r="L83" s="5" t="n">
        <v>-130006</v>
      </c>
      <c r="M83" s="5" t="n">
        <v>1368</v>
      </c>
    </row>
    <row r="84" spans="1:13">
      <c r="A84" s="4" t="s">
        <v>782</v>
      </c>
      <c r="K84" s="5" t="n">
        <v>0</v>
      </c>
      <c r="L84" s="5" t="n">
        <v>0</v>
      </c>
      <c r="M84" s="5" t="n">
        <v>0</v>
      </c>
    </row>
    <row r="85" spans="1:13">
      <c r="A85" s="4" t="s">
        <v>102</v>
      </c>
      <c r="K85" s="6" t="n">
        <v>-27332</v>
      </c>
      <c r="L85" s="6" t="n">
        <v>-130006</v>
      </c>
      <c r="M85" s="6" t="n">
        <v>1368</v>
      </c>
    </row>
  </sheetData>
  <mergeCells count="3">
    <mergeCell ref="A1:A2"/>
    <mergeCell ref="C1:J1"/>
    <mergeCell ref="K1:M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3</v>
      </c>
      <c r="B1" s="2" t="s">
        <v>76</v>
      </c>
      <c r="J1" s="2" t="s">
        <v>1</v>
      </c>
    </row>
    <row r="2" spans="1:12">
      <c r="B2" s="2" t="s">
        <v>2</v>
      </c>
      <c r="C2" s="2" t="s">
        <v>78</v>
      </c>
      <c r="D2" s="2" t="s">
        <v>4</v>
      </c>
      <c r="E2" s="2" t="s">
        <v>79</v>
      </c>
      <c r="F2" s="2" t="s">
        <v>30</v>
      </c>
      <c r="G2" s="2" t="s">
        <v>80</v>
      </c>
      <c r="H2" s="2" t="s">
        <v>81</v>
      </c>
      <c r="I2" s="2" t="s">
        <v>82</v>
      </c>
      <c r="J2" s="2" t="s">
        <v>2</v>
      </c>
      <c r="K2" s="2" t="s">
        <v>30</v>
      </c>
      <c r="L2" s="2" t="s">
        <v>83</v>
      </c>
    </row>
    <row r="3" spans="1:12">
      <c r="A3" s="3" t="s">
        <v>784</v>
      </c>
    </row>
    <row r="4" spans="1:12">
      <c r="A4" s="4" t="s">
        <v>785</v>
      </c>
      <c r="B4" s="6" t="n">
        <v>-20663</v>
      </c>
      <c r="C4" s="6" t="n">
        <v>-9724</v>
      </c>
      <c r="D4" s="6" t="n">
        <v>-15002</v>
      </c>
      <c r="E4" s="6" t="n">
        <v>-13441</v>
      </c>
      <c r="F4" s="6" t="n">
        <v>-1995</v>
      </c>
      <c r="G4" s="6" t="n">
        <v>-145786</v>
      </c>
      <c r="H4" s="6" t="n">
        <v>894</v>
      </c>
      <c r="I4" s="6" t="n">
        <v>-15254</v>
      </c>
      <c r="J4" s="6" t="n">
        <v>-58830</v>
      </c>
      <c r="K4" s="6" t="n">
        <v>-162141</v>
      </c>
      <c r="L4" s="6" t="n">
        <v>-28832</v>
      </c>
    </row>
    <row r="5" spans="1:12">
      <c r="A5" s="3" t="s">
        <v>786</v>
      </c>
    </row>
    <row r="6" spans="1:12">
      <c r="A6" s="4" t="s">
        <v>106</v>
      </c>
      <c r="J6" s="5" t="n">
        <v>323</v>
      </c>
      <c r="K6" s="5" t="n">
        <v>1858</v>
      </c>
      <c r="L6" s="5" t="n">
        <v>-3004</v>
      </c>
    </row>
    <row r="7" spans="1:12">
      <c r="A7" s="4" t="s">
        <v>107</v>
      </c>
      <c r="J7" s="5" t="n">
        <v>323</v>
      </c>
      <c r="K7" s="5" t="n">
        <v>1858</v>
      </c>
      <c r="L7" s="5" t="n">
        <v>-3004</v>
      </c>
    </row>
    <row r="8" spans="1:12">
      <c r="A8" s="4" t="s">
        <v>787</v>
      </c>
      <c r="J8" s="5" t="n">
        <v>-58507</v>
      </c>
      <c r="K8" s="5" t="n">
        <v>-160283</v>
      </c>
      <c r="L8" s="5" t="n">
        <v>-31836</v>
      </c>
    </row>
    <row r="9" spans="1:12">
      <c r="A9" s="4" t="s">
        <v>788</v>
      </c>
      <c r="J9" s="5" t="n">
        <v>0</v>
      </c>
      <c r="K9" s="5" t="n">
        <v>0</v>
      </c>
      <c r="L9" s="5" t="n">
        <v>0</v>
      </c>
    </row>
    <row r="10" spans="1:12">
      <c r="A10" s="4" t="s">
        <v>789</v>
      </c>
      <c r="J10" s="5" t="n">
        <v>-58507</v>
      </c>
      <c r="K10" s="5" t="n">
        <v>-160283</v>
      </c>
      <c r="L10" s="5" t="n">
        <v>-31836</v>
      </c>
    </row>
    <row r="11" spans="1:12">
      <c r="A11" s="4" t="s">
        <v>773</v>
      </c>
    </row>
    <row r="12" spans="1:12">
      <c r="A12" s="3" t="s">
        <v>784</v>
      </c>
    </row>
    <row r="13" spans="1:12">
      <c r="A13" s="4" t="s">
        <v>785</v>
      </c>
      <c r="J13" s="5" t="n">
        <v>16790</v>
      </c>
      <c r="K13" s="5" t="n">
        <v>130006</v>
      </c>
      <c r="L13" s="5" t="n">
        <v>-1368</v>
      </c>
    </row>
    <row r="14" spans="1:12">
      <c r="A14" s="3" t="s">
        <v>786</v>
      </c>
    </row>
    <row r="15" spans="1:12">
      <c r="A15" s="4" t="s">
        <v>106</v>
      </c>
      <c r="J15" s="5" t="n">
        <v>0</v>
      </c>
      <c r="K15" s="5" t="n">
        <v>0</v>
      </c>
      <c r="L15" s="5" t="n">
        <v>0</v>
      </c>
    </row>
    <row r="16" spans="1:12">
      <c r="A16" s="4" t="s">
        <v>107</v>
      </c>
      <c r="J16" s="5" t="n">
        <v>0</v>
      </c>
      <c r="K16" s="5" t="n">
        <v>0</v>
      </c>
      <c r="L16" s="5" t="n">
        <v>0</v>
      </c>
    </row>
    <row r="17" spans="1:12">
      <c r="A17" s="4" t="s">
        <v>787</v>
      </c>
      <c r="J17" s="5" t="n">
        <v>16790</v>
      </c>
      <c r="K17" s="5" t="n">
        <v>130006</v>
      </c>
      <c r="L17" s="5" t="n">
        <v>-1368</v>
      </c>
    </row>
    <row r="18" spans="1:12">
      <c r="A18" s="4" t="s">
        <v>788</v>
      </c>
      <c r="J18" s="5" t="n">
        <v>0</v>
      </c>
      <c r="K18" s="5" t="n">
        <v>0</v>
      </c>
      <c r="L18" s="5" t="n">
        <v>0</v>
      </c>
    </row>
    <row r="19" spans="1:12">
      <c r="A19" s="4" t="s">
        <v>789</v>
      </c>
      <c r="J19" s="5" t="n">
        <v>16790</v>
      </c>
      <c r="K19" s="5" t="n">
        <v>130006</v>
      </c>
      <c r="L19" s="5" t="n">
        <v>-1368</v>
      </c>
    </row>
    <row r="20" spans="1:12">
      <c r="A20" s="4" t="s">
        <v>774</v>
      </c>
    </row>
    <row r="21" spans="1:12">
      <c r="A21" s="3" t="s">
        <v>784</v>
      </c>
    </row>
    <row r="22" spans="1:12">
      <c r="A22" s="4" t="s">
        <v>785</v>
      </c>
      <c r="J22" s="5" t="n">
        <v>-48288</v>
      </c>
      <c r="K22" s="5" t="n">
        <v>-162141</v>
      </c>
      <c r="L22" s="5" t="n">
        <v>-28832</v>
      </c>
    </row>
    <row r="23" spans="1:12">
      <c r="A23" s="3" t="s">
        <v>786</v>
      </c>
    </row>
    <row r="24" spans="1:12">
      <c r="A24" s="4" t="s">
        <v>106</v>
      </c>
      <c r="J24" s="5" t="n">
        <v>0</v>
      </c>
      <c r="K24" s="5" t="n">
        <v>0</v>
      </c>
      <c r="L24" s="5" t="n">
        <v>0</v>
      </c>
    </row>
    <row r="25" spans="1:12">
      <c r="A25" s="4" t="s">
        <v>107</v>
      </c>
      <c r="J25" s="5" t="n">
        <v>0</v>
      </c>
      <c r="K25" s="5" t="n">
        <v>0</v>
      </c>
      <c r="L25" s="5" t="n">
        <v>0</v>
      </c>
    </row>
    <row r="26" spans="1:12">
      <c r="A26" s="4" t="s">
        <v>787</v>
      </c>
      <c r="J26" s="5" t="n">
        <v>-48288</v>
      </c>
      <c r="K26" s="5" t="n">
        <v>-162141</v>
      </c>
      <c r="L26" s="5" t="n">
        <v>-28832</v>
      </c>
    </row>
    <row r="27" spans="1:12">
      <c r="A27" s="4" t="s">
        <v>788</v>
      </c>
      <c r="J27" s="5" t="n">
        <v>0</v>
      </c>
      <c r="K27" s="5" t="n">
        <v>0</v>
      </c>
      <c r="L27" s="5" t="n">
        <v>0</v>
      </c>
    </row>
    <row r="28" spans="1:12">
      <c r="A28" s="4" t="s">
        <v>789</v>
      </c>
      <c r="J28" s="5" t="n">
        <v>-48288</v>
      </c>
      <c r="K28" s="5" t="n">
        <v>-162141</v>
      </c>
      <c r="L28" s="5" t="n">
        <v>-28832</v>
      </c>
    </row>
    <row r="29" spans="1:12">
      <c r="A29" s="4" t="s">
        <v>775</v>
      </c>
    </row>
    <row r="30" spans="1:12">
      <c r="A30" s="3" t="s">
        <v>784</v>
      </c>
    </row>
    <row r="31" spans="1:12">
      <c r="A31" s="4" t="s">
        <v>785</v>
      </c>
      <c r="J31" s="5" t="n">
        <v>-27332</v>
      </c>
      <c r="K31" s="5" t="n">
        <v>-130006</v>
      </c>
      <c r="L31" s="5" t="n">
        <v>1368</v>
      </c>
    </row>
    <row r="32" spans="1:12">
      <c r="A32" s="3" t="s">
        <v>786</v>
      </c>
    </row>
    <row r="33" spans="1:12">
      <c r="A33" s="4" t="s">
        <v>106</v>
      </c>
      <c r="J33" s="5" t="n">
        <v>323</v>
      </c>
      <c r="K33" s="5" t="n">
        <v>1858</v>
      </c>
      <c r="L33" s="5" t="n">
        <v>-3004</v>
      </c>
    </row>
    <row r="34" spans="1:12">
      <c r="A34" s="4" t="s">
        <v>107</v>
      </c>
      <c r="J34" s="5" t="n">
        <v>323</v>
      </c>
      <c r="K34" s="5" t="n">
        <v>1858</v>
      </c>
      <c r="L34" s="5" t="n">
        <v>-3004</v>
      </c>
    </row>
    <row r="35" spans="1:12">
      <c r="A35" s="4" t="s">
        <v>787</v>
      </c>
      <c r="J35" s="5" t="n">
        <v>-27009</v>
      </c>
      <c r="K35" s="5" t="n">
        <v>-128148</v>
      </c>
      <c r="L35" s="5" t="n">
        <v>-1636</v>
      </c>
    </row>
    <row r="36" spans="1:12">
      <c r="A36" s="4" t="s">
        <v>788</v>
      </c>
      <c r="J36" s="5" t="n">
        <v>0</v>
      </c>
      <c r="K36" s="5" t="n">
        <v>0</v>
      </c>
      <c r="L36" s="5" t="n">
        <v>0</v>
      </c>
    </row>
    <row r="37" spans="1:12">
      <c r="A37" s="4" t="s">
        <v>789</v>
      </c>
      <c r="J37" s="6" t="n">
        <v>-27009</v>
      </c>
      <c r="K37" s="6" t="n">
        <v>-128148</v>
      </c>
      <c r="L37" s="6" t="n">
        <v>-1636</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90</v>
      </c>
      <c r="B1" s="2" t="s">
        <v>363</v>
      </c>
      <c r="C1" s="2" t="s">
        <v>1</v>
      </c>
    </row>
    <row r="2" spans="1:5">
      <c r="B2" s="2" t="s">
        <v>78</v>
      </c>
      <c r="C2" s="2" t="s">
        <v>2</v>
      </c>
      <c r="D2" s="2" t="s">
        <v>30</v>
      </c>
      <c r="E2" s="2" t="s">
        <v>83</v>
      </c>
    </row>
    <row r="3" spans="1:5">
      <c r="A3" s="3" t="s">
        <v>784</v>
      </c>
    </row>
    <row r="4" spans="1:5">
      <c r="A4" s="4" t="s">
        <v>791</v>
      </c>
      <c r="C4" s="6" t="n">
        <v>0</v>
      </c>
      <c r="D4" s="6" t="n">
        <v>0</v>
      </c>
      <c r="E4" s="6" t="n">
        <v>986</v>
      </c>
    </row>
    <row r="5" spans="1:5">
      <c r="A5" s="3" t="s">
        <v>792</v>
      </c>
    </row>
    <row r="6" spans="1:5">
      <c r="A6" s="4" t="s">
        <v>793</v>
      </c>
      <c r="C6" s="5" t="n">
        <v>3010</v>
      </c>
      <c r="D6" s="5" t="n">
        <v>36243</v>
      </c>
      <c r="E6" s="5" t="n">
        <v>41145</v>
      </c>
    </row>
    <row r="7" spans="1:5">
      <c r="A7" s="3" t="s">
        <v>794</v>
      </c>
    </row>
    <row r="8" spans="1:5">
      <c r="A8" s="4" t="s">
        <v>157</v>
      </c>
      <c r="C8" s="5" t="n">
        <v>-3029</v>
      </c>
      <c r="D8" s="5" t="n">
        <v>-19805</v>
      </c>
      <c r="E8" s="5" t="n">
        <v>-24442</v>
      </c>
    </row>
    <row r="9" spans="1:5">
      <c r="A9" s="4" t="s">
        <v>158</v>
      </c>
      <c r="B9" s="6" t="n">
        <v>-500</v>
      </c>
      <c r="C9" s="5" t="n">
        <v>-500</v>
      </c>
      <c r="D9" s="5" t="n">
        <v>0</v>
      </c>
      <c r="E9" s="5" t="n">
        <v>0</v>
      </c>
    </row>
    <row r="10" spans="1:5">
      <c r="A10" s="4" t="s">
        <v>795</v>
      </c>
      <c r="C10" s="5" t="n">
        <v>0</v>
      </c>
      <c r="D10" s="5" t="n">
        <v>880</v>
      </c>
      <c r="E10" s="5" t="n">
        <v>5</v>
      </c>
    </row>
    <row r="11" spans="1:5">
      <c r="A11" s="4" t="s">
        <v>160</v>
      </c>
      <c r="C11" s="5" t="n">
        <v>-2529</v>
      </c>
      <c r="D11" s="5" t="n">
        <v>-18925</v>
      </c>
      <c r="E11" s="5" t="n">
        <v>-24437</v>
      </c>
    </row>
    <row r="12" spans="1:5">
      <c r="A12" s="3" t="s">
        <v>796</v>
      </c>
    </row>
    <row r="13" spans="1:5">
      <c r="A13" s="4" t="s">
        <v>162</v>
      </c>
      <c r="C13" s="5" t="n">
        <v>-1943</v>
      </c>
      <c r="D13" s="5" t="n">
        <v>-2714</v>
      </c>
      <c r="E13" s="5" t="n">
        <v>-2690</v>
      </c>
    </row>
    <row r="14" spans="1:5">
      <c r="A14" s="4" t="s">
        <v>163</v>
      </c>
      <c r="C14" s="5" t="n">
        <v>-8650</v>
      </c>
      <c r="D14" s="5" t="n">
        <v>-6505</v>
      </c>
      <c r="E14" s="5" t="n">
        <v>-5942</v>
      </c>
    </row>
    <row r="15" spans="1:5">
      <c r="A15" s="4" t="s">
        <v>797</v>
      </c>
      <c r="E15" s="5" t="n">
        <v>59518</v>
      </c>
    </row>
    <row r="16" spans="1:5">
      <c r="A16" s="4" t="s">
        <v>798</v>
      </c>
      <c r="C16" s="5" t="n">
        <v>0</v>
      </c>
      <c r="D16" s="5" t="n">
        <v>0</v>
      </c>
    </row>
    <row r="17" spans="1:5">
      <c r="A17" s="4" t="s">
        <v>167</v>
      </c>
      <c r="C17" s="5" t="n">
        <v>-10593</v>
      </c>
      <c r="D17" s="5" t="n">
        <v>-9219</v>
      </c>
      <c r="E17" s="5" t="n">
        <v>-8822</v>
      </c>
    </row>
    <row r="18" spans="1:5">
      <c r="A18" s="4" t="s">
        <v>168</v>
      </c>
      <c r="C18" s="5" t="n">
        <v>-10112</v>
      </c>
      <c r="D18" s="5" t="n">
        <v>8099</v>
      </c>
      <c r="E18" s="5" t="n">
        <v>7886</v>
      </c>
    </row>
    <row r="19" spans="1:5">
      <c r="A19" s="4" t="s">
        <v>170</v>
      </c>
      <c r="B19" s="5" t="n">
        <v>67617</v>
      </c>
      <c r="C19" s="5" t="n">
        <v>67617</v>
      </c>
      <c r="D19" s="5" t="n">
        <v>59518</v>
      </c>
      <c r="E19" s="5" t="n">
        <v>51632</v>
      </c>
    </row>
    <row r="20" spans="1:5">
      <c r="A20" s="4" t="s">
        <v>169</v>
      </c>
      <c r="C20" s="5" t="n">
        <v>57505</v>
      </c>
      <c r="D20" s="5" t="n">
        <v>67617</v>
      </c>
      <c r="E20" s="5" t="n">
        <v>59518</v>
      </c>
    </row>
    <row r="21" spans="1:5">
      <c r="A21" s="4" t="s">
        <v>799</v>
      </c>
      <c r="C21" s="5" t="n">
        <v>0</v>
      </c>
      <c r="D21" s="5" t="n">
        <v>0</v>
      </c>
      <c r="E21" s="5" t="n">
        <v>-1000</v>
      </c>
    </row>
    <row r="22" spans="1:5">
      <c r="A22" s="4" t="s">
        <v>800</v>
      </c>
      <c r="C22" s="5" t="n">
        <v>0</v>
      </c>
      <c r="D22" s="5" t="n">
        <v>0</v>
      </c>
      <c r="E22" s="5" t="n">
        <v>176</v>
      </c>
    </row>
    <row r="23" spans="1:5">
      <c r="A23" s="4" t="s">
        <v>774</v>
      </c>
    </row>
    <row r="24" spans="1:5">
      <c r="A24" s="3" t="s">
        <v>784</v>
      </c>
    </row>
    <row r="25" spans="1:5">
      <c r="A25" s="4" t="s">
        <v>791</v>
      </c>
      <c r="E25" s="5" t="n">
        <v>0</v>
      </c>
    </row>
    <row r="26" spans="1:5">
      <c r="A26" s="3" t="s">
        <v>792</v>
      </c>
    </row>
    <row r="27" spans="1:5">
      <c r="A27" s="4" t="s">
        <v>793</v>
      </c>
      <c r="C27" s="5" t="n">
        <v>-24013</v>
      </c>
      <c r="D27" s="5" t="n">
        <v>-23152</v>
      </c>
      <c r="E27" s="5" t="n">
        <v>-27017</v>
      </c>
    </row>
    <row r="28" spans="1:5">
      <c r="A28" s="3" t="s">
        <v>794</v>
      </c>
    </row>
    <row r="29" spans="1:5">
      <c r="A29" s="4" t="s">
        <v>157</v>
      </c>
      <c r="C29" s="5" t="n">
        <v>-693</v>
      </c>
      <c r="D29" s="5" t="n">
        <v>-2074</v>
      </c>
      <c r="E29" s="5" t="n">
        <v>1463</v>
      </c>
    </row>
    <row r="30" spans="1:5">
      <c r="A30" s="4" t="s">
        <v>158</v>
      </c>
      <c r="C30" s="5" t="n">
        <v>0</v>
      </c>
    </row>
    <row r="31" spans="1:5">
      <c r="A31" s="4" t="s">
        <v>795</v>
      </c>
      <c r="D31" s="5" t="n">
        <v>0</v>
      </c>
      <c r="E31" s="5" t="n">
        <v>0</v>
      </c>
    </row>
    <row r="32" spans="1:5">
      <c r="A32" s="4" t="s">
        <v>160</v>
      </c>
      <c r="C32" s="5" t="n">
        <v>-693</v>
      </c>
      <c r="D32" s="5" t="n">
        <v>-2074</v>
      </c>
      <c r="E32" s="5" t="n">
        <v>-1463</v>
      </c>
    </row>
    <row r="33" spans="1:5">
      <c r="A33" s="3" t="s">
        <v>796</v>
      </c>
    </row>
    <row r="34" spans="1:5">
      <c r="A34" s="4" t="s">
        <v>162</v>
      </c>
      <c r="C34" s="5" t="n">
        <v>0</v>
      </c>
      <c r="D34" s="5" t="n">
        <v>0</v>
      </c>
      <c r="E34" s="5" t="n">
        <v>0</v>
      </c>
    </row>
    <row r="35" spans="1:5">
      <c r="A35" s="4" t="s">
        <v>163</v>
      </c>
      <c r="C35" s="5" t="n">
        <v>0</v>
      </c>
      <c r="D35" s="5" t="n">
        <v>0</v>
      </c>
      <c r="E35" s="5" t="n">
        <v>0</v>
      </c>
    </row>
    <row r="36" spans="1:5">
      <c r="A36" s="4" t="s">
        <v>798</v>
      </c>
      <c r="C36" s="5" t="n">
        <v>24706</v>
      </c>
      <c r="D36" s="5" t="n">
        <v>25226</v>
      </c>
      <c r="E36" s="5" t="n">
        <v>29656</v>
      </c>
    </row>
    <row r="37" spans="1:5">
      <c r="A37" s="4" t="s">
        <v>167</v>
      </c>
      <c r="C37" s="5" t="n">
        <v>24706</v>
      </c>
      <c r="D37" s="5" t="n">
        <v>25226</v>
      </c>
      <c r="E37" s="5" t="n">
        <v>28480</v>
      </c>
    </row>
    <row r="38" spans="1:5">
      <c r="A38" s="4" t="s">
        <v>168</v>
      </c>
      <c r="C38" s="5" t="n">
        <v>0</v>
      </c>
      <c r="D38" s="5" t="n">
        <v>0</v>
      </c>
      <c r="E38" s="5" t="n">
        <v>0</v>
      </c>
    </row>
    <row r="39" spans="1:5">
      <c r="A39" s="4" t="s">
        <v>170</v>
      </c>
      <c r="B39" s="5" t="n">
        <v>0</v>
      </c>
      <c r="C39" s="5" t="n">
        <v>0</v>
      </c>
      <c r="D39" s="5" t="n">
        <v>0</v>
      </c>
      <c r="E39" s="5" t="n">
        <v>0</v>
      </c>
    </row>
    <row r="40" spans="1:5">
      <c r="A40" s="4" t="s">
        <v>169</v>
      </c>
      <c r="C40" s="5" t="n">
        <v>0</v>
      </c>
      <c r="D40" s="5" t="n">
        <v>0</v>
      </c>
      <c r="E40" s="5" t="n">
        <v>0</v>
      </c>
    </row>
    <row r="41" spans="1:5">
      <c r="A41" s="4" t="s">
        <v>799</v>
      </c>
      <c r="E41" s="5" t="n">
        <v>-1000</v>
      </c>
    </row>
    <row r="42" spans="1:5">
      <c r="A42" s="4" t="s">
        <v>800</v>
      </c>
      <c r="E42" s="5" t="n">
        <v>176</v>
      </c>
    </row>
    <row r="43" spans="1:5">
      <c r="A43" s="4" t="s">
        <v>801</v>
      </c>
    </row>
    <row r="44" spans="1:5">
      <c r="A44" s="3" t="s">
        <v>796</v>
      </c>
    </row>
    <row r="45" spans="1:5">
      <c r="A45" s="4" t="s">
        <v>799</v>
      </c>
      <c r="E45" s="5" t="n">
        <v>0</v>
      </c>
    </row>
    <row r="46" spans="1:5">
      <c r="A46" s="4" t="s">
        <v>775</v>
      </c>
    </row>
    <row r="47" spans="1:5">
      <c r="A47" s="3" t="s">
        <v>784</v>
      </c>
    </row>
    <row r="48" spans="1:5">
      <c r="A48" s="4" t="s">
        <v>791</v>
      </c>
      <c r="E48" s="5" t="n">
        <v>986</v>
      </c>
    </row>
    <row r="49" spans="1:5">
      <c r="A49" s="3" t="s">
        <v>792</v>
      </c>
    </row>
    <row r="50" spans="1:5">
      <c r="A50" s="4" t="s">
        <v>793</v>
      </c>
      <c r="C50" s="5" t="n">
        <v>27023</v>
      </c>
      <c r="D50" s="5" t="n">
        <v>59395</v>
      </c>
      <c r="E50" s="5" t="n">
        <v>68162</v>
      </c>
    </row>
    <row r="51" spans="1:5">
      <c r="A51" s="3" t="s">
        <v>794</v>
      </c>
    </row>
    <row r="52" spans="1:5">
      <c r="A52" s="4" t="s">
        <v>157</v>
      </c>
      <c r="C52" s="5" t="n">
        <v>-2336</v>
      </c>
      <c r="D52" s="5" t="n">
        <v>-17731</v>
      </c>
      <c r="E52" s="5" t="n">
        <v>22979</v>
      </c>
    </row>
    <row r="53" spans="1:5">
      <c r="A53" s="4" t="s">
        <v>158</v>
      </c>
      <c r="C53" s="5" t="n">
        <v>-500</v>
      </c>
    </row>
    <row r="54" spans="1:5">
      <c r="A54" s="4" t="s">
        <v>795</v>
      </c>
      <c r="D54" s="5" t="n">
        <v>880</v>
      </c>
      <c r="E54" s="5" t="n">
        <v>5</v>
      </c>
    </row>
    <row r="55" spans="1:5">
      <c r="A55" s="4" t="s">
        <v>160</v>
      </c>
      <c r="C55" s="5" t="n">
        <v>-1836</v>
      </c>
      <c r="D55" s="5" t="n">
        <v>-16851</v>
      </c>
      <c r="E55" s="5" t="n">
        <v>-22974</v>
      </c>
    </row>
    <row r="56" spans="1:5">
      <c r="A56" s="3" t="s">
        <v>796</v>
      </c>
    </row>
    <row r="57" spans="1:5">
      <c r="A57" s="4" t="s">
        <v>162</v>
      </c>
      <c r="C57" s="5" t="n">
        <v>-1943</v>
      </c>
      <c r="D57" s="5" t="n">
        <v>-2714</v>
      </c>
      <c r="E57" s="5" t="n">
        <v>-2690</v>
      </c>
    </row>
    <row r="58" spans="1:5">
      <c r="A58" s="4" t="s">
        <v>163</v>
      </c>
      <c r="C58" s="5" t="n">
        <v>-8650</v>
      </c>
      <c r="D58" s="5" t="n">
        <v>-6505</v>
      </c>
      <c r="E58" s="5" t="n">
        <v>-5942</v>
      </c>
    </row>
    <row r="59" spans="1:5">
      <c r="A59" s="4" t="s">
        <v>798</v>
      </c>
      <c r="C59" s="5" t="n">
        <v>-24706</v>
      </c>
      <c r="D59" s="5" t="n">
        <v>-25226</v>
      </c>
      <c r="E59" s="5" t="n">
        <v>-29656</v>
      </c>
    </row>
    <row r="60" spans="1:5">
      <c r="A60" s="4" t="s">
        <v>167</v>
      </c>
      <c r="C60" s="5" t="n">
        <v>-35299</v>
      </c>
      <c r="D60" s="5" t="n">
        <v>-34445</v>
      </c>
      <c r="E60" s="5" t="n">
        <v>-37302</v>
      </c>
    </row>
    <row r="61" spans="1:5">
      <c r="A61" s="4" t="s">
        <v>168</v>
      </c>
      <c r="C61" s="5" t="n">
        <v>-10112</v>
      </c>
      <c r="D61" s="5" t="n">
        <v>8099</v>
      </c>
      <c r="E61" s="5" t="n">
        <v>7886</v>
      </c>
    </row>
    <row r="62" spans="1:5">
      <c r="A62" s="4" t="s">
        <v>170</v>
      </c>
      <c r="B62" s="6" t="n">
        <v>67617</v>
      </c>
      <c r="C62" s="5" t="n">
        <v>67617</v>
      </c>
      <c r="D62" s="5" t="n">
        <v>59518</v>
      </c>
      <c r="E62" s="5" t="n">
        <v>51632</v>
      </c>
    </row>
    <row r="63" spans="1:5">
      <c r="A63" s="4" t="s">
        <v>169</v>
      </c>
      <c r="C63" s="6" t="n">
        <v>57505</v>
      </c>
      <c r="D63" s="6" t="n">
        <v>67617</v>
      </c>
      <c r="E63" s="5" t="n">
        <v>59518</v>
      </c>
    </row>
    <row r="64" spans="1:5">
      <c r="A64" s="4" t="s">
        <v>800</v>
      </c>
      <c r="E64" s="6" t="n">
        <v>0</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2</v>
      </c>
      <c r="B1" s="2" t="s">
        <v>76</v>
      </c>
      <c r="J1" s="2" t="s">
        <v>1</v>
      </c>
    </row>
    <row r="2" spans="1:12">
      <c r="B2" s="2" t="s">
        <v>2</v>
      </c>
      <c r="C2" s="2" t="s">
        <v>78</v>
      </c>
      <c r="D2" s="2" t="s">
        <v>4</v>
      </c>
      <c r="E2" s="2" t="s">
        <v>79</v>
      </c>
      <c r="F2" s="2" t="s">
        <v>30</v>
      </c>
      <c r="G2" s="2" t="s">
        <v>80</v>
      </c>
      <c r="H2" s="2" t="s">
        <v>81</v>
      </c>
      <c r="I2" s="2" t="s">
        <v>82</v>
      </c>
      <c r="J2" s="2" t="s">
        <v>2</v>
      </c>
      <c r="K2" s="2" t="s">
        <v>30</v>
      </c>
      <c r="L2" s="2" t="s">
        <v>83</v>
      </c>
    </row>
    <row r="3" spans="1:12">
      <c r="A3" s="3" t="s">
        <v>243</v>
      </c>
    </row>
    <row r="4" spans="1:12">
      <c r="A4" s="4" t="s">
        <v>92</v>
      </c>
      <c r="J4" s="6" t="n">
        <v>-10542</v>
      </c>
    </row>
    <row r="5" spans="1:12">
      <c r="A5" s="4" t="s">
        <v>85</v>
      </c>
      <c r="B5" s="6" t="n">
        <v>67761</v>
      </c>
      <c r="C5" s="6" t="n">
        <v>65388</v>
      </c>
      <c r="D5" s="6" t="n">
        <v>60309</v>
      </c>
      <c r="E5" s="6" t="n">
        <v>60444</v>
      </c>
      <c r="F5" s="6" t="n">
        <v>82220</v>
      </c>
      <c r="G5" s="6" t="n">
        <v>89206</v>
      </c>
      <c r="H5" s="6" t="n">
        <v>93139</v>
      </c>
      <c r="I5" s="6" t="n">
        <v>96335</v>
      </c>
      <c r="J5" s="5" t="n">
        <v>253902</v>
      </c>
      <c r="K5" s="6" t="n">
        <v>360900</v>
      </c>
      <c r="L5" s="6" t="n">
        <v>441833</v>
      </c>
    </row>
    <row r="6" spans="1:12">
      <c r="A6" s="4" t="s">
        <v>803</v>
      </c>
      <c r="B6" s="5" t="n">
        <v>15802</v>
      </c>
      <c r="C6" s="5" t="n">
        <v>13031</v>
      </c>
      <c r="D6" s="5" t="n">
        <v>9670</v>
      </c>
      <c r="E6" s="5" t="n">
        <v>7769</v>
      </c>
      <c r="F6" s="5" t="n">
        <v>18143</v>
      </c>
      <c r="G6" s="5" t="n">
        <v>19363</v>
      </c>
      <c r="H6" s="5" t="n">
        <v>22986</v>
      </c>
      <c r="I6" s="5" t="n">
        <v>17505</v>
      </c>
    </row>
    <row r="7" spans="1:12">
      <c r="A7" s="4" t="s">
        <v>804</v>
      </c>
      <c r="B7" s="5" t="n">
        <v>-10262</v>
      </c>
      <c r="C7" s="5" t="n">
        <v>-20</v>
      </c>
      <c r="D7" s="5" t="n">
        <v>-6228</v>
      </c>
      <c r="E7" s="5" t="n">
        <v>-5321</v>
      </c>
      <c r="F7" s="5" t="n">
        <v>4562</v>
      </c>
      <c r="G7" s="5" t="n">
        <v>-136683</v>
      </c>
      <c r="H7" s="5" t="n">
        <v>5428</v>
      </c>
      <c r="I7" s="5" t="n">
        <v>-6906</v>
      </c>
      <c r="J7" s="5" t="n">
        <v>-21831</v>
      </c>
      <c r="K7" s="5" t="n">
        <v>-133599</v>
      </c>
      <c r="L7" s="5" t="n">
        <v>3544</v>
      </c>
    </row>
    <row r="8" spans="1:12">
      <c r="A8" s="4" t="s">
        <v>100</v>
      </c>
      <c r="B8" s="5" t="n">
        <v>-20663</v>
      </c>
      <c r="C8" s="5" t="n">
        <v>-9724</v>
      </c>
      <c r="D8" s="5" t="n">
        <v>-15002</v>
      </c>
      <c r="E8" s="5" t="n">
        <v>-13441</v>
      </c>
      <c r="F8" s="5" t="n">
        <v>-1995</v>
      </c>
      <c r="G8" s="5" t="n">
        <v>-145786</v>
      </c>
      <c r="H8" s="5" t="n">
        <v>894</v>
      </c>
      <c r="I8" s="5" t="n">
        <v>-15254</v>
      </c>
      <c r="J8" s="5" t="n">
        <v>-58830</v>
      </c>
      <c r="K8" s="5" t="n">
        <v>-162141</v>
      </c>
      <c r="L8" s="5" t="n">
        <v>-28832</v>
      </c>
    </row>
    <row r="9" spans="1:12">
      <c r="A9" s="4" t="s">
        <v>102</v>
      </c>
      <c r="B9" s="6" t="n">
        <v>-20663</v>
      </c>
      <c r="C9" s="6" t="n">
        <v>-9724</v>
      </c>
      <c r="D9" s="5" t="n">
        <v>-15002</v>
      </c>
      <c r="E9" s="6" t="n">
        <v>-13441</v>
      </c>
      <c r="F9" s="6" t="n">
        <v>-1995</v>
      </c>
      <c r="G9" s="6" t="n">
        <v>-145786</v>
      </c>
      <c r="H9" s="5" t="n">
        <v>894</v>
      </c>
      <c r="I9" s="6" t="n">
        <v>-15254</v>
      </c>
      <c r="J9" s="5" t="n">
        <v>-58830</v>
      </c>
      <c r="K9" s="5" t="n">
        <v>-162141</v>
      </c>
      <c r="L9" s="5" t="n">
        <v>-28832</v>
      </c>
    </row>
    <row r="10" spans="1:12">
      <c r="A10" s="4" t="s">
        <v>367</v>
      </c>
      <c r="H10" s="6" t="n">
        <v>4482</v>
      </c>
    </row>
    <row r="11" spans="1:12">
      <c r="A11" s="4" t="s">
        <v>91</v>
      </c>
      <c r="D11" s="6" t="n">
        <v>3381</v>
      </c>
      <c r="J11" s="6" t="n">
        <v>4431</v>
      </c>
      <c r="K11" s="6" t="n">
        <v>138679</v>
      </c>
      <c r="L11" s="6" t="n">
        <v>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09:27:57Z</dcterms:created>
  <dcterms:modified xmlns:dcterms="http://purl.org/dc/terms/" xmlns:xsi="http://www.w3.org/2001/XMLSchema-instance" xsi:type="dcterms:W3CDTF">2017-03-31T09:27:57Z</dcterms:modified>
</cp:coreProperties>
</file>